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SEGMENT REPORTING" sheetId="11" state="visible" r:id="rId11"/>
    <sheet xmlns:r="http://schemas.openxmlformats.org/officeDocument/2006/relationships" name="PROPERTY AND EQUIPMENT, NET OF " sheetId="12" state="visible" r:id="rId12"/>
    <sheet xmlns:r="http://schemas.openxmlformats.org/officeDocument/2006/relationships" name="LEASES" sheetId="13" state="visible" r:id="rId13"/>
    <sheet xmlns:r="http://schemas.openxmlformats.org/officeDocument/2006/relationships" name="INTANGIBLES, NET OF ACCUMULATED" sheetId="14" state="visible" r:id="rId14"/>
    <sheet xmlns:r="http://schemas.openxmlformats.org/officeDocument/2006/relationships" name="DEBT OBLIGATIONS" sheetId="15" state="visible" r:id="rId15"/>
    <sheet xmlns:r="http://schemas.openxmlformats.org/officeDocument/2006/relationships" name="REAL ESTATE SECURITIES" sheetId="16" state="visible" r:id="rId16"/>
    <sheet xmlns:r="http://schemas.openxmlformats.org/officeDocument/2006/relationships" name="FAIR VALUE OF FINANCIAL INSTRUM" sheetId="17" state="visible" r:id="rId17"/>
    <sheet xmlns:r="http://schemas.openxmlformats.org/officeDocument/2006/relationships" name="EQUITY AND EARNINGS PER SHARE" sheetId="18" state="visible" r:id="rId18"/>
    <sheet xmlns:r="http://schemas.openxmlformats.org/officeDocument/2006/relationships" name="TRANSACTIONS WITH AFFILIATES 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SEGMENT REPORTING (Tables)" sheetId="26" state="visible" r:id="rId26"/>
    <sheet xmlns:r="http://schemas.openxmlformats.org/officeDocument/2006/relationships" name="PROPERTY AND EQUIPMENT, NET O_2" sheetId="27" state="visible" r:id="rId27"/>
    <sheet xmlns:r="http://schemas.openxmlformats.org/officeDocument/2006/relationships" name="LEASES (Tables)" sheetId="28" state="visible" r:id="rId28"/>
    <sheet xmlns:r="http://schemas.openxmlformats.org/officeDocument/2006/relationships" name="INTANGIBLES, NET OF ACCUMULAT_2" sheetId="29" state="visible" r:id="rId29"/>
    <sheet xmlns:r="http://schemas.openxmlformats.org/officeDocument/2006/relationships" name="DEBT OBLIGATIONS (Tables)" sheetId="30" state="visible" r:id="rId30"/>
    <sheet xmlns:r="http://schemas.openxmlformats.org/officeDocument/2006/relationships" name="REAL ESTATE SECURITIES (Tables)" sheetId="31" state="visible" r:id="rId31"/>
    <sheet xmlns:r="http://schemas.openxmlformats.org/officeDocument/2006/relationships" name="FAIR VALUE OF FINANCIAL INSTR_2" sheetId="32" state="visible" r:id="rId32"/>
    <sheet xmlns:r="http://schemas.openxmlformats.org/officeDocument/2006/relationships" name="EQUITY AND EARNINGS PER SHARE ("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REVENUES (Disaggregation of Rev" sheetId="41" state="visible" r:id="rId41"/>
    <sheet xmlns:r="http://schemas.openxmlformats.org/officeDocument/2006/relationships" name="SEGMENT REPORTING (Narrative) (" sheetId="42" state="visible" r:id="rId42"/>
    <sheet xmlns:r="http://schemas.openxmlformats.org/officeDocument/2006/relationships" name="SEGMENT REPORTING (Segment Repo" sheetId="43" state="visible" r:id="rId43"/>
    <sheet xmlns:r="http://schemas.openxmlformats.org/officeDocument/2006/relationships" name="PROPERTY AND EQUIPMENT, NET O_3" sheetId="44" state="visible" r:id="rId44"/>
    <sheet xmlns:r="http://schemas.openxmlformats.org/officeDocument/2006/relationships" name="LEASES - Lease Related Costs (D" sheetId="45" state="visible" r:id="rId45"/>
    <sheet xmlns:r="http://schemas.openxmlformats.org/officeDocument/2006/relationships" name="LEASES - Other Information (Det" sheetId="46" state="visible" r:id="rId46"/>
    <sheet xmlns:r="http://schemas.openxmlformats.org/officeDocument/2006/relationships" name="LEASES - Schedule of Lease Matu" sheetId="47" state="visible" r:id="rId47"/>
    <sheet xmlns:r="http://schemas.openxmlformats.org/officeDocument/2006/relationships" name="LEASES - Narrative (Details)" sheetId="48" state="visible" r:id="rId48"/>
    <sheet xmlns:r="http://schemas.openxmlformats.org/officeDocument/2006/relationships" name="INTANGIBLES, NET OF ACCUMULAT_3" sheetId="49" state="visible" r:id="rId49"/>
    <sheet xmlns:r="http://schemas.openxmlformats.org/officeDocument/2006/relationships" name="DEBT OBLIGATIONS (Details)" sheetId="50" state="visible" r:id="rId50"/>
    <sheet xmlns:r="http://schemas.openxmlformats.org/officeDocument/2006/relationships" name="DEBT OBLIGATIONS (Narrative) (D" sheetId="51" state="visible" r:id="rId51"/>
    <sheet xmlns:r="http://schemas.openxmlformats.org/officeDocument/2006/relationships" name="REAL ESTATE SECURITIES (Real E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EQUITY AND EARNINGS PER SHARE_2" sheetId="56" state="visible" r:id="rId56"/>
    <sheet xmlns:r="http://schemas.openxmlformats.org/officeDocument/2006/relationships" name="EQUITY AND EARNINGS PER SHARE_3" sheetId="57" state="visible" r:id="rId57"/>
    <sheet xmlns:r="http://schemas.openxmlformats.org/officeDocument/2006/relationships" name="EQUITY AND EARNINGS PER SHARE_4" sheetId="58" state="visible" r:id="rId58"/>
    <sheet xmlns:r="http://schemas.openxmlformats.org/officeDocument/2006/relationships" name="EQUITY AND EARNINGS PER SHARE_5" sheetId="59" state="visible" r:id="rId59"/>
    <sheet xmlns:r="http://schemas.openxmlformats.org/officeDocument/2006/relationships" name="EQUITY AND EARNINGS PER SHARE_6" sheetId="60" state="visible" r:id="rId60"/>
    <sheet xmlns:r="http://schemas.openxmlformats.org/officeDocument/2006/relationships" name="EQUITY AND EARNINGS PER SHARE_7" sheetId="61" state="visible" r:id="rId61"/>
    <sheet xmlns:r="http://schemas.openxmlformats.org/officeDocument/2006/relationships" name="TRANSACTIONS WITH AFFILIATES _2" sheetId="62" state="visible" r:id="rId62"/>
    <sheet xmlns:r="http://schemas.openxmlformats.org/officeDocument/2006/relationships" name="COMMITMENTS AND CONTINGENCIES (" sheetId="63" state="visible" r:id="rId63"/>
    <sheet xmlns:r="http://schemas.openxmlformats.org/officeDocument/2006/relationships" name="INCOME TAXES (Narrative) (Detai" sheetId="64" state="visible" r:id="rId64"/>
    <sheet xmlns:r="http://schemas.openxmlformats.org/officeDocument/2006/relationships" name="SUBSEQUENT EVENTS (Details)" sheetId="65" state="visible" r:id="rId65"/>
    <sheet xmlns:r="http://schemas.openxmlformats.org/officeDocument/2006/relationships" name="Uncategorized Items - ds-201906" sheetId="66" state="visible" r:id="rId66"/>
  </sheets>
  <definedNames/>
  <calcPr calcId="124519" fullCalcOnLoad="1"/>
</workbook>
</file>

<file path=xl/sharedStrings.xml><?xml version="1.0" encoding="utf-8"?>
<sst xmlns="http://schemas.openxmlformats.org/spreadsheetml/2006/main" uniqueCount="729">
  <si>
    <t>Document and Entity Information - shares</t>
  </si>
  <si>
    <t>6 Months Ended</t>
  </si>
  <si>
    <t>Jun. 30, 2019</t>
  </si>
  <si>
    <t>Jul. 26, 2019</t>
  </si>
  <si>
    <t>Document And Entity Information</t>
  </si>
  <si>
    <t>Entity Registrant Name</t>
  </si>
  <si>
    <t>DRIVE SHACK INC.</t>
  </si>
  <si>
    <t>Entity Central Index Key</t>
  </si>
  <si>
    <t>0001175483</t>
  </si>
  <si>
    <t>Current Fiscal Year End Date</t>
  </si>
  <si>
    <t>--12-31</t>
  </si>
  <si>
    <t>Entity Filer Category</t>
  </si>
  <si>
    <t>Accelerated Filer</t>
  </si>
  <si>
    <t>Document Type</t>
  </si>
  <si>
    <t>10-Q</t>
  </si>
  <si>
    <t>Entity Current Reporting Status</t>
  </si>
  <si>
    <t>Yes</t>
  </si>
  <si>
    <t>Amendment Flag</t>
  </si>
  <si>
    <t>false</t>
  </si>
  <si>
    <t>Entity Shell Company</t>
  </si>
  <si>
    <t>Document Period End Date</t>
  </si>
  <si>
    <t>Jun. 30,
		2019</t>
  </si>
  <si>
    <t>Document Fiscal Year Focus</t>
  </si>
  <si>
    <t>2019</t>
  </si>
  <si>
    <t>Document Fiscal Period Focus</t>
  </si>
  <si>
    <t>Q2</t>
  </si>
  <si>
    <t>Entity Common Stock, Shares Outstanding</t>
  </si>
  <si>
    <t>Entity Emerging Growth Company</t>
  </si>
  <si>
    <t>Entity Small Business</t>
  </si>
  <si>
    <t>Entity Interactive Data Current</t>
  </si>
  <si>
    <t>CONSOLIDATED BALANCE SHEETS - USD ($) $ in Thousands</t>
  </si>
  <si>
    <t>Dec. 31, 2018</t>
  </si>
  <si>
    <t>Current assets</t>
  </si>
  <si>
    <t>Cash and cash equivalents</t>
  </si>
  <si>
    <t>Restricted cash</t>
  </si>
  <si>
    <t>Accounts receivable, net</t>
  </si>
  <si>
    <t>Real estate assets, held-for-sale, net</t>
  </si>
  <si>
    <t>Real estate securities, available-for-sale</t>
  </si>
  <si>
    <t>Other current assets</t>
  </si>
  <si>
    <t>Total current assets</t>
  </si>
  <si>
    <t>Restricted cash, noncurrent</t>
  </si>
  <si>
    <t>Property and equipment, net of accumulated depreciation</t>
  </si>
  <si>
    <t>Operating lease right-of-use assets</t>
  </si>
  <si>
    <t>Intangibles, net of accumulated amortization</t>
  </si>
  <si>
    <t>Other investments</t>
  </si>
  <si>
    <t>Other assets</t>
  </si>
  <si>
    <t>Total assets</t>
  </si>
  <si>
    <t>Current liabilities</t>
  </si>
  <si>
    <t>Obligations under finance leases</t>
  </si>
  <si>
    <t>Deferred revenue</t>
  </si>
  <si>
    <t>Accounts payable and accrued expenses</t>
  </si>
  <si>
    <t>Real estate liabilities, held-for-sale</t>
  </si>
  <si>
    <t>Other current liabilities</t>
  </si>
  <si>
    <t>Total current liabilities</t>
  </si>
  <si>
    <t>Credit facilities and obligations under finance leases - noncurrent</t>
  </si>
  <si>
    <t>Operating lease liabilities - noncurrent</t>
  </si>
  <si>
    <t>Junior subordinated notes payable</t>
  </si>
  <si>
    <t>Membership deposit liabilities, noncurrent</t>
  </si>
  <si>
    <t>Deferred revenue, noncurrent</t>
  </si>
  <si>
    <t>Other liabilities</t>
  </si>
  <si>
    <t>Total liabilities</t>
  </si>
  <si>
    <t>Commitments and contingencies</t>
  </si>
  <si>
    <t xml:space="preserve">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June 30, 2019 and December 31, 2018</t>
  </si>
  <si>
    <t>Common stock, $0.01 par value, 1,000,000,000 shares authorized, 67,033,104 and 67,027,104 shares issued and outstanding at June 30, 2019 and December 31, 2018, respectively</t>
  </si>
  <si>
    <t>Additional paid-in capital</t>
  </si>
  <si>
    <t>Accumulated deficit</t>
  </si>
  <si>
    <t>Accumulated other comprehensive income</t>
  </si>
  <si>
    <t>Total equity</t>
  </si>
  <si>
    <t>Total liabilities and equity</t>
  </si>
  <si>
    <t>Membership deposit liabilities</t>
  </si>
  <si>
    <t>CONSOLIDATED BALANCE SHEETS (Parenthetical) - $ / shares</t>
  </si>
  <si>
    <t>12 Months Ended</t>
  </si>
  <si>
    <t>Preferred stock, par value (in dollars per share)</t>
  </si>
  <si>
    <t>Preferred stock, shares authorized (in shares)</t>
  </si>
  <si>
    <t>Preferred stock liquidation preference, (in dollars per share)</t>
  </si>
  <si>
    <t>Common stock, par value (in dollars per share)</t>
  </si>
  <si>
    <t>Common stock, shares authorized (in shares)</t>
  </si>
  <si>
    <t>Common stock, shares issued (in shares)</t>
  </si>
  <si>
    <t>Common stock, shares outstanding (in shares)</t>
  </si>
  <si>
    <t>Series B Cumulative Redeemable Preferred Stock</t>
  </si>
  <si>
    <t>Preferred stock, shares issued (in shares)</t>
  </si>
  <si>
    <t>Preferred stock, shares outstanding (in shares)</t>
  </si>
  <si>
    <t>Preferred stock, dividend rate</t>
  </si>
  <si>
    <t>9.75%</t>
  </si>
  <si>
    <t>Series C Cumulative Redeemable Preferred Stock</t>
  </si>
  <si>
    <t>8.05%</t>
  </si>
  <si>
    <t>Series D Cumulative Redemable Preferred Stock</t>
  </si>
  <si>
    <t>8.375%</t>
  </si>
  <si>
    <t>CONSOLIDATED STATEMENTS OF OPERATIONS (Unaudited) - USD ($)</t>
  </si>
  <si>
    <t>3 Months Ended</t>
  </si>
  <si>
    <t>Jun. 30, 2018</t>
  </si>
  <si>
    <t>Revenues</t>
  </si>
  <si>
    <t>Total revenues</t>
  </si>
  <si>
    <t>Operating costs</t>
  </si>
  <si>
    <t>Operating expenses</t>
  </si>
  <si>
    <t>Cost of sales - food and beverages</t>
  </si>
  <si>
    <t>General and administrative expense</t>
  </si>
  <si>
    <t>Depreciation and amortization</t>
  </si>
  <si>
    <t>Pre-opening costs</t>
  </si>
  <si>
    <t>Impairment</t>
  </si>
  <si>
    <t>Realized and unrealized (gain) loss on investments</t>
  </si>
  <si>
    <t>Total operating costs</t>
  </si>
  <si>
    <t>Operating income (loss)</t>
  </si>
  <si>
    <t>Other income (expenses)</t>
  </si>
  <si>
    <t>Interest and investment income</t>
  </si>
  <si>
    <t>Interest expense, net</t>
  </si>
  <si>
    <t>Other income (loss), net</t>
  </si>
  <si>
    <t>Total other income (expenses)</t>
  </si>
  <si>
    <t>Loss before income tax</t>
  </si>
  <si>
    <t>Income tax expense</t>
  </si>
  <si>
    <t>Net Loss</t>
  </si>
  <si>
    <t>Preferred dividends</t>
  </si>
  <si>
    <t>Loss Applicable to Common Stockholders</t>
  </si>
  <si>
    <t>Loss Applicable to Common Stock, per share</t>
  </si>
  <si>
    <t>Basic (in dollars per share)</t>
  </si>
  <si>
    <t>Diluted (in dollars per share)</t>
  </si>
  <si>
    <t>Weighted Average Number of Shares of Common Stock Outstanding</t>
  </si>
  <si>
    <t>Basic (in shares)</t>
  </si>
  <si>
    <t>Diluted (in shares)</t>
  </si>
  <si>
    <t>Golf operations</t>
  </si>
  <si>
    <t>Food and beverages</t>
  </si>
  <si>
    <t>CONSOLIDATED STATEMENTS OF COMPREHENSIVE INCOME (LOSS) (Unaudited) - USD ($) $ in Thousands</t>
  </si>
  <si>
    <t>Statement of Comprehensive Income [Abstract]</t>
  </si>
  <si>
    <t>Net loss</t>
  </si>
  <si>
    <t>Other comprehensive income (loss):</t>
  </si>
  <si>
    <t>Net unrealized gain on available-for-sale securities</t>
  </si>
  <si>
    <t>Other comprehensive income</t>
  </si>
  <si>
    <t>Total comprehensive loss</t>
  </si>
  <si>
    <t>Comprehensive loss attributable to Drive Shack Inc. stockholders’ equity</t>
  </si>
  <si>
    <t>CONSOLIDATED STATEMENTS OF CHANGES IN EQUITY (Unaudited) - USD ($) $ in Thousands</t>
  </si>
  <si>
    <t>Total</t>
  </si>
  <si>
    <t>Preferred Stock</t>
  </si>
  <si>
    <t>Common Stock</t>
  </si>
  <si>
    <t>Additional Paid- in Capital</t>
  </si>
  <si>
    <t>Accumulated Deficit</t>
  </si>
  <si>
    <t>Accumulated Other Comp. Income</t>
  </si>
  <si>
    <t>Total Equity (Deficit)</t>
  </si>
  <si>
    <t>Equity (deficit), beginning (in shares) at Dec. 31, 2017</t>
  </si>
  <si>
    <t>Equity (deficit), beginning at Dec. 31, 2017</t>
  </si>
  <si>
    <t>Increase (Decrease) in Stockholders' Equity [Roll Forward]</t>
  </si>
  <si>
    <t>Dividends declared</t>
  </si>
  <si>
    <t>Stock-based compensation</t>
  </si>
  <si>
    <t>Equity (deficit), ending (in shares) at Mar. 31, 2018</t>
  </si>
  <si>
    <t>Equity (deficit), ending at Mar. 31, 2018</t>
  </si>
  <si>
    <t>Equity (deficit), ending (in shares) at Jun. 30, 2018</t>
  </si>
  <si>
    <t>Equity (deficit), ending at Jun. 30, 2018</t>
  </si>
  <si>
    <t>Equity (deficit), beginning (in shares) at Mar. 31, 2018</t>
  </si>
  <si>
    <t>Equity (deficit), beginning at Mar. 31, 2018</t>
  </si>
  <si>
    <t>Equity (deficit), beginning (in shares) at Dec. 31, 2018</t>
  </si>
  <si>
    <t>Equity (deficit), beginning at Dec. 31, 2018</t>
  </si>
  <si>
    <t>Equity (deficit), ending (in shares) at Mar. 31, 2019</t>
  </si>
  <si>
    <t>Equity (deficit), ending at Mar. 31, 2019</t>
  </si>
  <si>
    <t>Equity (deficit), ending (in shares) at Jun. 30, 2019</t>
  </si>
  <si>
    <t>Equity (deficit), ending at Jun. 30, 2019</t>
  </si>
  <si>
    <t>Equity (deficit), beginning (in shares) at Mar. 31, 2019</t>
  </si>
  <si>
    <t>Equity (deficit), beginning at Mar. 31, 2019</t>
  </si>
  <si>
    <t>Purchase of common stock (directors) (in shares)</t>
  </si>
  <si>
    <t>Purchase of common stock (directors)</t>
  </si>
  <si>
    <t>CONSOLIDATED STATEMENTS OF CASH FLOWS (Unaudited) - USD ($) $ in Thousands</t>
  </si>
  <si>
    <t>Cash Flows From Operating Activities</t>
  </si>
  <si>
    <t>Adjustments to reconcile net loss to net cash used in operating activities:</t>
  </si>
  <si>
    <t>Amortization of discount and premium</t>
  </si>
  <si>
    <t>Other amortization</t>
  </si>
  <si>
    <t>Amortization of revenue on golf membership deposit liabilities</t>
  </si>
  <si>
    <t>Amortization of prepaid golf membership dues</t>
  </si>
  <si>
    <t>Equity in earnings from equity method investments, net of distributions</t>
  </si>
  <si>
    <t>Other (gains) losses, net</t>
  </si>
  <si>
    <t>Unrealized (gain) on investments</t>
  </si>
  <si>
    <t>Loss on extinguishment of debt</t>
  </si>
  <si>
    <t>Change in:</t>
  </si>
  <si>
    <t>Accounts receivable, net, other current assets and other assets - noncurrent</t>
  </si>
  <si>
    <t>Accounts payable and accrued expenses, deferred revenue, other current liabilities and other liabilities - noncurrent</t>
  </si>
  <si>
    <t>Net cash used in operating activities</t>
  </si>
  <si>
    <t>Cash Flows From Investing Activities</t>
  </si>
  <si>
    <t>Proceeds from sale of property and equipment</t>
  </si>
  <si>
    <t>Acquisition and additions of property and equipment and intangibles</t>
  </si>
  <si>
    <t>Net cash used in investing activities</t>
  </si>
  <si>
    <t>Cash Flows From Financing Activities</t>
  </si>
  <si>
    <t>Repayments of debt obligations</t>
  </si>
  <si>
    <t>Golf membership deposits received</t>
  </si>
  <si>
    <t>Preferred stock dividends paid</t>
  </si>
  <si>
    <t>Other financing activities</t>
  </si>
  <si>
    <t>Net cash used in financing activities</t>
  </si>
  <si>
    <t>Net Decrease in Cash and Cash Equivalents, Restricted Cash and Restricted Cash, noncurrent</t>
  </si>
  <si>
    <t>Cash and Cash Equivalents, Restricted Cash and Restricted Cash, noncurrent, Beginning of Period</t>
  </si>
  <si>
    <t>Cash and Cash Equivalents, Restricted Cash and Restricted Cash, noncurrent, End of Period</t>
  </si>
  <si>
    <t>Supplemental Schedule of Non-Cash Investing and Financing Activities</t>
  </si>
  <si>
    <t>Preferred stock dividends declared but not paid</t>
  </si>
  <si>
    <t>Additions to finance lease assets and liabilities</t>
  </si>
  <si>
    <t>Additions to property and equipment and accounts payable</t>
  </si>
  <si>
    <t>Additions for operating lease right-of-use assets and operating lease liabilities</t>
  </si>
  <si>
    <t>ORGANIZATION</t>
  </si>
  <si>
    <t>Organization, Consolidation and Presentation of Financial Statements [Abstract]</t>
  </si>
  <si>
    <t>ORGANIZATION Drive Shack Inc., which is referred to, together with its subsidiaries, as “Drive Shack Inc.” or the “Company” is a leading owner and operator of golf-related leisure and entertainment businesses. The Company, a Maryland corporation, was formed in 2002, and its common stock is traded on the NYSE under the symbol “DS.” The Company conducts its business through the following segments: (i) Entertainment Golf venues, (ii) Traditional Golf properties and (iii) corporate. For a further discussion of the reportable segments, see Note 4. The Company opened its first Entertainment Golf venue in Orlando, Florida on April 7, 2018. The Company expects to open a chain of next-generation Entertainment Golf venues across the United States and internationally, which combine golf, competition, dining and fun. The Company’s Traditional Golf business is one of the largest operators of golf properties in the United States. As of June 30, 2019 , the Company owned, leased or managed 61 properties across 10 states.</t>
  </si>
  <si>
    <t>SUMMARY OF SIGNIFICANT ACCOUNTING POLICIES</t>
  </si>
  <si>
    <t>Accounting Policies [Abstract]</t>
  </si>
  <si>
    <t>SUMMARY OF SIGNIFICANT ACCOUNTING POLICIES Basis of Presentation — 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18 and notes thereto included in the Company’s Annual Report on Form 10-K filed with the SEC on March 15, 2019. Capitalized terms used herein, and not otherwise defined, are defined in the Company’s Consolidated Financial Statements for the year ended December 31, 2018 . As of June 30, 2019 , the Company’s significant accounting policies for these financial statements are summarized below and should be read in conjunction with the Summary of Significant Accounting Policies detailed in the Company’s Annual Report on Form 10-K for the year ended December 31, 2018 . Realized and Unrealized (Gain) Loss on Investments and Other Income (Loss), Net — These items are comprised of the following: Three Months Ended June 30, Six Months Ended June 30, 2019 2018 2019 2018 Unrealized (gain) on non-hedge derivative instruments — (89 ) — (331 ) Realized and unrealized (gain) loss on investments $ — $ (89 ) $ — $ (331 ) Loss on lease modifications and terminations $ — $ (25 ) $ — $ (796 ) Loss on extinguishment of debt, net (6 ) (89 ) (22 ) (141 ) Collateral management fee income, net 129 146 256 301 Equity in earnings of equity method investments 344 387 685 766 Gain (loss) on sale of long-lived assets and intangibles (362 ) 882 4,666 676 Other income (loss) (A) 22 (5,000 ) 29 (4,911 ) Other income (loss), net $ 127 $ (3,699 ) $ 5,614 $ (4,105 ) (A) During the three months ended June 30, 2018 , the Company recorded a net loss of approximately $4.9 million related to the settlement of a legal dispute and a related discharge of liabilities assumed by the counterparty to the settlement. See Note 13 for additional information. Property and Equipment, Net — Long-lived assets to be disposed of by sale, which meet certain criteria, are reclassified to real estate held-for-sale and measured at the lower of their carrying amount or fair value less costs of sale. The Company suspends depreciation and amortization for assets held-for-sale. Subsequent changes to the estimated fair value less costs to sell could impact the measurement of assets held-for-sale. Decreases are recognized as an impairment loss and recorded in "Impairment" on the Consolidated Statements of Operations. To the extent the fair value increases, any previously reported impairment is reversed. Real estate held-for-sale is recorded in “Real estate assets, held-for-sale, net” and “Real estate liabilities, held-for-sale” on the Consolidated Balance Sheets. Leasing Arrangements — The Company evaluates at lease inception whether an arrangement is or contains a lease by providing the Company with the right to control an asset. Operating leases are accounted for on balance sheet with the Right of Use (“ROU”) assets and lease liabilities recognized in "Operating lease right-of-use assets,"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on a collateralized basis an amount equal to the lease payments for similar term and in a similar economic environment on a collateralized basis. ROU assets, for both operating and finance leases, are initially measured based on the lease liability, adjusted for initial direct costs, prepaid rent, and lease incentives received. The operating lease ROU assets are subsequently measured at the carrying amount of the lease liability adjusted for initial direct costs, prepaid or accrued lease payments, and lease incentives. Depreciation of the finance lease ROU assets are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the payment for the cost of insurance and maintenance. Variable lease payments are recognized when the associated activity occurs and contingency is resolved. The Company has elected to combine lease and non-lease components for all lease contracts. Additionally, the Company does not recognize ROU assets and lease liabilities for arrangements with lease terms of 12 months or less and lease payments are recognized on a straight-line basis over the lease term with variable lease payments recognized in the period in which the obligation is incurred. Other Investment — The Company owns an approximately 22% economic interest in a limited liability company which owns preferred equity secured by a commercial real estate project. The Company accounts for this investment as an equity method investment. As of June 30, 2019 and December 31, 2018 , the carrying value of this investment was $23.3 million and $22.6 million , respectively. The Company evaluates its equity method investment for other-than-temporary impairment whenever events or changes in circumstances indicate that the carrying amount of the investment might not be recoverable. The evaluation of recoverability is based on management’s assessment of the financial condition and near-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 Impairment of Long-lived Assets — The Company periodically reviews the carrying amounts of its long-lived assets, including real estate held-for-use and held-for-sale, as well as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The Company generally measures fair value by considering sale prices for similar assets or by discounting estimated future cash flows using an appropriate discount rate. Other Current Assets The following table summarizes the Company's other current assets: June 30, 2019 December 31, 2018 Prepaid expenses $ 2,372 $ 2,651 Deposits 2,516 2,494 Inventory 2,743 2,855 Miscellaneous current assets, net 12,840 12,505 Other current assets $ 20,471 $ 20,505 Other Assets The following table summarizes the Company's other assets: June 30, 2019 December 31, 2018 Prepaid expenses $ 261 $ 277 Deposits 2,097 2,140 Miscellaneous assets, net 2,539 6,267 Other assets $ 4,897 $ 8,684 Other Current Liabilities The following table summarizes the Company's other current liabilities: June 30, 2019 December 31, 2018 Security deposits payable $ 5,933 $ 14,188 Operating lease liabilities 15,835 — Accrued rent 2,315 2,885 Dividends payable 930 930 Miscellaneous current liabilities 3,062 4,282 Other current liabilities $ 28,075 $ 22,285 Other Liabilities The following table summarized the Company's other liabilities: June 30, 2019 December 31, 2018 Security deposits payable $ 319 $ 91 Service obligation intangible 1,954 2,759 Accrued rent — 1,617 Miscellaneous liabilities 762 765 Other liabilities $ 3,035 $ 5,232 Recent Accounting Pronouncements In February 2016, the Financial Accounting Standards Board ("FASB") issued Accounting Standards Update ("ASU") 2016-02 Leases (Topic 842) . The standard requires lessees to recognize most leases on the balance sheet and addresses certain aspects of lessor accounting. On January 1, 2019, the Company adopted ASU 2016-02 using a modified retrospective approach. The Company has utilized the effective date transition method and accordingly is not required to adjust its comparative period financial information for effects of ASU 2016-02. The Company has elected to adopt practical expedients which permits it to not reassess its prior conclusions about lease identification, lease classification and initial direct costs under the new standard. The Company elected to combine lease and non-lease components for all lease contracts and also elected not to recognize ROU assets and lease liabilities for leases with terms of 12 months or less. The Company has also elected to adopt the practical expedient for land easements which permits it not to evaluate existing and expired land easements under the new standard. The adoption of ASU 2016-02 had a material impact on the Company’s Consolidated Balance Sheets, resulting in the recognition of operating lease right-of-use assets and operating lease liabilities of $225.6 million and $205.9 million , respectively, with the difference primarily due to reclassifications of leasehold intangibles and an adjustment to accumulated deficit. There was no material impact on the Consolidated Statements of Operations. In June 2016, the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In November 2018, the FASB issued ASU 2018-19 Codification Improvements to Topic 326, Financial Instruments - Credit Losses, which clarifies that operating lease receivables accounted for under ASC 842 are not in the scope of this guidance. In April 2019, the FASB issued ASU 2019-04 Codification Improvements to Topic 326, Financial Instruments - Credit Losses, which addresses certain fair value disclosure requirements, the measurement basis under the measurement alternative and which equity securities have to be remeasured at historical exchange rates. In May 2019, the FASB issued Financial Instruments - Credit Losses (Topic 326), Targeted Transition Relief , which allows entities to elect to measure assets in the scope of ASC 326-20, using the fair value option when ASU 2016-13 is adopted. The effective date of the standards will be for fiscal years, and interim periods within those fiscal years, beginning after December 15, 2019 and early adoption is permitted for annual periods beginning after December 15, 2018. Entities will apply the standard's provisions as a cumulative-effect adjustment to retained earnings as of the beginning of the first reporting period in which the guidance is effective. The Company is currently evaluating the new guidance to determine the impact it may have on its Consolidated Financial Statements. In August 2018, the FASB issued ASU 2018-15 Intangibles-Goodwill and Other-Internal Use Software (Subtopic 350-40): Customer’s Accounting for Implementation Costs Incurred in a Cloud Computing Arrangement That Is a Service Contract . The standard requires a customer in a cloud computing arrangement (i.e., a hosting arrangement) that is a service contract to follow the internal-use software guidance in ASC 350-40 to determine which implementation costs to capitalize as assets or expense as incurred. That guidance requires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beginning when the module or component of the hosting arrangement is ready for its intended use. The effective date of the standard will be for annual periods beginning after December 15, 2019. Early adoption is permitted, including adoption in any interim period. Entities can either apply the guidance prospectively to all implementation costs incurred after the date of adoption or retrospectively. The Company is currently evaluating the timing for adoption and the impact it may have on its Consolidated Financial Statements.</t>
  </si>
  <si>
    <t>REVENUES</t>
  </si>
  <si>
    <t>Revenue from Contract with Customer [Abstract]</t>
  </si>
  <si>
    <t>REVENUES The majority of the Company’s revenue is recognized at a point in time which is at the time of sale to customers at the Company’s Entertainment Golf venues and Traditional Golf properties, including green fees, cart rentals, bay play, events and sales of food, beverages and merchandise. The Company’s revenue is all generated within the Entertainment and Traditional Golf segments. The following tables disaggregate revenue by category: Entertainment golf venues, public and private golf properties (owned and leased) and managed golf properties. Three Months Ended June 30, 2019 Six Months Ended June 30, 2019 Ent. golf venues Public golf properties Private golf properties Managed golf properties Total Ent. golf venues Public golf properties Private golf properties Managed golf properties Total Golf operations $ 607 $ 28,902 $ 13,352 $ 14,525 $ 57,386 $ 1,288 $ 46,366 $ 28,806 $ 25,632 $ 102,092 Sales of food and beverages 872 10,116 3,241 — 14,229 1,911 15,593 5,971 — 23,475 Total revenues $ 1,479 $ 39,018 $ 16,593 $ 14,525 $ 71,615 $ 3,199 $ 61,959 $ 34,777 $ 25,632 $ 125,567 Three Months Ended June 30, 2018 Six Months Ended June 30, 2018 Ent. golf venues Public golf properties Private golf properties Managed golf properties Total Ent. golf venues Public golf properties Private golf properties Managed golf properties Total Golf operations $ 855 $ 34,609 $ 26,891 $ 6,795 $ 69,150 $ 855 $ 56,979 $ 52,840 $ 12,030 $ 122,704 Sales of food and beverages 952 12,307 8,595 — 21,854 952 19,514 14,494 — 34,960 Total revenues $ 1,807 $ 46,916 $ 35,486 $ 6,795 $ 91,004 $ 1,807 $ 76,493 $ 67,334 $ 12,030 $ 157,664</t>
  </si>
  <si>
    <t>SEGMENT REPORTING</t>
  </si>
  <si>
    <t>Segment Reporting [Abstract]</t>
  </si>
  <si>
    <t>SEGMENT REPORTING The Company currently has three reportable segments: (i) Entertainment Golf venues, (ii) Traditional Golf properties and (iii) corporate. The chief operating decision maker (“CODM”) for each segment is our Chief Executive Officer, who reviews discrete financial information for each reportable segment to manage the Company, including resource allocation and performance assessment. The Company opened its inaugural Entertainment Golf venue in Orlando, Florida on April 7, 2018 and expects to continue opening a chain of next-generation Entertainment Golf venues across the United States and internationally, which combine golf, competition, dining and fun. Additionally, the Company's Traditional Golf business is one of the largest operators of golf properties in the United States. As of June 30, 2019 , the Company owned, leased or managed 61 Traditional Golf properties across 10 states. The corporate segment consists primarily of investments in loans and securities, interest income on short-term investments, general and administrative expenses as a public company, interest expense on the junior subordinated notes payable (Note 8) and income tax expense (Note 14). Summary financial data on the Company’s segments is given below, together with a reconciliation to the same data for the Company as a whole: Entertainment Golf Traditional Golf Corporate Total Six Months Ended June 30, 2019 Revenues Golf operations $ 1,288 $ 100,804 $ — $ 102,092 Sales of food and beverages 1,911 21,564 — 23,475 Total revenues 3,199 122,368 — 125,567 Operating costs Operating expenses (A) 3,605 102,838 — 106,443 Cost of sales - food and beverages 501 6,100 — 6,601 General and administrative expense (B) 6,930 8,212 8,510 23,652 General and administrative expense - acquisition and transaction expenses (C) 963 333 278 1,574 Depreciation and amortization 1,670 8,335 41 10,046 Pre-opening costs (D) 2,879 — — 2,879 Impairment 118 4,088 — 4,206 Realized and unrealized (gain) on investments — — — — Total operating costs 16,666 129,906 8,829 155,401 Operating loss (13,467 ) (7,538 ) (8,829 ) (29,834 ) Other income (expenses) Interest and investment income 246 61 301 608 Interest expense (E) (142 ) (4,051 ) (1,256 ) (5,449 ) Capitalized interest (E) — 413 1,089 1,502 Other (loss) income, net (7 ) 4,688 933 5,614 Total other income (expenses) 97 1,111 1,067 2,275 Income tax expense — — — — Net loss (13,370 ) (6,427 ) (7,762 ) (27,559 ) Preferred dividends — — (2,790 ) (2,790 ) Loss applicable to common stockholders $ (13,370 ) $ (6,427 ) $ (10,552 ) $ (30,349 ) Summary segment financial data (continued). Entertainment Golf Traditional Golf Corporate Total Three Months Ended June 30, 2019 Revenues Golf operations $ 607 $ 56,779 $ — $ 57,386 Sales of food and beverages 872 13,357 — 14,229 Total revenues 1,479 70,136 — 71,615 Operating costs Operating expenses (A) 1,857 56,863 — 58,720 Cost of sales - food and beverages 251 3,653 — 3,904 General and administrative expense (B) 3,551 4,316 4,565 12,432 General and administrative expense - acquisition and transaction expenses (C) 806 179 190 1,175 Depreciation and amortization 961 4,118 43 5,122 Pre-opening costs (D) 1,700 — — 1,700 Impairment 118 — — 118 Realized and unrealized loss on investments — — — — Total operating costs 9,244 69,129 4,798 83,171 Operating (loss) income (7,765 ) 1,007 (4,798 ) (11,556 ) Other income (expenses) Interest and investment income 114 23 128 265 Interest expense (E) (142 ) (1,861 ) (629 ) (2,632 ) Capitalized interest (E) — 226 611 837 Other (loss) income, net — (343 ) 470 127 Total other income (expenses) (28 ) (1,955 ) 580 (1,403 ) Income tax expense — — — — Net loss (7,793 ) (948 ) (4,218 ) (12,959 ) Preferred dividends — — (1,395 ) (1,395 ) Loss applicable to common stockholders $ (7,793 ) $ (948 ) $ (5,613 ) $ (14,354 ) Entertainment Golf Traditional Golf Corporate (F) Total June 30, 2019 Total assets 180,343 336,484 42,248 559,075 Total liabilities 46,035 354,116 61,802 461,953 Preferred stock — — 61,583 61,583 Equity attributable to common stockholders $ 134,308 $ (17,632 ) $ (81,137 ) $ 35,539 Additions to property and equipment (including finance leases) during the six months ended June 30, 2019 $ 47,249 $ 6,490 $ 1,648 $ 55,387 Summary segment financial data (continued). Entertainment Golf Traditional Golf Corporate Total Six Months Ended June 30, 2018 Revenues Golf operations $ 855 $ 121,849 $ — $ 122,704 Sales of food and beverages 952 34,008 — 34,960 Total revenues 1,807 155,857 — 157,664 Operating costs Operating expenses (A) 1,835 122,586 — 124,421 Cost of sales - food and beverages 228 10,005 — 10,233 General and administrative expense (B) 2,638 8,467 6,257 17,362 General and administrative expense - acquisition and transaction expenses (C) 1,454 508 138 2,100 Depreciation and amortization 535 9,320 8 9,863 Pre-opening costs (D) 1,803 — — 1,803 Impairment — 1,326 147 1,473 Realized and unrealized (gain) on investments — (331 ) — (331 ) Total operating costs 8,493 151,881 6,550 166,924 Operating (loss) income (6,686 ) 3,976 (6,550 ) (9,260 ) Other income (expenses) Interest and investment income 112 96 707 915 Interest expense (E) — (8,099 ) (1,064 ) (9,163 ) Capitalized interest (E) — 342 171 513 Other (loss) income, net — (5,166 ) 1,061 (4,105 ) Total other income (expenses) 112 (12,827 ) 875 (11,840 ) Income tax expense — — — — Net loss (6,574 ) (8,851 ) (5,675 ) (21,100 ) Preferred dividends — — (2,790 ) (2,790 ) Loss applicable to common stockholders $ (6,574 ) $ (8,851 ) $ (8,465 ) $ (23,890 ) Summary segment financial data (continued). Entertainment Golf Traditional Golf Corporate Total Three Months Ended June 30, 2018 Revenues Golf operations $ 855 $ 68,295 $ — $ 69,150 Sales of food and beverages 952 20,902 — 21,854 Total revenues 1,807 89,197 — 91,004 Operating costs Operating expenses (A) 1,835 65,207 — 67,042 Cost of sales - food and beverages 228 5,965 — 6,193 General and administrative expense (B) 1,535 4,313 3,961 9,809 General and administrative expense - acquisition and transaction expenses (C) 200 200 59 459 Depreciation and amortization 504 3,808 3 4,315 Pre-opening costs (D) 247 — — 247 Impairment — — — — Realized and unrealized (gain) on investments — (89 ) — (89 ) Total operating costs 4,549 79,404 4,023 87,976 Operating (loss) income (2,742 ) 9,793 (4,023 ) 3,028 Other income (expenses) Interest and investment income 84 45 340 469 Interest expense (E) — (4,161 ) (570 ) (4,731 ) Capitalized interest (E) — 87 43 130 Other (loss) income, net — (4,228 ) 529 (3,699 ) Total other income (expenses) 84 (8,257 ) 342 (7,831 ) Income tax expense — — — — Net (loss) income (2,658 ) 1,536 (3,681 ) (4,803 ) Preferred dividends — — (1,395 ) (1,395 ) (Loss) income applicable to common stockholders $ (2,658 ) $ 1,536 $ (5,076 ) $ (6,198 ) (A) Operating expenses include rental expenses recorded under operating leases for carts and equipment in the amount of $0.2 million and $0.5 million for the three and six months ended June 30, 2019 , respectively, and $0.6 million and $1.1 million for the three and six months ended June 30, 2018 , respectively. (B) General and administrative expenses include severance expense in the amount of $0.7 million and $1.1 million for the three and six months ended June 30, 2019 , respectively, and zero and $0.1 million for the three and six months ended June 30, 2018 . (C) Acquisition and transaction expenses include costs related to completed and potential acquisitions and transactions, which may include advisory, legal, accounting and other professional or consulting fees. (D) Pre-opening costs are expensed as incurred and consist primarily of site-related marketing expenses, pre-opening rent, employee payroll, travel and related expenses, training costs, food, beverage and other operating expenses incurred prior to opening an Entertainment Golf venue. (E) Interest expense includes the accretion of membership deposit liabilities in the amount of $1.6 million and $3.6 million for the three and six months ended June 30, 2019 , respectively, and $1.7 million and $3.4 million for the three and six months ended June 30, 2018 , respectively. Interest expense and capitalized interest are combined in interest expense, net on the Consolidated Statements of Operations. (F) Total assets in the corporate segment include an equity method investment in the amount of $23.3 million as of June 30, 2019 recorded in other investments on the Consolidated Balance Sheets.</t>
  </si>
  <si>
    <t>PROPERTY AND EQUIPMENT, NET OF ACCUMULATED DEPRECIATION</t>
  </si>
  <si>
    <t>Property, Plant and Equipment [Abstract]</t>
  </si>
  <si>
    <t>PROPERTY AND EQUIPMENT, NET OF ACCUMULATED DEPRECIATION The following table summarizes the Company’s property and equipment: June 30, 2019 December 31, 2018 Gross Carrying Amount Accumulated Depreciation Net Carrying Value Gross Carrying Amount Accumulated Depreciation Net Carrying Value Land $ 6,792 $ — $ 6,792 $ 6,747 $ — $ 6,747 Buildings and improvements 78,655 (32,025 ) 46,630 78,833 (30,540 ) 48,293 Furniture, fixtures and equipment 28,984 (18,401 ) 10,583 26,726 (16,729 ) 9,997 Finance leases - equipment 37,520 (15,018 ) 22,502 28,745 (12,843 ) 15,902 Construction in progress 91,112 — 91,112 51,666 — 51,666 Total Property and Equipment $ 243,063 $ (65,444 ) $ 177,619 $ 192,717 $ (60,112 ) $ 132,605 On March 7, 2018, the Company announced it was actively pursuing the sale of 26 owned Traditional Golf properties in order to generate capital for reinvestment in the Entertainment Golf business. As of June 30, 2019 , the Company continues to present five golf properties as held-for-sale. The assets and associated liabilities are reported on the Consolidated Balance Sheets as “Real estate assets, held-for-sale, net” and “Real estate liabilities, held-for-sale,” respectively. The real estate assets, held-for-sale, net are reported at a carrying value of $ 33.4 million and include $ 24.4 million of land, $ 8.0 million of buildings and improvements, $ 0.5 million of furniture, fixtures and equipment, and $ 0.5 million of other related assets, partially offset by accumulated impairment. The real estate liabilities, held-for-sale, are reported at a carrying value of less than $ 0.1 million and include property liabilities to be assumed, primarily prepaid membership dues. In March 2019, the Company reassessed the real estate assets, held-for-sale, net and determined that the carrying value of two properties exceeded the fair value less anticipated costs to sell. As a result, the Company recognized an impairment loss and recorded accumulated impairment totaling approximately $1.0 million . The fair value measurements were based on expected selling prices, less costs to sell. The significant inputs used to value these real estate investments fall within Level 3 for fair value reporting. During the three months ended March 31, 2019, the Company sold two public golf properties in Georgia and a private golf property in California for an aggregate sale price of $28.7 million , resulting in net proceeds of $25.5 million , inclusive of transaction costs of $0.5 million . The Company received sale proceeds of $17.7 million during the three months ended March 31, 2019, consisting of $18.2 million for the golf properties sold during the three months ended March 31, 2019, and $2.2 million for golf properties that were sold during December 2018, less $2.7 million that was remitted to buyers for golf properties that were sold during December 2018. The Company previously received a $9.4 million cash deposit in 2018 related to a golf property that was sold in 2019. The difference between the sales price and the net proceeds was primarily due to prepaid membership dues that we are obligated to remit to the buyer, including $2.1 million payable to the buyer of a golf property sold during the three months ended March 31, 2019. The golf properties had a carrying value of $20.3 million and resulted in a gain on sale of $5.2 million . The gain on sale is recorded in other income (loss), net on the Consolidated Statement of Operations. The Company entered into a management agreement on the California golf property. During the three months ended June 30, 2019 , the Company sold two public golf properties in New Jersey and California and two private golf properties in Tennessee and Washington for an aggregate sale price of $19.7 million , resulting in net proceeds of $17.9 million , inclusive of transaction costs of $0.8 million . The Company received sale proceeds of $14.9 million during the three months ended June 30, 2019 , consisting of $18.4 million for the golf properties sold during the three months ended June 30, 2019 , less $3.5 million that was remitted to buyers for golf properties that were sold in 2018 and the first quarter of 2019. The golf properties had a carrying value of $18.3 million and resulted in a loss on sale of $0.4 million . The loss on sale is recorded in other income (loss), net on the Consolidated Statement of Operations. The Company entered into a management agreement on the Washington golf property. In March 2019, the Company evaluated the recoverability of the carrying value of a Traditional Golf leased golf property in California, using the income approach based on future assumptions of cash flows. Based on the analysis, the Company recorded an impairment charge of $3.1 million . As the fair value inputs utilized are unobservable, the Company determined that the significant inputs used to value this property falls within Level 3 for fair value reporting.</t>
  </si>
  <si>
    <t>LEASES</t>
  </si>
  <si>
    <t>Leases [Abstract]</t>
  </si>
  <si>
    <t>LEASES The Company's commitments under lease arrangements are primarily ground leases for Entertainment Golf venues and Traditional Golf properties and related facilities, office leases and leases for golf carts and equipment. The majority of lease terms for our Entertainment Golf venues and Traditional Golf properties and related facilities initially range from 10 to 20 years, and include up to eight 5-year renewal options (see Note 13 for additional detail). Equipment and golf cart leases initially range between 2 to 6 years and typically contain renewal options which may be on a month-to-month basis. An option to renew a lease is included in the determination of the ROU asset and lease liability when it is reasonably certain that the renewal option will be exercised. Lease related costs recognized in the Consolidated Statements of Operations for the three and six months ended June 30, 2019 are as follows: Three Months Ended June 30, 2019 Six Months Ended June 30, 2019 Finance lease cost Amortization of right-of-use assets $ 1,529 $ 3,046 Interest on lease liabilities 373 619 Total finance lease cost 1,902 3,665 Operating lease cost Operating lease cost 9,588 18,598 Short-term lease cost 711 1,462 Variable lease cost 4,401 7,173 Total operating lease cost 14,700 27,233 Total lease cost $ 16,602 $ 30,898 Other information related to leases included on the Consolidated Balance Sheet as of and for the six months ended June 30, 2019 are as follows: Operating Leases Financing Leases Right-of-use assets 225,666 22,502 Lease liabilities 211,182 22,908 Cash paid for amounts included in the measurement of lease liabilities Operating cash flows 15,062 420 Financing cash flows N/A 2,692 Right-of-use assets obtained in exchange for lease liabilities 11,387 10,613 Weighted average remaining lease term 12.7 years 3.7 years Weighted average discount rate 8.8 % 7.2 % Future minimum lease payments under non-cancellable leases as of June 30, 2019 are as follows: Operating Leases Financing Leases July 1, 2019 - December 31, 2019 15,179 5,549 2020 33,736 6,854 2021 32,509 5,409 2022 31,134 3,829 2023 30,962 2,821 Thereafter 229,332 910 Total minimum lease payments 372,852 25,372 Less: imputed interest 161,670 2,464 Total lease liabilities $ 211,182 $ 22,908</t>
  </si>
  <si>
    <t>INTANGIBLES, NET OF ACCUMULATED AMORTIZATION</t>
  </si>
  <si>
    <t>Goodwill and Intangible Assets Disclosure [Abstract]</t>
  </si>
  <si>
    <t>INTANGIBLES, NET OF ACCUMULATED AMORTIZATION The following table summarizes the Company’s intangible assets: June 30, 2019 December 31, 2018 Gross Carrying Amount Accumulated Amortization Net Carrying Value Gross Carrying Amount Accumulated Amortization Net Carrying Value Trade name $ 700 $ (128 ) $ 572 $ 700 $ (117 ) $ 583 Leasehold intangibles (A) (B) — — — 46,581 (20,270 ) 26,311 Management contracts 32,331 (16,240 ) 16,091 32,932 (15,174 ) 17,758 Internally-developed software 1,607 (329 ) 1,278 2,314 (967 ) 1,347 Membership base 5,236 (4,114 ) 1,122 5,236 (3,740 ) 1,496 Nonamortizable liquor licenses 1,052 — 1,052 893 — 893 Total Intangibles $ 40,926 $ (20,811 ) $ 20,115 $ 88,656 $ (40,268 ) $ 48,388 (A) The amortization expense for leasehold intangibles is reported in operating expenses in the Consolidated Statements of Operations. (B) As of January 1, 2019, leasehold intangibles were reclassified from "Intangibles, net of accumulated amortization" to "Operating lease right-of-use assets" in the Consolidated Balance Sheet as part of the adoption of ASU 2016-02.</t>
  </si>
  <si>
    <t>DEBT OBLIGATIONS</t>
  </si>
  <si>
    <t>Debt Disclosure [Abstract]</t>
  </si>
  <si>
    <t>DEBT OBLIGATIONS The following table presents certain information regarding the Company’s debt obligations at June 30, 2019 and December 31, 2018 : June 30, 2019 December 31, 2018 Debt Obligation/Collateral Month Issued Outstanding Carrying Final Stated Maturity Weighted Weighted Average Weighted Average Life (Years) Face Amount of Outstanding Face Amount Carrying Value Credit Facilities and Finance Leases Vineyard II Dec 1993 $ 200 $ 200 Dec 2043 2.80% 2.80 % 24.5 $ 200 $ 200 $ 200 Finance leases (Equipment) Jun 2014 - Jun 2019 22,908 22,908 Jul 2019 - Jan 2025 3.00% to 15.00% 7.22 % 3.7 — 15,778 15,778 23,108 23,108 7.19 % 3.9 200 15,978 15,978 Less current portion of obligations under finance leases 7,675 7,675 5,489 5,489 Credit facilities and obligations under finance leases - noncurrent 15,433 15,433 10,489 10,489 Corporate Junior subordinated notes payable (C) Mar 2006 51,004 51,196 Apr 2035 LIBOR+2.25% 4.80 % 15.8 51,004 51,004 51,200 Total debt obligations $ 74,112 $ 74,304 5.54 % 12.1 $ 51,204 $ 66,982 $ 67,178 (A) Weighted average, including floating and fixed rate classes. (B) Including the effect of deferred financing costs. (C) Interest rate based on 3 month LIBOR plus 2.25% . The Company leases certain golf carts and other equipment under finance lease agreements. The agreements typically provide for minimum rentals plus executory costs. Lease terms range from 24 to 66 months. Certain leases include bargain purchase options at lease expiration.</t>
  </si>
  <si>
    <t>REAL ESTATE SECURITIES</t>
  </si>
  <si>
    <t>Investments, Debt and Equity Securities [Abstract]</t>
  </si>
  <si>
    <t>REAL ESTATE SECURITIES The following is a summary of the Company’s real estate securities at June 30, 2019 , which are classified as available-for-sale and are, therefore, reported at fair value with changes in fair value recorded in other comprehensive income, except for securities that are other-than-temporarily impaired. June 30, 2019 Amortized Cost Basis Gross Unrealized Weighted Average Asset Type Outstanding Face Amount Before Impairment Other-Than- Temporary Impairment After Impairment Gains Losses Carrying Number of Securities Rating (B) Coupon Yield Life Principal Subordination (D) ABS - Non-Agency RMBS $ 4,000 $ 2,714 $ (1,521 ) $ 1,193 $ 1,878 $ — $ 3,071 1 CCC 2.79 % 31.98 % 4.5 40.3 % Total Securities, Available for Sale (E) $ 4,000 $ 2,714 $ (1,521 ) $ 1,193 $ 1,878 $ — $ 3,071 1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s. (E) The total outstanding face amount was $4.0 million for floating rate securities. The collateral securing the ABS - Non-Agency RMBS is located in various geographical regions in the U.S. The Company does not have significant investments in any geographic region. The Company had no securities in an unrealized loss position as of June 30, 2019 . The Company has no activity related to credit losses on debt securities for the six months ended June 30, 2019 .</t>
  </si>
  <si>
    <t>FAIR VALUE OF FINANCIAL INSTRUMENTS</t>
  </si>
  <si>
    <t>Fair Value Disclosures [Abstract]</t>
  </si>
  <si>
    <t>FAIR VALUE OF FINANCIAL INSTRUMENTS Fair Value Summary Table The following table summarizes the carrying values and estimated fair values of the Company’s financial instruments at June 30, 2019 : Carrying Value Estimated Fair Value Fair Value Method (A) Assets Real estate securities, available-for-sale $ 3,071 $ 3,071 Pricing models - Level 3 Cash and cash equivalents 39,683 39,683 Restricted cash, current and noncurrent 4,557 4,557 Liabilities Junior subordinated notes payable 51,196 29,452 Pricing models - Level 3 (A) Pricing models are used for (i) real estate securities and loans that are not traded in an active market, and, therefore, have little or no price transparency, and for which significant unobservable inputs must be used in estimating fair value, or (ii) debt obligations which are private and untraded.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loan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the Company’s investments in real estate securities and loans categorized within Level 3 of the fair value hierarchy, the significant unobservable inputs include the discount rates, assumptions relating to prepayments, default rates and loss severities. Significant Unobservable Inputs The following table provides quantitative information regarding the significant unobservable inputs used by the Company for assets and liabilities measured at fair value on a recurring basis as of June 30, 2019 : Weighted Average Significant Input Asset Type Amortized Cost Basis Fair Value Discount Prepayment Cumulative Default Rate Loss ABS - Non-Agency RMBS $ 1,193 $ 3,071 10.0 % 8.0 % 2.9 % 43.3 %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Real estate securities measured at fair value on a recurring basis using Level 3 inputs changed during the six months ended June 30, 2019 as follows: ABS - Non-Agency RMBS Balance at December 31, 2018 $ 2,953 Total gains (losses) (A) Included in other comprehensive income (loss) — Amortization included in interest income 176 Purchases, sales and repayments (A) Proceeds (58 ) Balance at June 30, 2019 $ 3,071 (A) None of the gains (losses) recorded in earnings during the period are attributable to the change in unrealized gains (losses) relating to Level 3 assets still held at the reporting dates. There were no purchases or sales during the six months ended June 30, 2019 . There were no transfers into or out of Level 3 during the six months ended June 30, 2019 .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si>
  <si>
    <t>EQUITY AND EARNINGS PER SHARE</t>
  </si>
  <si>
    <t>Stockholders' Equity Note [Abstract]</t>
  </si>
  <si>
    <t>EQUITY AND EARNINGS PER SHARE A. Stock Options The following is a summary of the changes in the Company’s outstanding options for the six months ended June 30, 2019 : Number of Options Weighted Average Strike Price Weighted Average Life Remaining (in years) Balance at December 31, 2018 8,436,931 $ 3.72 Granted (B) 695,652 4.66 Balance at June 30, 2019 9,132,583 $ 3.79 6.26 Exercisable at June 30, 2019 2,705,586 $ 2.64 3.78 As of June 30, 2019 , the Company’s outstanding options were summarized as follows: Number of Options Held by the former Manager 2,705,253 Issued to the former Manager and subsequently transferred to certain of the Manager’s employees (A) 2,304,990 Issued to the independent directors 333 Issued to Drive Shack employees (B) 4,122,007 Total 9,132,583 Weighted average strike price $ 3.79 (A) The Company and the former Manager agreed that options held by certain employees formerly employed by the Manager would not terminate or be forfeited as a result of the Termination and Cooperation Agreement, and the vesting of such options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In July 2019, a certain employee was terminated by the Company and 921,992 options reverted back to the former Manager. The Company will reverse $1.2 million in stock compensation expense related to these options. (B) In November 2018, the Company issued options to certain employees as provided in their employment agreements. The options fully vest and are exercisable as follows: 3,351,355 options vest in equal annual installments on each of the first three anniversaries of the grant date; and 75,000 options fully vest on the third anniversary of the grant date. In April 2019, the Company issued 695,652 options to an employee that vest and become exercisable in equal annual installment on each of the first three anniversaries of the grant date. The valuation of the employee options has been determined using the Black-Scholes option valuation model. The Black-Scholes option valuation model uses assumptions of expected volatility, expected dividend yield of the Company’s stock, expected term of the awards and the risk-free interest rate. The fair value of the options granted was determined using the following assumptions: Option Valuation Date April 11, 2019 Expected Volatility 36.80 % Expected Dividend Yield 0.00 % Expected Remaining Term 6.0 years Risk-Free Rate 2.34 % Fair Value at Valuation Date $ 1,280 Stock-based compensation expense is recognized on a straight-line basis through the vesting date of the options. Stock-based compensation expense related to the employee options was $1.2 million and $2.4 million during the three and six months ended June 30, 2019 , respectively, and $0.5 million and $0.8 million during the three and six months ended June 30, 2018 , respectively, and was recorded in general and administrative expense on the Consolidated Statements of Operations. The unrecognized stock-based compensation expense related to the unvested options was $12.0 million as of June 30, 2019 and will be expensed over a weighted average of 2.6 years . B. Restricted Stock Units ("RSUs") The following is a summary of the changes in the Company’s RSUs for the six months ended June 30, 2019 . Number of RSUs Weighted Average Grant Date Fair Value (per unit) Balance at December 31, 2018 54,641 $ 5.02 Granted 545,518 $ 4.69 Forfeited (27,542 ) $ 4.72 Balance at June 30, 2019 572,617 $ 4.72 The Company grants RSUs to the non-employee directors as part of their annual compensation. The RSUs are subject to a one year vesting period and begin to vest in August 2019. During the three months ended June 30, 2019 , the Company granted RSUs to employees as part of their annual compensation. The RSUs vest in equal annual installments on each of the first three anniversaries of the grant date. Stock-based compensation expense is recognized on a straight-line basis through the vesting date of the RSUs. During the three months ended June 30, 2019 , a non-employee director forfeited RSUs following his resignation from the board. Stock-based compensation expense related to RSUs was $0.1 million and $0.2 million during the three and six months ended June 30, 2019 , respectively, and zero for both the three and six months ended June 30, 2018 . Stock-based compensation expense was recorded in general and administrative expense on the Consolidated Statements of Operations. The unrecognized stock-based compensation expense related to the unvested RSUs was $2.4 million as of June 30, 2019 and will be expensed over a weighted average of 2.8 years . C. Dividends On March 13, 2019 , the Company declared dividends of $0.609375 , $0.503125 and $0.523438 per share on the 9.750% Series B, 8.050% Series C and 8.375% Series D preferred stock, respectively, for the period beginning February 1, 2019 and ending April 30, 2019. Dividends totaling $1.4 million were paid on April 29, 2019 . On May 7, 2019 , the Company declared dividends of $0.609375 , $0.503125 and $0.523438 per share on the 9.750% Series B, 8.050% Series C and 8.375% Series D preferred stock, respectively, for the period beginning May 1, 2019 and ending July 31, 2019. Dividends totaling $1.4 million were paid on July 31, 2019 . D. Earnings Per Share The following table shows the Company's basic and diluted earnings per share (“EPS”): Three Months Ended June 30, Six Months Ended June 30, 2019 2018 2019 2018 Numerator for basic and diluted earnings per share: Loss from continuing operations after preferred dividends and noncontrolling interests $ (14,354 ) $ (6,198 ) $ (30,349 ) $ (23,890 ) Loss Applicable to Common Stockholders $ (14,354 ) $ (6,198 ) $ (30,349 ) $ (23,890 ) Denominator: Denominator for basic earnings per share - weighted average shares 67,029,610 66,977,104 67,028,364 66,977,104 Effect of dilutive securities Options — — — — RSUs — — — — Denominator for diluted earnings per share - adjusted weighted average shares 67,029,610 66,977,104 67,028,364 66,977,104 Basic earnings per share: Loss from continuing operations per share of common stock, after preferred dividends and noncontrolling interests $ (0.21 ) $ (0.09 ) $ (0.45 ) $ (0.36 ) Loss Applicable to Common Stock, per share $ (0.21 ) $ (0.09 ) $ (0.45 ) $ (0.36 ) Diluted earnings per share: Loss from continuing operations per share of common stock, after preferred dividends and noncontrolling interests $ (0.21 ) $ (0.09 ) $ (0.45 ) $ (0.36 ) Loss Applicable to Common Stock, per share $ (0.21 ) $ (0.09 ) $ (0.45 ) $ (0.36 ) The Company’s dilutive securities are outstanding stock options and RSUs. During the three and six months ended June 30, 2019 , the Company had 409,157 and 557,103 antidilutive options, respectively. During both the three and six months ended June 30, 2018 , the Company had zero antidilutive options. During the three and six months ended June 30, 2019 , based on the treasury stock method, the Company had 2,840,284 and 2,538,663 potentially dilutive securities, respectively, which were excluded due to the Company's loss position. During the three and six months ended June 30, 2018 , based on the treasury stock method, the Company had 2,893,372 and 2,702,628 potentially dilutive securities, respectively, which were excluded due to the Company's loss position.</t>
  </si>
  <si>
    <t>TRANSACTIONS WITH AFFILIATES AND AFFILIATED ENTITIES</t>
  </si>
  <si>
    <t>Transactions With Affiliates And Affiliated Entity [Abstract]</t>
  </si>
  <si>
    <t>TRANSACTIONS WITH AFFILIATES AND AFFILIATED ENTITIES Agreements with the Former Manager On December 21, 2017, the Company entered into a Transition Services Agreement, effective as of January 1, 2018, with the former Manager. In order to facilitate the transition of the Company’s management of its operations and provide the Company sufficient time to develop such services in-house or to hire other third-party service providers for such services, under the Transition Services Agreement, the former Manager continues to provide to the Company certain services (“Transition Services”). The Transition Services primarily include information technology, legal, regulatory compliance, tax and accounting services. The Transition Services are provided for a fee intended to be equal to the former Manager’s cost of providing the Transition Services, including the allocated cost of, among other things, overhead, employee wages and compensation and out-of-pocket expenses, and will be invoiced on a monthly basis. The Company incurred less than $ 0.1 million and $0.1 million in costs for Transition Services during the three and six months ended June 30, 2019 , respectively, and $0.2 million and $0.4 million during the three and six months ended June 30, 2018 , respectively. These costs are reported in general and administrative expense on the Consolidated Statements of Operations. At June 30, 2019 , Fortress, through its affiliates, and principals of Fortress, owned 7.3 million shares of the Company’s common stock and Fortress, through its affiliates, had options relating to an additional 2.7 million shares of the Company’s common stock (Note 11). Other Affiliated Entities A member of the Board of Directors owned or leased aircraft that the Company chartered from a third-party aircraft operator for business purposes in the course of operations. The Company paid the aircraft operator less than $0.1 million for the six months ended June 30, 2019 , which represents market rates for the charters. The Company previously leased corporate office space from an affiliate of a member of our Board of Directors. The Company incurred $0.2 million in rent expense during the six months ended June 30, 2019 , which represents market rates for the office space.</t>
  </si>
  <si>
    <t>COMMITMENTS AND CONTINGENCIES</t>
  </si>
  <si>
    <t>Commitments and Contingencies Disclosure [Abstract]</t>
  </si>
  <si>
    <t>COMMITMENTS AND CONTINGENCIES Litigation - The Company exited a leased property and accrued related lease exit costs of approximately $ 0.8 million in December 2016. The Company subsequently entered into a legal dispute related to this golf property. In June 2018, the Company accrued an additional $6.6 million for a total of $7.4 million to settle this legal dispute, which was recorded as accounts payable and accrued expenses in the Consolidated Balance Sheet. In July 2018, the Company settled the dispute for $7.4 million , with $5.2 million payable immediately and $2.2 million payable in six quarterly installments. The Company paid a total of $1.5 million of the quarterly installments as of June 30, 2019 , and the final payment is due in December 2019. The Company is and may become, from time to time, involved in legal actions in the ordinary course of business, including governmental and administrative investigations, inquiries and proceedings concerning employment, labor, environmental, personal injury and other claims. Although management is unable to predict with certainty the eventual outcome of any legal action, management believes the ultimate liability arising from such actions, individually and in the aggregate, which existed at June 30, 2019 , will not materially affect the Company’s consolidated results of operations, financial position or cash flow. Given the inherent unpredictability of these types of proceedings, however, it is possible that future adverse outcomes could have a material effect on our financial results. Commitments - In 2016, the Company entered into a ground lease in Orlando, Florida. During June 2017, the Company committed to the lease as there were no remaining material contingencies under the terms of the lease. The initial lease term is 20 years and includes three 5 -year renewal options. In March 2017, the Company entered into a ground lease in Richmond, Virginia. During December 2017, the Company committed to the lease as there were no remaining material contingencies under the terms of the lease. The initial lease term is 20 years and includes three 5 -year renewal options. In July 2017, the Company entered into a ground lease in West Palm Beach, Florida. During August 2018, the Company committed to the lease as there were no remaining material contingencies under the terms of the lease. The initial lease term is 20 years and includes five 5 -year renewal options. In February 2018, the Company entered into a ground lease in New Orleans, Louisiana. During December 2018, the Company committed to the lease as there were no remaining material contingencies under the terms of the lease. The initial lease term is 20 years and includes eight 5 -year renewal options. As of June 30, 2019 , the Company has additional operating leases that have not yet commenced of $105.0 million . The leases are expected to commence over the next 12 - 24 months with lease terms of approximately 20 years . These leases are primarily real estate leases for future Entertainment Golf venues and the commencement of these leases is contingent on completion of due diligence and satisfaction of certain contingencies prior to construction.</t>
  </si>
  <si>
    <t>INCOME TAXES</t>
  </si>
  <si>
    <t>Income Tax Disclosure [Abstract]</t>
  </si>
  <si>
    <t>INCOME TAXES The Company's income tax provision (benefit) for interim periods is determined using an estimate of the Company's annual effective tax rate, adjusted for discrete items, if any, that are taken into account in the relevant period. The Company's income tax provision was zero for both the three and six months ended June 30, 2019 and 2018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recorded a valuation allowance against its deferred tax assets as of June 30, 2019 as management does not believe that it is more likely than not that the deferred tax assets will be realized. At December 31, 2018, the Company reported a total liability for unrecognized tax benefits of $0.7 million . The Company does not anticipate any significant increases or decreases to the balance of unrecognized tax benefits during the next 12 months.</t>
  </si>
  <si>
    <t>SUBSEQUENT EVENTS</t>
  </si>
  <si>
    <t>Subsequent Events [Abstract]</t>
  </si>
  <si>
    <t>SUBSEQUENT EVENTS These Consolidated Financial Statements include a discussion of material events, if any, that have occurred subsequent to June 30, 2019 through the issuance of these Consolidated Financial Statements. On July 30, 2019, the Company declared dividends of $0.609375 , $0.503125 and $0.523438 per share on the 9.750% Series B, 8.050% Series C and 8.375% Series D preferred stock, respectively, for the period beginning August 1, 2019 and ending October 31, 2019. Dividends totaling $1.4 million will be paid on October 31, 2019 to stockholders of record on October 1, 2019. On August 5, 2019, Hana Khouri commenced employment with the Company in the role of President, with Kenneth A. May continuing to serve in the Chief Executive Officer role.</t>
  </si>
  <si>
    <t>SUMMARY OF SIGNIFICANT ACCOUNTING POLICIES (Policies)</t>
  </si>
  <si>
    <t>Basis of Presentation</t>
  </si>
  <si>
    <t>Basis of Presentation — 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18 and notes thereto included in the Company’s Annual Report on Form 10-K filed with the SEC on March 15, 2019. Capitalized terms used herein, and not otherwise defined, are defined in the Company’s Consolidated Financial Statements for the year ended December 31, 2018 .</t>
  </si>
  <si>
    <t>Property and Equipment, Net</t>
  </si>
  <si>
    <t xml:space="preserve">Property and Equipment, Net — Long-lived assets to be disposed of by sale, which meet certain criteria, are reclassified to real estate held-for-sale and measured at the lower of their carrying amount or fair value less costs of sale. The Company suspends depreciation and amortization for assets held-for-sale. Subsequent changes to the estimated fair value less costs to sell could impact the measurement of assets held-for-sale. Decreases are recognized as an impairment loss and recorded in "Impairment" on the Consolidated Statements of Operations. To the extent the fair value increases, any previously reported impairment is reversed. Real estate held-for-sale is recorded in “Real estate assets, held-for-sale, net” and “Real estate liabilities, held-for-sale” on the Consolidated Balance Sheets. </t>
  </si>
  <si>
    <t>Leasing Arrangements</t>
  </si>
  <si>
    <t>Leasing Arrangements — The Company evaluates at lease inception whether an arrangement is or contains a lease by providing the Company with the right to control an asset. Operating leases are accounted for on balance sheet with the Right of Use (“ROU”) assets and lease liabilities recognized in "Operating lease right-of-use assets,"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on a collateralized basis an amount equal to the lease payments for similar term and in a similar economic environment on a collateralized basis. ROU assets, for both operating and finance leases, are initially measured based on the lease liability, adjusted for initial direct costs, prepaid rent, and lease incentives received. The operating lease ROU assets are subsequently measured at the carrying amount of the lease liability adjusted for initial direct costs, prepaid or accrued lease payments, and lease incentives. Depreciation of the finance lease ROU assets are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the payment for the cost of insurance and maintenance. Variable lease payments are recognized when the associated activity occurs and contingency is resolved. The Company has elected to combine lease and non-lease components for all lease contracts. Additionally, the Company does not recognize ROU assets and lease liabilities for arrangements with lease terms of 12 months or less and lease payments are recognized on a straight-line basis over the lease term with variable lease payments recognized in the period in which the obligation is incurred.</t>
  </si>
  <si>
    <t>Other Investment</t>
  </si>
  <si>
    <t>Other Investment — The Company owns an approximately 22% economic interest in a limited liability company which owns preferred equity secured by a commercial real estate project. The Company accounts for this investment as an equity method investment. As of June 30, 2019 and December 31, 2018 , the carrying value of this investment was $23.3 million and $22.6 million , respectively. The Company evaluates its equity method investment for other-than-temporary impairment whenever events or changes in circumstances indicate that the carrying amount of the investment might not be recoverable. The evaluation of recoverability is based on management’s assessment of the financial condition and near-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t>
  </si>
  <si>
    <t>Impairment of Long-lived Assets</t>
  </si>
  <si>
    <t xml:space="preserve">Impairment of Long-lived Assets — The Company periodically reviews the carrying amounts of its long-lived assets, including real estate held-for-use and held-for-sale, as well as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The Company generally measures fair value by considering sale prices for similar assets or by discounting estimated future cash flows using an appropriate discount rate. </t>
  </si>
  <si>
    <t>Recent Accounting Pronouncements</t>
  </si>
  <si>
    <t>Recent Accounting Pronouncements In February 2016, the Financial Accounting Standards Board ("FASB") issued Accounting Standards Update ("ASU") 2016-02 Leases (Topic 842) . The standard requires lessees to recognize most leases on the balance sheet and addresses certain aspects of lessor accounting. On January 1, 2019, the Company adopted ASU 2016-02 using a modified retrospective approach. The Company has utilized the effective date transition method and accordingly is not required to adjust its comparative period financial information for effects of ASU 2016-02. The Company has elected to adopt practical expedients which permits it to not reassess its prior conclusions about lease identification, lease classification and initial direct costs under the new standard. The Company elected to combine lease and non-lease components for all lease contracts and also elected not to recognize ROU assets and lease liabilities for leases with terms of 12 months or less. The Company has also elected to adopt the practical expedient for land easements which permits it not to evaluate existing and expired land easements under the new standard. The adoption of ASU 2016-02 had a material impact on the Company’s Consolidated Balance Sheets, resulting in the recognition of operating lease right-of-use assets and operating lease liabilities of $225.6 million and $205.9 million , respectively, with the difference primarily due to reclassifications of leasehold intangibles and an adjustment to accumulated deficit. There was no material impact on the Consolidated Statements of Operations. In June 2016, the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In November 2018, the FASB issued ASU 2018-19 Codification Improvements to Topic 326, Financial Instruments - Credit Losses, which clarifies that operating lease receivables accounted for under ASC 842 are not in the scope of this guidance. In April 2019, the FASB issued ASU 2019-04 Codification Improvements to Topic 326, Financial Instruments - Credit Losses, which addresses certain fair value disclosure requirements, the measurement basis under the measurement alternative and which equity securities have to be remeasured at historical exchange rates. In May 2019, the FASB issued Financial Instruments - Credit Losses (Topic 326), Targeted Transition Relief , which allows entities to elect to measure assets in the scope of ASC 326-20, using the fair value option when ASU 2016-13 is adopted. The effective date of the standards will be for fiscal years, and interim periods within those fiscal years, beginning after December 15, 2019 and early adoption is permitted for annual periods beginning after December 15, 2018. Entities will apply the standard's provisions as a cumulative-effect adjustment to retained earnings as of the beginning of the first reporting period in which the guidance is effective. The Company is currently evaluating the new guidance to determine the impact it may have on its Consolidated Financial Statements. In August 2018, the FASB issued ASU 2018-15 Intangibles-Goodwill and Other-Internal Use Software (Subtopic 350-40): Customer’s Accounting for Implementation Costs Incurred in a Cloud Computing Arrangement That Is a Service Contract . The standard requires a customer in a cloud computing arrangement (i.e., a hosting arrangement) that is a service contract to follow the internal-use software guidance in ASC 350-40 to determine which implementation costs to capitalize as assets or expense as incurred. That guidance requires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beginning when the module or component of the hosting arrangement is ready for its intended use. The effective date of the standard will be for annual periods beginning after December 15, 2019. Early adoption is permitted, including adoption in any interim period. Entities can either apply the guidance prospectively to all implementation costs incurred after the date of adoption or retrospectively. The Company is currently evaluating the timing for adoption and the impact it may have on its Consolidated Financial Statements.</t>
  </si>
  <si>
    <t>Fair Value Measurements</t>
  </si>
  <si>
    <t xml:space="preserve">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loan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the Company’s investments in real estate securities and loans categorized within Level 3 of the fair value hierarchy, the significant unobservable inputs include the discount rates, assumptions relating to prepayments, default rates and loss severities. </t>
  </si>
  <si>
    <t>Earnings Per Share</t>
  </si>
  <si>
    <t>The Company’s dilutive securities are outstanding stock options and RSUs.</t>
  </si>
  <si>
    <t>Valuation of Options</t>
  </si>
  <si>
    <t>The valuation of the employee options has been determined using the Black-Scholes option valuation model. The Black-Scholes option valuation model uses assumptions of expected volatility, expected dividend yield of the Company’s stock, expected term of the awards and the risk-free interest rate.</t>
  </si>
  <si>
    <t>Income Tax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si>
  <si>
    <t>SUMMARY OF SIGNIFICANT ACCOUNTING POLICIES (Tables)</t>
  </si>
  <si>
    <t>Schedule of realized/unrealized loss on investments and other income (loss), net</t>
  </si>
  <si>
    <t>These items are comprised of the following: Three Months Ended June 30, Six Months Ended June 30, 2019 2018 2019 2018 Unrealized (gain) on non-hedge derivative instruments — (89 ) — (331 ) Realized and unrealized (gain) loss on investments $ — $ (89 ) $ — $ (331 ) Loss on lease modifications and terminations $ — $ (25 ) $ — $ (796 ) Loss on extinguishment of debt, net (6 ) (89 ) (22 ) (141 ) Collateral management fee income, net 129 146 256 301 Equity in earnings of equity method investments 344 387 685 766 Gain (loss) on sale of long-lived assets and intangibles (362 ) 882 4,666 676 Other income (loss) (A) 22 (5,000 ) 29 (4,911 ) Other income (loss), net $ 127 $ (3,699 ) $ 5,614 $ (4,105 ) (A) During the three months ended June 30, 2018 , the Company recorded a net loss of approximately $4.9 million related to the settlement of a legal dispute and a related discharge of liabilities assumed by the counterparty to the settlement. See Note 13 for additional information.</t>
  </si>
  <si>
    <t>Schedule of other current assets</t>
  </si>
  <si>
    <t>The following table summarizes the Company's other current assets: June 30, 2019 December 31, 2018 Prepaid expenses $ 2,372 $ 2,651 Deposits 2,516 2,494 Inventory 2,743 2,855 Miscellaneous current assets, net 12,840 12,505 Other current assets $ 20,471 $ 20,505</t>
  </si>
  <si>
    <t>Schedule of other assets</t>
  </si>
  <si>
    <t>The following table summarizes the Company's other assets: June 30, 2019 December 31, 2018 Prepaid expenses $ 261 $ 277 Deposits 2,097 2,140 Miscellaneous assets, net 2,539 6,267 Other assets $ 4,897 $ 8,684</t>
  </si>
  <si>
    <t>Schedule of other current liabilities</t>
  </si>
  <si>
    <t>The following table summarizes the Company's other current liabilities: June 30, 2019 December 31, 2018 Security deposits payable $ 5,933 $ 14,188 Operating lease liabilities 15,835 — Accrued rent 2,315 2,885 Dividends payable 930 930 Miscellaneous current liabilities 3,062 4,282 Other current liabilities $ 28,075 $ 22,285</t>
  </si>
  <si>
    <t>Schedule of other liabilities</t>
  </si>
  <si>
    <t>The following table summarized the Company's other liabilities: June 30, 2019 December 31, 2018 Security deposits payable $ 319 $ 91 Service obligation intangible 1,954 2,759 Accrued rent — 1,617 Miscellaneous liabilities 762 765 Other liabilities $ 3,035 $ 5,232</t>
  </si>
  <si>
    <t>REVENUES (Tables)</t>
  </si>
  <si>
    <t>Disaggregation of Revenue</t>
  </si>
  <si>
    <t>The following tables disaggregate revenue by category: Entertainment golf venues, public and private golf properties (owned and leased) and managed golf properties. Three Months Ended June 30, 2019 Six Months Ended June 30, 2019 Ent. golf venues Public golf properties Private golf properties Managed golf properties Total Ent. golf venues Public golf properties Private golf properties Managed golf properties Total Golf operations $ 607 $ 28,902 $ 13,352 $ 14,525 $ 57,386 $ 1,288 $ 46,366 $ 28,806 $ 25,632 $ 102,092 Sales of food and beverages 872 10,116 3,241 — 14,229 1,911 15,593 5,971 — 23,475 Total revenues $ 1,479 $ 39,018 $ 16,593 $ 14,525 $ 71,615 $ 3,199 $ 61,959 $ 34,777 $ 25,632 $ 125,567 Three Months Ended June 30, 2018 Six Months Ended June 30, 2018 Ent. golf venues Public golf properties Private golf properties Managed golf properties Total Ent. golf venues Public golf properties Private golf properties Managed golf properties Total Golf operations $ 855 $ 34,609 $ 26,891 $ 6,795 $ 69,150 $ 855 $ 56,979 $ 52,840 $ 12,030 $ 122,704 Sales of food and beverages 952 12,307 8,595 — 21,854 952 19,514 14,494 — 34,960 Total revenues $ 1,807 $ 46,916 $ 35,486 $ 6,795 $ 91,004 $ 1,807 $ 76,493 $ 67,334 $ 12,030 $ 157,664</t>
  </si>
  <si>
    <t>SEGMENT REPORTING (Tables)</t>
  </si>
  <si>
    <t>Schedule of segment reporting</t>
  </si>
  <si>
    <t xml:space="preserve">Summary financial data on the Company’s segments is given below, together with a reconciliation to the same data for the Company as a whole: Entertainment Golf Traditional Golf Corporate Total Six Months Ended June 30, 2019 Revenues Golf operations $ 1,288 $ 100,804 $ — $ 102,092 Sales of food and beverages 1,911 21,564 — 23,475 Total revenues 3,199 122,368 — 125,567 Operating costs Operating expenses (A) 3,605 102,838 — 106,443 Cost of sales - food and beverages 501 6,100 — 6,601 General and administrative expense (B) 6,930 8,212 8,510 23,652 General and administrative expense - acquisition and transaction expenses (C) 963 333 278 1,574 Depreciation and amortization 1,670 8,335 41 10,046 Pre-opening costs (D) 2,879 — — 2,879 Impairment 118 4,088 — 4,206 Realized and unrealized (gain) on investments — — — — Total operating costs 16,666 129,906 8,829 155,401 Operating loss (13,467 ) (7,538 ) (8,829 ) (29,834 ) Other income (expenses) Interest and investment income 246 61 301 608 Interest expense (E) (142 ) (4,051 ) (1,256 ) (5,449 ) Capitalized interest (E) — 413 1,089 1,502 Other (loss) income, net (7 ) 4,688 933 5,614 Total other income (expenses) 97 1,111 1,067 2,275 Income tax expense — — — — Net loss (13,370 ) (6,427 ) (7,762 ) (27,559 ) Preferred dividends — — (2,790 ) (2,790 ) Loss applicable to common stockholders $ (13,370 ) $ (6,427 ) $ (10,552 ) $ (30,349 ) Summary segment financial data (continued). Entertainment Golf Traditional Golf Corporate Total Three Months Ended June 30, 2019 Revenues Golf operations $ 607 $ 56,779 $ — $ 57,386 Sales of food and beverages 872 13,357 — 14,229 Total revenues 1,479 70,136 — 71,615 Operating costs Operating expenses (A) 1,857 56,863 — 58,720 Cost of sales - food and beverages 251 3,653 — 3,904 General and administrative expense (B) 3,551 4,316 4,565 12,432 General and administrative expense - acquisition and transaction expenses (C) 806 179 190 1,175 Depreciation and amortization 961 4,118 43 5,122 Pre-opening costs (D) 1,700 — — 1,700 Impairment 118 — — 118 Realized and unrealized loss on investments — — — — Total operating costs 9,244 69,129 4,798 83,171 Operating (loss) income (7,765 ) 1,007 (4,798 ) (11,556 ) Other income (expenses) Interest and investment income 114 23 128 265 Interest expense (E) (142 ) (1,861 ) (629 ) (2,632 ) Capitalized interest (E) — 226 611 837 Other (loss) income, net — (343 ) 470 127 Total other income (expenses) (28 ) (1,955 ) 580 (1,403 ) Income tax expense — — — — Net loss (7,793 ) (948 ) (4,218 ) (12,959 ) Preferred dividends — — (1,395 ) (1,395 ) Loss applicable to common stockholders $ (7,793 ) $ (948 ) $ (5,613 ) $ (14,354 ) Entertainment Golf Traditional Golf Corporate (F) Total June 30, 2019 Total assets 180,343 336,484 42,248 559,075 Total liabilities 46,035 354,116 61,802 461,953 Preferred stock — — 61,583 61,583 Equity attributable to common stockholders $ 134,308 $ (17,632 ) $ (81,137 ) $ 35,539 Additions to property and equipment (including finance leases) during the six months ended June 30, 2019 $ 47,249 $ 6,490 $ 1,648 $ 55,387 Summary segment financial data (continued). Entertainment Golf Traditional Golf Corporate Total Six Months Ended June 30, 2018 Revenues Golf operations $ 855 $ 121,849 $ — $ 122,704 Sales of food and beverages 952 34,008 — 34,960 Total revenues 1,807 155,857 — 157,664 Operating costs Operating expenses (A) 1,835 122,586 — 124,421 Cost of sales - food and beverages 228 10,005 — 10,233 General and administrative expense (B) 2,638 8,467 6,257 17,362 General and administrative expense - acquisition and transaction expenses (C) 1,454 508 138 2,100 Depreciation and amortization 535 9,320 8 9,863 Pre-opening costs (D) 1,803 — — 1,803 Impairment — 1,326 147 1,473 Realized and unrealized (gain) on investments — (331 ) — (331 ) Total operating costs 8,493 151,881 6,550 166,924 Operating (loss) income (6,686 ) 3,976 (6,550 ) (9,260 ) Other income (expenses) Interest and investment income 112 96 707 915 Interest expense (E) — (8,099 ) (1,064 ) (9,163 ) Capitalized interest (E) — 342 171 513 Other (loss) income, net — (5,166 ) 1,061 (4,105 ) Total other income (expenses) 112 (12,827 ) 875 (11,840 ) Income tax expense — — — — Net loss (6,574 ) (8,851 ) (5,675 ) (21,100 ) Preferred dividends — — (2,790 ) (2,790 ) Loss applicable to common stockholders $ (6,574 ) $ (8,851 ) $ (8,465 ) $ (23,890 ) Summary segment financial data (continued). Entertainment Golf Traditional Golf Corporate Total Three Months Ended June 30, 2018 Revenues Golf operations $ 855 $ 68,295 $ — $ 69,150 Sales of food and beverages 952 20,902 — 21,854 Total revenues 1,807 89,197 — 91,004 Operating costs Operating expenses (A) 1,835 65,207 — 67,042 Cost of sales - food and beverages 228 5,965 — 6,193 General and administrative expense (B) 1,535 4,313 3,961 9,809 General and administrative expense - acquisition and transaction expenses (C) 200 200 59 459 Depreciation and amortization 504 3,808 3 4,315 Pre-opening costs (D) 247 — — 247 Impairment — — — — Realized and unrealized (gain) on investments — (89 ) — (89 ) Total operating costs 4,549 79,404 4,023 87,976 Operating (loss) income (2,742 ) 9,793 (4,023 ) 3,028 Other income (expenses) Interest and investment income 84 45 340 469 Interest expense (E) — (4,161 ) (570 ) (4,731 ) Capitalized interest (E) — 87 43 130 Other (loss) income, net — (4,228 ) 529 (3,699 ) Total other income (expenses) 84 (8,257 ) 342 (7,831 ) Income tax expense — — — — Net (loss) income (2,658 ) 1,536 (3,681 ) (4,803 ) Preferred dividends — — (1,395 ) (1,395 ) (Loss) income applicable to common stockholders $ (2,658 ) $ 1,536 $ (5,076 ) $ (6,198 ) (A) Operating expenses include rental expenses recorded under operating leases for carts and equipment in the amount of $0.2 million and $0.5 million for the three and six months ended June 30, 2019 , respectively, and $0.6 million and $1.1 million for the three and six months ended June 30, 2018 , respectively. (B) General and administrative expenses include severance expense in the amount of $0.7 million and $1.1 million for the three and six months ended June 30, 2019 , respectively, and zero and $0.1 million for the three and six months ended June 30, 2018 . (C) Acquisition and transaction expenses include costs related to completed and potential acquisitions and transactions, which may include advisory, legal, accounting and other professional or consulting fees. (D) Pre-opening costs are expensed as incurred and consist primarily of site-related marketing expenses, pre-opening rent, employee payroll, travel and related expenses, training costs, food, beverage and other operating expenses incurred prior to opening an Entertainment Golf venue. (E) Interest expense includes the accretion of membership deposit liabilities in the amount of $1.6 million and $3.6 million for the three and six months ended June 30, 2019 , respectively, and $1.7 million and $3.4 million for the three and six months ended June 30, 2018 , respectively. Interest expense and capitalized interest are combined in interest expense, net on the Consolidated Statements of Operations. (F) Total assets in the corporate segment include an equity method investment in the amount of $23.3 million as of June 30, 2019 recorded in other investments on the Consolidated Balance Sheets. </t>
  </si>
  <si>
    <t>PROPERTY AND EQUIPMENT, NET OF ACCUMULATED DEPRECIATION (Tables)</t>
  </si>
  <si>
    <t>Schedule of property and equipment</t>
  </si>
  <si>
    <t>The following table summarizes the Company’s property and equipment: June 30, 2019 December 31, 2018 Gross Carrying Amount Accumulated Depreciation Net Carrying Value Gross Carrying Amount Accumulated Depreciation Net Carrying Value Land $ 6,792 $ — $ 6,792 $ 6,747 $ — $ 6,747 Buildings and improvements 78,655 (32,025 ) 46,630 78,833 (30,540 ) 48,293 Furniture, fixtures and equipment 28,984 (18,401 ) 10,583 26,726 (16,729 ) 9,997 Finance leases - equipment 37,520 (15,018 ) 22,502 28,745 (12,843 ) 15,902 Construction in progress 91,112 — 91,112 51,666 — 51,666 Total Property and Equipment $ 243,063 $ (65,444 ) $ 177,619 $ 192,717 $ (60,112 ) $ 132,605</t>
  </si>
  <si>
    <t>LEASES (Tables)</t>
  </si>
  <si>
    <t>Lease Related Costs</t>
  </si>
  <si>
    <t>Lease related costs recognized in the Consolidated Statements of Operations for the three and six months ended June 30, 2019 are as follows: Three Months Ended June 30, 2019 Six Months Ended June 30, 2019 Finance lease cost Amortization of right-of-use assets $ 1,529 $ 3,046 Interest on lease liabilities 373 619 Total finance lease cost 1,902 3,665 Operating lease cost Operating lease cost 9,588 18,598 Short-term lease cost 711 1,462 Variable lease cost 4,401 7,173 Total operating lease cost 14,700 27,233 Total lease cost $ 16,602 $ 30,898</t>
  </si>
  <si>
    <t>Lease, Other Information</t>
  </si>
  <si>
    <t>Other information related to leases included on the Consolidated Balance Sheet as of and for the six months ended June 30, 2019 are as follows: Operating Leases Financing Leases Right-of-use assets 225,666 22,502 Lease liabilities 211,182 22,908 Cash paid for amounts included in the measurement of lease liabilities Operating cash flows 15,062 420 Financing cash flows N/A 2,692 Right-of-use assets obtained in exchange for lease liabilities 11,387 10,613 Weighted average remaining lease term 12.7 years 3.7 years Weighted average discount rate 8.8 % 7.2 %</t>
  </si>
  <si>
    <t>Schedule of Future Minimum Lease Payments, Operating Lease</t>
  </si>
  <si>
    <t>Future minimum lease payments under non-cancellable leases as of June 30, 2019 are as follows: Operating Leases Financing Leases July 1, 2019 - December 31, 2019 15,179 5,549 2020 33,736 6,854 2021 32,509 5,409 2022 31,134 3,829 2023 30,962 2,821 Thereafter 229,332 910 Total minimum lease payments 372,852 25,372 Less: imputed interest 161,670 2,464 Total lease liabilities $ 211,182 $ 22,908</t>
  </si>
  <si>
    <t>Schedule of Future Minimum Lease Payments, Finance Lease</t>
  </si>
  <si>
    <t>INTANGIBLES, NET OF ACCUMULATED AMORTIZATION (Tables)</t>
  </si>
  <si>
    <t>Schedule of intangible assets</t>
  </si>
  <si>
    <t>The following table summarizes the Company’s intangible assets: June 30, 2019 December 31, 2018 Gross Carrying Amount Accumulated Amortization Net Carrying Value Gross Carrying Amount Accumulated Amortization Net Carrying Value Trade name $ 700 $ (128 ) $ 572 $ 700 $ (117 ) $ 583 Leasehold intangibles (A) (B) — — — 46,581 (20,270 ) 26,311 Management contracts 32,331 (16,240 ) 16,091 32,932 (15,174 ) 17,758 Internally-developed software 1,607 (329 ) 1,278 2,314 (967 ) 1,347 Membership base 5,236 (4,114 ) 1,122 5,236 (3,740 ) 1,496 Nonamortizable liquor licenses 1,052 — 1,052 893 — 893 Total Intangibles $ 40,926 $ (20,811 ) $ 20,115 $ 88,656 $ (40,268 ) $ 48,388 (A) The amortization expense for leasehold intangibles is reported in operating expenses in the Consolidated Statements of Operations. (B) As of January 1, 2019, leasehold intangibles were reclassified from "Intangibles, net of accumulated amortization" to "Operating lease right-of-use assets" in the Consolidated Balance Sheet as part of the adoption of ASU 2016-02.</t>
  </si>
  <si>
    <t>DEBT OBLIGATIONS (Tables)</t>
  </si>
  <si>
    <t>Schedule of debt obligations</t>
  </si>
  <si>
    <t>The following table presents certain information regarding the Company’s debt obligations at June 30, 2019 and December 31, 2018 : June 30, 2019 December 31, 2018 Debt Obligation/Collateral Month Issued Outstanding Carrying Final Stated Maturity Weighted Weighted Average Weighted Average Life (Years) Face Amount of Outstanding Face Amount Carrying Value Credit Facilities and Finance Leases Vineyard II Dec 1993 $ 200 $ 200 Dec 2043 2.80% 2.80 % 24.5 $ 200 $ 200 $ 200 Finance leases (Equipment) Jun 2014 - Jun 2019 22,908 22,908 Jul 2019 - Jan 2025 3.00% to 15.00% 7.22 % 3.7 — 15,778 15,778 23,108 23,108 7.19 % 3.9 200 15,978 15,978 Less current portion of obligations under finance leases 7,675 7,675 5,489 5,489 Credit facilities and obligations under finance leases - noncurrent 15,433 15,433 10,489 10,489 Corporate Junior subordinated notes payable (C) Mar 2006 51,004 51,196 Apr 2035 LIBOR+2.25% 4.80 % 15.8 51,004 51,004 51,200 Total debt obligations $ 74,112 $ 74,304 5.54 % 12.1 $ 51,204 $ 66,982 $ 67,178 (A) Weighted average, including floating and fixed rate classes. (B) Including the effect of deferred financing costs. (C) Interest rate based on 3 month LIBOR plus 2.25% .</t>
  </si>
  <si>
    <t>REAL ESTATE SECURITIES (Tables)</t>
  </si>
  <si>
    <t>Schedule of real estate securities holdings</t>
  </si>
  <si>
    <t xml:space="preserve">The following is a summary of the Company’s real estate securities at June 30, 2019 , which are classified as available-for-sale and are, therefore, reported at fair value with changes in fair value recorded in other comprehensive income, except for securities that are other-than-temporarily impaired. June 30, 2019 Amortized Cost Basis Gross Unrealized Weighted Average Asset Type Outstanding Face Amount Before Impairment Other-Than- Temporary Impairment After Impairment Gains Losses Carrying Number of Securities Rating (B) Coupon Yield Life Principal Subordination (D) ABS - Non-Agency RMBS $ 4,000 $ 2,714 $ (1,521 ) $ 1,193 $ 1,878 $ — $ 3,071 1 CCC 2.79 % 31.98 % 4.5 40.3 % Total Securities, Available for Sale (E) $ 4,000 $ 2,714 $ (1,521 ) $ 1,193 $ 1,878 $ — $ 3,071 1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s. (E) The total outstanding face amount was $4.0 million for floating rate securities. The collateral securing the ABS - Non-Agency RMBS is located in various geographical regions in the U.S. The Company does not have significant investments in any geographic region. </t>
  </si>
  <si>
    <t>FAIR VALUE OF FINANCIAL INSTRUMENTS (Tables)</t>
  </si>
  <si>
    <t>Schedule of carrying value and estimated fair value of assets and liabilities</t>
  </si>
  <si>
    <t>The following table summarizes the carrying values and estimated fair values of the Company’s financial instruments at June 30, 2019 : Carrying Value Estimated Fair Value Fair Value Method (A) Assets Real estate securities, available-for-sale $ 3,071 $ 3,071 Pricing models - Level 3 Cash and cash equivalents 39,683 39,683 Restricted cash, current and noncurrent 4,557 4,557 Liabilities Junior subordinated notes payable 51,196 29,452 Pricing models - Level 3 (A) Pricing models are used for (i) real estate securities and loans that are not traded in an active market, and, therefore, have little or no price transparency, and for which significant unobservable inputs must be used in estimating fair value, or (ii) debt obligations which are private and untraded.</t>
  </si>
  <si>
    <t>Schedule of quantitative information regarding significant unobservable inputs</t>
  </si>
  <si>
    <t>The following table provides quantitative information regarding the significant unobservable inputs used by the Company for assets and liabilities measured at fair value on a recurring basis as of June 30, 2019 : Weighted Average Significant Input Asset Type Amortized Cost Basis Fair Value Discount Prepayment Cumulative Default Rate Loss ABS - Non-Agency RMBS $ 1,193 $ 3,071 10.0 % 8.0 % 2.9 % 43.3 %</t>
  </si>
  <si>
    <t>Schedule of change in fair value of Level 3 investments</t>
  </si>
  <si>
    <t xml:space="preserve">Real estate securities measured at fair value on a recurring basis using Level 3 inputs changed during the six months ended June 30, 2019 as follows: ABS - Non-Agency RMBS Balance at December 31, 2018 $ 2,953 Total gains (losses) (A) Included in other comprehensive income (loss) — Amortization included in interest income 176 Purchases, sales and repayments (A) Proceeds (58 ) Balance at June 30, 2019 $ 3,071 (A) None of the gains (losses) recorded in earnings during the period are attributable to the change in unrealized gains (losses) relating to Level 3 assets still held at the reporting dates. There were no purchases or sales during the six months ended June 30, 2019 . There were no transfers into or out of Level 3 during the six months ended June 30, 2019 . </t>
  </si>
  <si>
    <t>Liabilities for which fair value is only disclosed</t>
  </si>
  <si>
    <t>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si>
  <si>
    <t>EQUITY AND EARNINGS PER SHARE (Tables)</t>
  </si>
  <si>
    <t>Schedule of outstanding options</t>
  </si>
  <si>
    <t>The following is a summary of the changes in the Company’s outstanding options for the six months ended June 30, 2019 : Number of Options Weighted Average Strike Price Weighted Average Life Remaining (in years) Balance at December 31, 2018 8,436,931 $ 3.72 Granted (B) 695,652 4.66 Balance at June 30, 2019 9,132,583 $ 3.79 6.26 Exercisable at June 30, 2019 2,705,586 $ 2.64 3.78</t>
  </si>
  <si>
    <t>Schedule of outstanding options summary</t>
  </si>
  <si>
    <t>As of June 30, 2019 , the Company’s outstanding options were summarized as follows: Number of Options Held by the former Manager 2,705,253 Issued to the former Manager and subsequently transferred to certain of the Manager’s employees (A) 2,304,990 Issued to the independent directors 333 Issued to Drive Shack employees (B) 4,122,007 Total 9,132,583 Weighted average strike price $ 3.79 (A) The Company and the former Manager agreed that options held by certain employees formerly employed by the Manager would not terminate or be forfeited as a result of the Termination and Cooperation Agreement, and the vesting of such options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In July 2019, a certain employee was terminated by the Company and 921,992 options reverted back to the former Manager. The Company will reverse $1.2 million in stock compensation expense related to these options. (B) In November 2018, the Company issued options to certain employees as provided in their employment agreements. The options fully vest and are exercisable as follows: 3,351,355 options vest in equal annual installments on each of the first three anniversaries of the grant date; and 75,000 options fully vest on the third anniversary of the grant date.</t>
  </si>
  <si>
    <t>Schedule of stock option fair value assumptions</t>
  </si>
  <si>
    <t>The fair value of the options granted was determined using the following assumptions: Option Valuation Date April 11, 2019 Expected Volatility 36.80 % Expected Dividend Yield 0.00 % Expected Remaining Term 6.0 years Risk-Free Rate 2.34 % Fair Value at Valuation Date $ 1,280</t>
  </si>
  <si>
    <t>Summary of changes in RSUs</t>
  </si>
  <si>
    <t>The following is a summary of the changes in the Company’s RSUs for the six months ended June 30, 2019 . Number of RSUs Weighted Average Grant Date Fair Value (per unit) Balance at December 31, 2018 54,641 $ 5.02 Granted 545,518 $ 4.69 Forfeited (27,542 ) $ 4.72 Balance at June 30, 2019 572,617 $ 4.72</t>
  </si>
  <si>
    <t>Schedule of amounts used in computing basic and diluted EPS</t>
  </si>
  <si>
    <t>The following table shows the Company's basic and diluted earnings per share (“EPS”): Three Months Ended June 30, Six Months Ended June 30, 2019 2018 2019 2018 Numerator for basic and diluted earnings per share: Loss from continuing operations after preferred dividends and noncontrolling interests $ (14,354 ) $ (6,198 ) $ (30,349 ) $ (23,890 ) Loss Applicable to Common Stockholders $ (14,354 ) $ (6,198 ) $ (30,349 ) $ (23,890 ) Denominator: Denominator for basic earnings per share - weighted average shares 67,029,610 66,977,104 67,028,364 66,977,104 Effect of dilutive securities Options — — — — RSUs — — — — Denominator for diluted earnings per share - adjusted weighted average shares 67,029,610 66,977,104 67,028,364 66,977,104 Basic earnings per share: Loss from continuing operations per share of common stock, after preferred dividends and noncontrolling interests $ (0.21 ) $ (0.09 ) $ (0.45 ) $ (0.36 ) Loss Applicable to Common Stock, per share $ (0.21 ) $ (0.09 ) $ (0.45 ) $ (0.36 ) Diluted earnings per share: Loss from continuing operations per share of common stock, after preferred dividends and noncontrolling interests $ (0.21 ) $ (0.09 ) $ (0.45 ) $ (0.36 ) Loss Applicable to Common Stock, per share $ (0.21 ) $ (0.09 ) $ (0.45 ) $ (0.36 )</t>
  </si>
  <si>
    <t>ORGANIZATION (Details)</t>
  </si>
  <si>
    <t>Jun. 30, 2019stateproperty</t>
  </si>
  <si>
    <t>Number of golf properties | property</t>
  </si>
  <si>
    <t>Number of states in which properties owned | state</t>
  </si>
  <si>
    <t>SUMMARY OF SIGNIFICANT ACCOUNTING POLICIES (Narrative) (Details) - USD ($) $ in Thousands</t>
  </si>
  <si>
    <t>Jan. 01, 2019</t>
  </si>
  <si>
    <t>New Accounting Pronouncements or Change in Accounting Principle [Line Items]</t>
  </si>
  <si>
    <t>Ownership in equity investment (as percent)</t>
  </si>
  <si>
    <t>22.00%</t>
  </si>
  <si>
    <t>Lease liabilities, operating leases</t>
  </si>
  <si>
    <t>Accounting Standards Update 2016-02 [Member]</t>
  </si>
  <si>
    <t>SUMMARY OF SIGNIFICANT ACCOUNTING POLICIES (Realized and Unrealized (Gain) Loss on Investments and Other Income, Net) (Details) - USD ($) $ in Thousands</t>
  </si>
  <si>
    <t>Unrealized (gain) on non-hedge derivative instruments</t>
  </si>
  <si>
    <t>Loss on lease modifications and terminations</t>
  </si>
  <si>
    <t>Loss on extinguishment of debt, net</t>
  </si>
  <si>
    <t>Collateral management fee income, net</t>
  </si>
  <si>
    <t>Equity in earnings of equity method investments</t>
  </si>
  <si>
    <t>Gain (loss) on sale of long-lived assets and intangibles</t>
  </si>
  <si>
    <t>Other income (loss)</t>
  </si>
  <si>
    <t>Loss related to settlement of legal dispute</t>
  </si>
  <si>
    <t>SUMMARY OF SIGNIFICANT ACCOUNTING POLICIES (Other Current Assets) (Details) - USD ($) $ in Thousands</t>
  </si>
  <si>
    <t>Prepaid expenses</t>
  </si>
  <si>
    <t>Deposits</t>
  </si>
  <si>
    <t>Inventory</t>
  </si>
  <si>
    <t>Miscellaneous current assets, net</t>
  </si>
  <si>
    <t>SUMMARY OF SIGNIFICANT ACCOUNTING POLICIES (Other Assets) (Details) - USD ($) $ in Thousands</t>
  </si>
  <si>
    <t>Miscellaneous assets, net</t>
  </si>
  <si>
    <t>SUMMARY OF SIGNIFICANT ACCOUNTING POLICIES (Other Current Liabilities) (Details) - USD ($) $ in Thousands</t>
  </si>
  <si>
    <t>Security deposits payable</t>
  </si>
  <si>
    <t>Operating lease liabilities</t>
  </si>
  <si>
    <t>Accrued rent</t>
  </si>
  <si>
    <t>Dividends payable</t>
  </si>
  <si>
    <t>Miscellaneous current liabilities</t>
  </si>
  <si>
    <t>SUMMARY OF SIGNIFICANT ACCOUNTING POLICIES (Other Liabilities) (Details) - USD ($) $ in Thousands</t>
  </si>
  <si>
    <t>Service obligation intangible</t>
  </si>
  <si>
    <t>Miscellaneous liabilities</t>
  </si>
  <si>
    <t>REVENUES (Disaggregation of Revenues) (Details) - USD ($) $ in Thousands</t>
  </si>
  <si>
    <t>Disaggregation of Revenue [Line Items]</t>
  </si>
  <si>
    <t>Golf operations, ent. golf venues</t>
  </si>
  <si>
    <t>Golf operations, public golf properties</t>
  </si>
  <si>
    <t>Golf operations, private golf properties</t>
  </si>
  <si>
    <t>Golf operations, managed golf properties</t>
  </si>
  <si>
    <t>Food and beverage, ent. golf venues</t>
  </si>
  <si>
    <t>Food and beverage, public golf properties</t>
  </si>
  <si>
    <t>Food and beverage, private golf properties</t>
  </si>
  <si>
    <t>Food and beverage, managed golf properties</t>
  </si>
  <si>
    <t>Ent. golf venues</t>
  </si>
  <si>
    <t>Public golf properties</t>
  </si>
  <si>
    <t>Private golf properties</t>
  </si>
  <si>
    <t>Managed golf properties</t>
  </si>
  <si>
    <t>SEGMENT REPORTING (Narrative) (Details)</t>
  </si>
  <si>
    <t>Jun. 30, 2019statesegmentproperty</t>
  </si>
  <si>
    <t>Segment Reporting Information [Line Items]</t>
  </si>
  <si>
    <t>Number of reportable segments | segment</t>
  </si>
  <si>
    <t>Entertainment Golf | Operating Segments</t>
  </si>
  <si>
    <t>SEGMENT REPORTING (Segment Reporting) (Details) - USD ($)</t>
  </si>
  <si>
    <t>General and administrative expense - acquisition and transaction expenses</t>
  </si>
  <si>
    <t>Interest expense</t>
  </si>
  <si>
    <t>Capitalized interest</t>
  </si>
  <si>
    <t>Other (loss) income, net</t>
  </si>
  <si>
    <t>Preferred stock</t>
  </si>
  <si>
    <t>Equity attributable to common stockholders</t>
  </si>
  <si>
    <t>Additions to property and equipment (including finance leases) during the six months ended June 30, 2019</t>
  </si>
  <si>
    <t>Rental expenses recorded under operating leases</t>
  </si>
  <si>
    <t>Severance expenses</t>
  </si>
  <si>
    <t>Equity method investment</t>
  </si>
  <si>
    <t>Entertainment Golf | Operating Segments | Golf operations</t>
  </si>
  <si>
    <t>Entertainment Golf | Operating Segments | Food and beverages</t>
  </si>
  <si>
    <t>Traditional Golf</t>
  </si>
  <si>
    <t>Accretion of membership deposit liabilities</t>
  </si>
  <si>
    <t>Traditional Golf | Operating Segments</t>
  </si>
  <si>
    <t>Traditional Golf | Operating Segments | Golf operations</t>
  </si>
  <si>
    <t>Traditional Golf | Operating Segments | Food and beverages</t>
  </si>
  <si>
    <t>Corporate | Operating Segments</t>
  </si>
  <si>
    <t>Corporate | Operating Segments | Golf operations</t>
  </si>
  <si>
    <t>Corporate | Operating Segments | Food and beverages</t>
  </si>
  <si>
    <t>PROPERTY AND EQUIPMENT, NET OF ACCUMULATED DEPRECIATION (Details) $ in Thousands</t>
  </si>
  <si>
    <t>Jun. 30, 2019USD ($)property</t>
  </si>
  <si>
    <t>Mar. 07, 2018property</t>
  </si>
  <si>
    <t>Mar. 31, 2019USD ($)property</t>
  </si>
  <si>
    <t>Dec. 31, 2018USD ($)</t>
  </si>
  <si>
    <t>Jun. 30, 2019USD ($)</t>
  </si>
  <si>
    <t>Jun. 30, 2018USD ($)</t>
  </si>
  <si>
    <t>Property, Plant and Equipment [Line Items]</t>
  </si>
  <si>
    <t>Gross Carrying Amount</t>
  </si>
  <si>
    <t>Accumulated Depreciation</t>
  </si>
  <si>
    <t>Net Carrying Value</t>
  </si>
  <si>
    <t>Golf Properties | Held-for-sale</t>
  </si>
  <si>
    <t>Number of properties held for sale | property</t>
  </si>
  <si>
    <t>Number of impaired properties held for sale | property</t>
  </si>
  <si>
    <t>Real estate assets</t>
  </si>
  <si>
    <t>Real estate assets, other related assets</t>
  </si>
  <si>
    <t>Real estate liabilities</t>
  </si>
  <si>
    <t>Golf Properties | Disposed of by sale</t>
  </si>
  <si>
    <t>Cash deposit</t>
  </si>
  <si>
    <t>Payable to buyer</t>
  </si>
  <si>
    <t>Golf Properties | Disposed of by sale | Georgia</t>
  </si>
  <si>
    <t>Number of real estate properties sold | property</t>
  </si>
  <si>
    <t>Golf Properties | Disposed of by sale | Tennessee and Washington</t>
  </si>
  <si>
    <t>Golf Properties | Disposed of by sale | California</t>
  </si>
  <si>
    <t>Golf Properties | Disposed of by sale | Georgia and California</t>
  </si>
  <si>
    <t>Sale price</t>
  </si>
  <si>
    <t>Proceeds from sale</t>
  </si>
  <si>
    <t>Transaction costs</t>
  </si>
  <si>
    <t>Gain (loss) on sale</t>
  </si>
  <si>
    <t>Golf Properties | Disposed of by sale | New Jersey and California</t>
  </si>
  <si>
    <t>Golf Properties | Disposed of by sale | New Jersey and California and Tennessee and Washington</t>
  </si>
  <si>
    <t>Land</t>
  </si>
  <si>
    <t>Land | Golf Properties | Held-for-sale</t>
  </si>
  <si>
    <t>Real estate assets, property and equipment</t>
  </si>
  <si>
    <t>Buildings and improvements</t>
  </si>
  <si>
    <t>Buildings and improvements | Golf Properties | Held-for-sale</t>
  </si>
  <si>
    <t>Furniture, fixtures and equipment</t>
  </si>
  <si>
    <t>Furniture, fixtures and equipment | Golf Properties | Held-for-sale</t>
  </si>
  <si>
    <t>Finance leases - equipment</t>
  </si>
  <si>
    <t>Construction in progress</t>
  </si>
  <si>
    <t>LEASES - Lease Related Costs (Details) - USD ($) $ in Thousands</t>
  </si>
  <si>
    <t>Finance lease cost</t>
  </si>
  <si>
    <t>Amortization of right-of-use assets</t>
  </si>
  <si>
    <t>Interest on lease liabilities</t>
  </si>
  <si>
    <t>Total finance lease cost</t>
  </si>
  <si>
    <t>Operating lease cost</t>
  </si>
  <si>
    <t>Short-term lease cost</t>
  </si>
  <si>
    <t>Variable lease cost</t>
  </si>
  <si>
    <t>Total lease cost</t>
  </si>
  <si>
    <t>LEASES - Other Information (Details) $ in Thousands</t>
  </si>
  <si>
    <t>Right-of-use assets, financing leases</t>
  </si>
  <si>
    <t>Lease liabilities, financing leases</t>
  </si>
  <si>
    <t>Cash paid for amounts included in the measurement of lease liabilities</t>
  </si>
  <si>
    <t>Operating cash flows, Operating Leases</t>
  </si>
  <si>
    <t>Operating cash flows, Financing Leases</t>
  </si>
  <si>
    <t>Financing cash flows, Financing Leases</t>
  </si>
  <si>
    <t>Right-of-use assets obtained in exchange for lease liabilities, operating leases</t>
  </si>
  <si>
    <t>Right-of-use assets obtained in exchange for lease liabilities, financing leases</t>
  </si>
  <si>
    <t>Weighted average remaining lease term, operating lease (in years)</t>
  </si>
  <si>
    <t>12 years 8 months 15 days</t>
  </si>
  <si>
    <t>Weighted average remaining lease term, financing lease (in years)</t>
  </si>
  <si>
    <t>3 years 8 months 1 day</t>
  </si>
  <si>
    <t>Weighted average discount rate, operating lease (as a percentage)</t>
  </si>
  <si>
    <t>8.80%</t>
  </si>
  <si>
    <t>Weighted average discount rate, financing lease (as a percentage)</t>
  </si>
  <si>
    <t>7.20%</t>
  </si>
  <si>
    <t>LEASES - Schedule of Lease Maturity (Details) $ in Thousands</t>
  </si>
  <si>
    <t>Operating Leases</t>
  </si>
  <si>
    <t>July 1, 2019 - December 31, 2019</t>
  </si>
  <si>
    <t>2020</t>
  </si>
  <si>
    <t>2021</t>
  </si>
  <si>
    <t>2022</t>
  </si>
  <si>
    <t>2023</t>
  </si>
  <si>
    <t>Thereafter</t>
  </si>
  <si>
    <t>Total minimum lease payments</t>
  </si>
  <si>
    <t>Less: imputed interest</t>
  </si>
  <si>
    <t>Total lease liabilities</t>
  </si>
  <si>
    <t>Financing Leases</t>
  </si>
  <si>
    <t>LEASES - Narrative (Details)</t>
  </si>
  <si>
    <t>Jun. 30, 2019renewal_option</t>
  </si>
  <si>
    <t>Lessee, Lease, Description [Line Items]</t>
  </si>
  <si>
    <t>Operating lease term (in years)</t>
  </si>
  <si>
    <t>20 years</t>
  </si>
  <si>
    <t>Number of renewal terms</t>
  </si>
  <si>
    <t>Renewal term (in years)</t>
  </si>
  <si>
    <t>5 years</t>
  </si>
  <si>
    <t>Traditional Golf Properties and Related Facilities | Lower Range</t>
  </si>
  <si>
    <t>10 years</t>
  </si>
  <si>
    <t>Traditional Golf Properties and Related Facilities | Upper Range</t>
  </si>
  <si>
    <t>Golf Carts and Equipment | Lower Range</t>
  </si>
  <si>
    <t>2 years</t>
  </si>
  <si>
    <t>Golf Carts and Equipment | Upper Range</t>
  </si>
  <si>
    <t>6 years</t>
  </si>
  <si>
    <t>INTANGIBLES, NET OF ACCUMULATED AMORTIZATION (Schedule of Intangible Assets) (Details) - USD ($) $ in Thousands</t>
  </si>
  <si>
    <t>Finite-Lived Intangible Assets [Line Items]</t>
  </si>
  <si>
    <t>Accumulated Amortization</t>
  </si>
  <si>
    <t>Total Intangibles, Gross Carrying Amount</t>
  </si>
  <si>
    <t>Total Intangibles, Net Carrying Value</t>
  </si>
  <si>
    <t>Nonamortizable liquor licenses</t>
  </si>
  <si>
    <t>Trade name</t>
  </si>
  <si>
    <t>Leasehold Intangibles</t>
  </si>
  <si>
    <t>Management contracts</t>
  </si>
  <si>
    <t>Internally-developed software</t>
  </si>
  <si>
    <t>Membership base</t>
  </si>
  <si>
    <t>DEBT OBLIGATIONS (Details) - USD ($) $ in Thousands</t>
  </si>
  <si>
    <t>Debt Instrument [Line Items]</t>
  </si>
  <si>
    <t>Less current portion of obligations under finance leases</t>
  </si>
  <si>
    <t>Total debt obligations</t>
  </si>
  <si>
    <t>Outstanding Face Amount</t>
  </si>
  <si>
    <t>Carrying Value</t>
  </si>
  <si>
    <t>Weighted Average Funding Cost (as percent)</t>
  </si>
  <si>
    <t>5.54%</t>
  </si>
  <si>
    <t>Weighted Average Life (Years)</t>
  </si>
  <si>
    <t>12 years 1 month 1 day</t>
  </si>
  <si>
    <t>Face Amount of Floating Rate Debt</t>
  </si>
  <si>
    <t>Credit Facilities and Finance Leases</t>
  </si>
  <si>
    <t>7.19%</t>
  </si>
  <si>
    <t>3 years 11 months 1 day</t>
  </si>
  <si>
    <t>Vineyard II</t>
  </si>
  <si>
    <t>Weighted Average Coupon (as percent)</t>
  </si>
  <si>
    <t>2.80%</t>
  </si>
  <si>
    <t>24 years 6 months 1 day</t>
  </si>
  <si>
    <t>Finance leases (Equipment)</t>
  </si>
  <si>
    <t>7.22%</t>
  </si>
  <si>
    <t>Finance leases (Equipment) | Lower Range</t>
  </si>
  <si>
    <t>3.00%</t>
  </si>
  <si>
    <t>Finance leases (Equipment) | Upper Range</t>
  </si>
  <si>
    <t>15.00%</t>
  </si>
  <si>
    <t>4.80%</t>
  </si>
  <si>
    <t>15 years 9 months 1 day</t>
  </si>
  <si>
    <t>Junior subordinated notes payable | London Interbank Offered Rate (LIBOR)</t>
  </si>
  <si>
    <t>2.25%</t>
  </si>
  <si>
    <t>DEBT OBLIGATIONS (Narrative) (Details) - Finance leases (Equipment)</t>
  </si>
  <si>
    <t>Lower Range</t>
  </si>
  <si>
    <t>Lease terms</t>
  </si>
  <si>
    <t>24 months</t>
  </si>
  <si>
    <t>Upper Range</t>
  </si>
  <si>
    <t>66 months</t>
  </si>
  <si>
    <t>REAL ESTATE SECURITIES (Real Estate Securities Holdings) (Details) $ in Thousands</t>
  </si>
  <si>
    <t>Jun. 30, 2019USD ($)security</t>
  </si>
  <si>
    <t>Debt Securities, Available-for-sale [Line Items]</t>
  </si>
  <si>
    <t>Before Impairment - Amortized Cost Basis</t>
  </si>
  <si>
    <t>Other-Than-Temporary Impairment - Amortized Cost Basis</t>
  </si>
  <si>
    <t>After Impairment - Amortized Cost Basis</t>
  </si>
  <si>
    <t>Gross Unrealized Gains</t>
  </si>
  <si>
    <t>Gross Unrealized Losses</t>
  </si>
  <si>
    <t>Number of Securities | security</t>
  </si>
  <si>
    <t>Total outstanding face amount of floating rate securities</t>
  </si>
  <si>
    <t>Securities in an unrealized loss position | security</t>
  </si>
  <si>
    <t>ABS - Non-Agency RMBS</t>
  </si>
  <si>
    <t>2.79%</t>
  </si>
  <si>
    <t>Weighted Average Yield (as percent)</t>
  </si>
  <si>
    <t>31.98%</t>
  </si>
  <si>
    <t>4 years 6 months 1 day</t>
  </si>
  <si>
    <t>Weighted Average Principal Subordination (as percent)</t>
  </si>
  <si>
    <t>40.30%</t>
  </si>
  <si>
    <t>FAIR VALUE OF FINANCIAL INSTRUMENTS (Carrying Values and Estimated Fair Value) (Details) - USD ($) $ in Thousands</t>
  </si>
  <si>
    <t>Assets</t>
  </si>
  <si>
    <t>Restricted cash, current and noncurrent</t>
  </si>
  <si>
    <t>Liabilities</t>
  </si>
  <si>
    <t>Estimated Fair Value</t>
  </si>
  <si>
    <t>FAIR VALUE OF FINANCIAL INSTRUMENTS (Significant Observable Inputs) (Details) $ in Thousands</t>
  </si>
  <si>
    <t>Fair Value, Assets Measured on Recurring Basis, Unobservable Input Reconciliation [Line Items]</t>
  </si>
  <si>
    <t>Amortized Cost Basis</t>
  </si>
  <si>
    <t>Real Estate Securities Available For Sale | ABS - Non-Agency RMBS</t>
  </si>
  <si>
    <t>Fair Value</t>
  </si>
  <si>
    <t>Real Estate Securities Available For Sale | ABS - Non-Agency RMBS | Discount Rate</t>
  </si>
  <si>
    <t>Debt securities, significant input (as percent)</t>
  </si>
  <si>
    <t>Real Estate Securities Available For Sale | ABS - Non-Agency RMBS | Prepayment Speed</t>
  </si>
  <si>
    <t>Real Estate Securities Available For Sale | ABS - Non-Agency RMBS | Cumulative Default Rate</t>
  </si>
  <si>
    <t>Real Estate Securities Available For Sale | ABS - Non-Agency RMBS | Loss Severity</t>
  </si>
  <si>
    <t>FAIR VALUE OF FINANCIAL INSTRUMENTS (Change in Fair Value of Level 3 Investments) (Details)</t>
  </si>
  <si>
    <t>Purchases, sales and repayments</t>
  </si>
  <si>
    <t>Transfers into Level 3</t>
  </si>
  <si>
    <t>Transfers out of Level 3</t>
  </si>
  <si>
    <t>Level 3 Market Quotations (Unobservable) | Measured on a Recurring Basis | ABS - Non-Agency RMBS</t>
  </si>
  <si>
    <t>Fair Value, Assets Measured on Recurring Basis, Unobservable Input Reconciliation, Calculation [Roll Forward]</t>
  </si>
  <si>
    <t>Balance at December 31, 2018</t>
  </si>
  <si>
    <t>Total gains (losses)</t>
  </si>
  <si>
    <t>Included in other comprehensive income (loss)</t>
  </si>
  <si>
    <t>Amortization included in interest income</t>
  </si>
  <si>
    <t>Proceeds</t>
  </si>
  <si>
    <t>Balance at June 30, 2019</t>
  </si>
  <si>
    <t>Purchases</t>
  </si>
  <si>
    <t>Sales</t>
  </si>
  <si>
    <t>EQUITY AND EARNINGS PER SHARE (Outstanding Options) (Details)</t>
  </si>
  <si>
    <t>Jun. 30, 2019$ / sharesshares</t>
  </si>
  <si>
    <t>Number of Options</t>
  </si>
  <si>
    <t>Balance, beginning balance (in shares) | shares</t>
  </si>
  <si>
    <t>Granted (in shares) | shares</t>
  </si>
  <si>
    <t>Balance, ending balance (in shares) | shares</t>
  </si>
  <si>
    <t>Exercisable (in shares) | shares</t>
  </si>
  <si>
    <t>Weighted Average Strike Price</t>
  </si>
  <si>
    <t>Outstanding, beginning balance (in dollars per share) | $ / shares</t>
  </si>
  <si>
    <t>Granted (in dollars per share) | $ / shares</t>
  </si>
  <si>
    <t>Outstanding, ending balance (in dollars per share) | $ / shares</t>
  </si>
  <si>
    <t>Exercisable (in dollars per share) | $ / shares</t>
  </si>
  <si>
    <t>Weighted Average Life Remaining (in years)</t>
  </si>
  <si>
    <t>Outstanding (in years)</t>
  </si>
  <si>
    <t>6 years 3 months 3 days</t>
  </si>
  <si>
    <t>Exercisable (in years)</t>
  </si>
  <si>
    <t>3 years 9 months 11 days</t>
  </si>
  <si>
    <t>EQUITY AND EARNINGS PER SHARE (Outstanding Options Summary) (Details) - USD ($) $ / shares in Units, $ in Millions</t>
  </si>
  <si>
    <t>1 Months Ended</t>
  </si>
  <si>
    <t>Jul. 31, 2019</t>
  </si>
  <si>
    <t>Nov. 30, 2018</t>
  </si>
  <si>
    <t>Related Party Transaction [Line Items]</t>
  </si>
  <si>
    <t>Stock options outstanding (in shares)</t>
  </si>
  <si>
    <t>Options granted (in shares)</t>
  </si>
  <si>
    <t>Weighted average strike price (in dollars per share)</t>
  </si>
  <si>
    <t>Held by the former Manager</t>
  </si>
  <si>
    <t>Issued to the former Manager and subsequently transferred to certain of the Manager’s employees</t>
  </si>
  <si>
    <t>Issued to the former Manager and subsequently transferred to certain of the Manager’s employees | February 2017</t>
  </si>
  <si>
    <t>Issued to the former Manager and subsequently transferred to certain of the Manager’s employees | April 2018</t>
  </si>
  <si>
    <t>Issued to the independent directors</t>
  </si>
  <si>
    <t>Drive Shake employees</t>
  </si>
  <si>
    <t>Stock options</t>
  </si>
  <si>
    <t>Vesting period (in years)</t>
  </si>
  <si>
    <t>3 years</t>
  </si>
  <si>
    <t>Stock-based compensation expense</t>
  </si>
  <si>
    <t>Stock options | Tranche One</t>
  </si>
  <si>
    <t>Stock options | Tranche Two</t>
  </si>
  <si>
    <t>Subsequent event</t>
  </si>
  <si>
    <t>Number of options reverted (in shares)</t>
  </si>
  <si>
    <t>Subsequent event | Stock options</t>
  </si>
  <si>
    <t>EQUITY AND EARNINGS PER SHARE (Fair Value Assumptions) (Details)</t>
  </si>
  <si>
    <t>Apr. 11, 2019USD ($)</t>
  </si>
  <si>
    <t>Equity [Abstract]</t>
  </si>
  <si>
    <t>Expected Volatility (as a percentage)</t>
  </si>
  <si>
    <t>36.80%</t>
  </si>
  <si>
    <t>Expected Dividend Yield (as a percentage)</t>
  </si>
  <si>
    <t>Expected Remaining Term (in years)</t>
  </si>
  <si>
    <t>Risk-Free Rate (as a percentage)</t>
  </si>
  <si>
    <t>2.34%</t>
  </si>
  <si>
    <t>Fair Value at Valuation Date</t>
  </si>
  <si>
    <t>EQUITY AND EARNINGS PER SHARE (Narrative) (Details) - USD ($)</t>
  </si>
  <si>
    <t>Jul. 30, 2019</t>
  </si>
  <si>
    <t>May 07, 2019</t>
  </si>
  <si>
    <t>Apr. 29, 2019</t>
  </si>
  <si>
    <t>Mar. 13, 2019</t>
  </si>
  <si>
    <t>Aug. 31, 2018</t>
  </si>
  <si>
    <t>Class of Stock [Line Items]</t>
  </si>
  <si>
    <t>Dividends paid</t>
  </si>
  <si>
    <t>Antidilutive securities (in shares)</t>
  </si>
  <si>
    <t>Common stock equivalents</t>
  </si>
  <si>
    <t>Dilutive common stock equivalents (in shares)</t>
  </si>
  <si>
    <t>Dividends declared per share of preferred stock (in dollars per share)</t>
  </si>
  <si>
    <t>Preferred stock, dividend rate (as percent)</t>
  </si>
  <si>
    <t>Stock-based compensation expense (amount less than for RSUs)</t>
  </si>
  <si>
    <t>Unrecognized stock-based compensation expense</t>
  </si>
  <si>
    <t>Unrecognized stock-based compensation expense, period for recognition</t>
  </si>
  <si>
    <t>2 years 7 months 1 day</t>
  </si>
  <si>
    <t>Restricted Stock Units (RSUs)</t>
  </si>
  <si>
    <t>2 years 9 months 1 day</t>
  </si>
  <si>
    <t>Restricted Stock Units (RSUs) | Directors</t>
  </si>
  <si>
    <t>1 year</t>
  </si>
  <si>
    <t>Subsequent event | Series B Cumulative Redeemable Preferred Stock</t>
  </si>
  <si>
    <t>Subsequent event | Series C Cumulative Redeemable Preferred Stock</t>
  </si>
  <si>
    <t>Subsequent event | Series D Cumulative Redemable Preferred Stock</t>
  </si>
  <si>
    <t>EQUITY AND EARNINGS PER SHARE (Summary of RSUs) (Details)</t>
  </si>
  <si>
    <t>Number of RSUs</t>
  </si>
  <si>
    <t>Forfeited (in shares) | shares</t>
  </si>
  <si>
    <t>Weighted Average Grant Date Fair Value (per unit)</t>
  </si>
  <si>
    <t>Forfeited (in dollars per share) | $ / shares</t>
  </si>
  <si>
    <t>RSUs</t>
  </si>
  <si>
    <t>Beginning balance (in shares) | shares</t>
  </si>
  <si>
    <t>Ending balance (in shares) | shares</t>
  </si>
  <si>
    <t>Beginning weighted average grant date fair value (in dollars per share) | $ / shares</t>
  </si>
  <si>
    <t>Ending weighted average grant date fair value (in dollars per share) | $ / shares</t>
  </si>
  <si>
    <t>EQUITY AND EARNINGS PER SHARE (Earnings Per Share) (Details) - USD ($) $ / shares in Units, $ in Thousands</t>
  </si>
  <si>
    <t>Numerator for basic and diluted earnings per share:</t>
  </si>
  <si>
    <t>Loss from continuing operations after preferred dividends and noncontrolling interests</t>
  </si>
  <si>
    <t>Denominator:</t>
  </si>
  <si>
    <t>Denominator for basic earnings per share - weighted average shares (in shares)</t>
  </si>
  <si>
    <t>Effect of dilutive securities</t>
  </si>
  <si>
    <t>Denominator for diluted earnings per share - adjusted weighted average shares (in shares)</t>
  </si>
  <si>
    <t>Basic earnings per share:</t>
  </si>
  <si>
    <t>(Loss) Income Applicable to Common Stock, per share (in dollars per share)</t>
  </si>
  <si>
    <t>Diluted earnings per share:</t>
  </si>
  <si>
    <t>(Loss) Income from continuing operations per share of common stock, after preferred dividends and noncontrolling interests (in dollars per share)</t>
  </si>
  <si>
    <t>Options</t>
  </si>
  <si>
    <t>Options (in shares)</t>
  </si>
  <si>
    <t>TRANSACTIONS WITH AFFILIATES AND AFFILIATED ENTITIES (Narrative) (Details) - USD ($) $ in Millions</t>
  </si>
  <si>
    <t>Manager | Transition Services Agreement</t>
  </si>
  <si>
    <t>Costs for transition services agreement</t>
  </si>
  <si>
    <t>Affiliated Entity</t>
  </si>
  <si>
    <t>Shares held by Fortress and affiliates (in shares)</t>
  </si>
  <si>
    <t>Accrued rent, related parties</t>
  </si>
  <si>
    <t>Affiliated Entity | Aircraft Operator Fees</t>
  </si>
  <si>
    <t>Payment to related party (less than)</t>
  </si>
  <si>
    <t>COMMITMENTS AND CONTINGENCIES (Details) $ in Thousands</t>
  </si>
  <si>
    <t>19 Months Ended</t>
  </si>
  <si>
    <t>Aug. 31, 2018renewal</t>
  </si>
  <si>
    <t>Jul. 31, 2018USD ($)installment</t>
  </si>
  <si>
    <t>Feb. 28, 2018renewal</t>
  </si>
  <si>
    <t>Dec. 31, 2017renewal</t>
  </si>
  <si>
    <t>Jun. 30, 2017renewal</t>
  </si>
  <si>
    <t>Dec. 31, 2016USD ($)</t>
  </si>
  <si>
    <t>Jun. 30, 2019USD ($)renewal_option</t>
  </si>
  <si>
    <t>Loss Contingencies [Line Items]</t>
  </si>
  <si>
    <t>Lease exit costs</t>
  </si>
  <si>
    <t>Number of renewal terms | renewal_option</t>
  </si>
  <si>
    <t>Operating lease not yet commenced</t>
  </si>
  <si>
    <t>Operating leases commence (in years)</t>
  </si>
  <si>
    <t>12 months</t>
  </si>
  <si>
    <t>Finance leases commence (in years)</t>
  </si>
  <si>
    <t>Ground Lease, Orlando, Florida</t>
  </si>
  <si>
    <t>Number of renewal terms | renewal</t>
  </si>
  <si>
    <t>Ground Lease, Richmond, Virgina</t>
  </si>
  <si>
    <t>Ground Lease, West Palm Beach, Florida</t>
  </si>
  <si>
    <t>Ground Lease, New Orleans, Louisiana</t>
  </si>
  <si>
    <t>Lease Termination Dispute</t>
  </si>
  <si>
    <t>Litigation amount awarded</t>
  </si>
  <si>
    <t>Settlement amount payable immediately</t>
  </si>
  <si>
    <t>Settlement amount payable in installments</t>
  </si>
  <si>
    <t>Number of quarterly payment installments | installment</t>
  </si>
  <si>
    <t>Payment of quarterly installment</t>
  </si>
  <si>
    <t>Settled Litigation | Lease Termination Dispute</t>
  </si>
  <si>
    <t>INCOME TAXES (Narrative) (Details) - USD ($)</t>
  </si>
  <si>
    <t>Income tax provision</t>
  </si>
  <si>
    <t>Unrecognized tax benefits</t>
  </si>
  <si>
    <t>SUBSEQUENT EVENTS (Details) - USD ($) $ / shares in Units, $ in Millions</t>
  </si>
  <si>
    <t>Subsequent Event [Line Items]</t>
  </si>
  <si>
    <t>Options issued (in shares)</t>
  </si>
  <si>
    <t>Series B preferred stock</t>
  </si>
  <si>
    <t>Series C preferred stock</t>
  </si>
  <si>
    <t>Series D preferred stock</t>
  </si>
  <si>
    <t>Subsequent event | Series B preferred stock</t>
  </si>
  <si>
    <t>Subsequent event | Series C preferred stock</t>
  </si>
  <si>
    <t>Subsequent event | Series D preferred stock</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C15" s="5" t="n">
        <v>67033104</v>
      </c>
    </row>
    <row r="16" spans="1:3">
      <c r="A16" s="4" t="s">
        <v>27</v>
      </c>
      <c r="B16" s="4" t="s">
        <v>18</v>
      </c>
    </row>
    <row r="17" spans="1:3">
      <c r="A17" s="4" t="s">
        <v>28</v>
      </c>
      <c r="B17" s="4" t="s">
        <v>18</v>
      </c>
    </row>
    <row r="18" spans="1:3">
      <c r="A18" s="4" t="s">
        <v>29</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row r="5" spans="1:2">
      <c r="A5" s="4" t="s">
        <v>208</v>
      </c>
      <c r="B5"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9683</v>
      </c>
      <c r="C3" s="6" t="n">
        <v>79235</v>
      </c>
    </row>
    <row r="4" spans="1:3">
      <c r="A4" s="4" t="s">
        <v>34</v>
      </c>
      <c r="B4" s="5" t="n">
        <v>4299</v>
      </c>
      <c r="C4" s="5" t="n">
        <v>3326</v>
      </c>
    </row>
    <row r="5" spans="1:3">
      <c r="A5" s="4" t="s">
        <v>35</v>
      </c>
      <c r="B5" s="5" t="n">
        <v>6341</v>
      </c>
      <c r="C5" s="5" t="n">
        <v>7518</v>
      </c>
    </row>
    <row r="6" spans="1:3">
      <c r="A6" s="4" t="s">
        <v>36</v>
      </c>
      <c r="B6" s="5" t="n">
        <v>33355</v>
      </c>
      <c r="C6" s="5" t="n">
        <v>75862</v>
      </c>
    </row>
    <row r="7" spans="1:3">
      <c r="A7" s="4" t="s">
        <v>37</v>
      </c>
      <c r="B7" s="5" t="n">
        <v>3071</v>
      </c>
      <c r="C7" s="5" t="n">
        <v>2953</v>
      </c>
    </row>
    <row r="8" spans="1:3">
      <c r="A8" s="4" t="s">
        <v>38</v>
      </c>
      <c r="B8" s="5" t="n">
        <v>20471</v>
      </c>
      <c r="C8" s="5" t="n">
        <v>20505</v>
      </c>
    </row>
    <row r="9" spans="1:3">
      <c r="A9" s="4" t="s">
        <v>39</v>
      </c>
      <c r="B9" s="5" t="n">
        <v>107220</v>
      </c>
      <c r="C9" s="5" t="n">
        <v>189399</v>
      </c>
    </row>
    <row r="10" spans="1:3">
      <c r="A10" s="4" t="s">
        <v>40</v>
      </c>
      <c r="B10" s="5" t="n">
        <v>258</v>
      </c>
      <c r="C10" s="5" t="n">
        <v>258</v>
      </c>
    </row>
    <row r="11" spans="1:3">
      <c r="A11" s="4" t="s">
        <v>41</v>
      </c>
      <c r="B11" s="5" t="n">
        <v>177619</v>
      </c>
      <c r="C11" s="5" t="n">
        <v>132605</v>
      </c>
    </row>
    <row r="12" spans="1:3">
      <c r="A12" s="4" t="s">
        <v>42</v>
      </c>
      <c r="B12" s="5" t="n">
        <v>225666</v>
      </c>
    </row>
    <row r="13" spans="1:3">
      <c r="A13" s="4" t="s">
        <v>43</v>
      </c>
      <c r="B13" s="5" t="n">
        <v>20115</v>
      </c>
      <c r="C13" s="5" t="n">
        <v>48388</v>
      </c>
    </row>
    <row r="14" spans="1:3">
      <c r="A14" s="4" t="s">
        <v>44</v>
      </c>
      <c r="B14" s="5" t="n">
        <v>23300</v>
      </c>
      <c r="C14" s="5" t="n">
        <v>22613</v>
      </c>
    </row>
    <row r="15" spans="1:3">
      <c r="A15" s="4" t="s">
        <v>45</v>
      </c>
      <c r="B15" s="5" t="n">
        <v>4897</v>
      </c>
      <c r="C15" s="5" t="n">
        <v>8684</v>
      </c>
    </row>
    <row r="16" spans="1:3">
      <c r="A16" s="4" t="s">
        <v>46</v>
      </c>
      <c r="B16" s="5" t="n">
        <v>559075</v>
      </c>
      <c r="C16" s="5" t="n">
        <v>401947</v>
      </c>
    </row>
    <row r="17" spans="1:3">
      <c r="A17" s="3" t="s">
        <v>47</v>
      </c>
    </row>
    <row r="18" spans="1:3">
      <c r="A18" s="4" t="s">
        <v>48</v>
      </c>
      <c r="B18" s="5" t="n">
        <v>7675</v>
      </c>
      <c r="C18" s="5" t="n">
        <v>5489</v>
      </c>
    </row>
    <row r="19" spans="1:3">
      <c r="A19" s="4" t="s">
        <v>49</v>
      </c>
      <c r="B19" s="5" t="n">
        <v>10905</v>
      </c>
      <c r="C19" s="5" t="n">
        <v>18793</v>
      </c>
    </row>
    <row r="20" spans="1:3">
      <c r="A20" s="4" t="s">
        <v>50</v>
      </c>
      <c r="B20" s="5" t="n">
        <v>41375</v>
      </c>
      <c r="C20" s="5" t="n">
        <v>45284</v>
      </c>
    </row>
    <row r="21" spans="1:3">
      <c r="A21" s="4" t="s">
        <v>51</v>
      </c>
      <c r="B21" s="5" t="n">
        <v>33</v>
      </c>
      <c r="C21" s="5" t="n">
        <v>2947</v>
      </c>
    </row>
    <row r="22" spans="1:3">
      <c r="A22" s="4" t="s">
        <v>52</v>
      </c>
      <c r="B22" s="5" t="n">
        <v>28075</v>
      </c>
      <c r="C22" s="5" t="n">
        <v>22285</v>
      </c>
    </row>
    <row r="23" spans="1:3">
      <c r="A23" s="4" t="s">
        <v>53</v>
      </c>
      <c r="B23" s="5" t="n">
        <v>96856</v>
      </c>
      <c r="C23" s="5" t="n">
        <v>103659</v>
      </c>
    </row>
    <row r="24" spans="1:3">
      <c r="A24" s="4" t="s">
        <v>54</v>
      </c>
      <c r="B24" s="5" t="n">
        <v>15433</v>
      </c>
      <c r="C24" s="5" t="n">
        <v>10489</v>
      </c>
    </row>
    <row r="25" spans="1:3">
      <c r="A25" s="4" t="s">
        <v>55</v>
      </c>
      <c r="B25" s="5" t="n">
        <v>195347</v>
      </c>
    </row>
    <row r="26" spans="1:3">
      <c r="A26" s="4" t="s">
        <v>56</v>
      </c>
      <c r="B26" s="5" t="n">
        <v>51196</v>
      </c>
      <c r="C26" s="5" t="n">
        <v>51200</v>
      </c>
    </row>
    <row r="27" spans="1:3">
      <c r="A27" s="4" t="s">
        <v>57</v>
      </c>
      <c r="B27" s="5" t="n">
        <v>94156</v>
      </c>
      <c r="C27" s="5" t="n">
        <v>90684</v>
      </c>
    </row>
    <row r="28" spans="1:3">
      <c r="A28" s="4" t="s">
        <v>58</v>
      </c>
      <c r="B28" s="5" t="n">
        <v>5930</v>
      </c>
      <c r="C28" s="5" t="n">
        <v>6016</v>
      </c>
    </row>
    <row r="29" spans="1:3">
      <c r="A29" s="4" t="s">
        <v>59</v>
      </c>
      <c r="B29" s="5" t="n">
        <v>3035</v>
      </c>
      <c r="C29" s="5" t="n">
        <v>5232</v>
      </c>
    </row>
    <row r="30" spans="1:3">
      <c r="A30" s="4" t="s">
        <v>60</v>
      </c>
      <c r="B30" s="5" t="n">
        <v>461953</v>
      </c>
      <c r="C30" s="5" t="n">
        <v>267280</v>
      </c>
    </row>
    <row r="31" spans="1:3">
      <c r="A31" s="4" t="s">
        <v>61</v>
      </c>
      <c r="B31" s="4" t="s">
        <v>62</v>
      </c>
      <c r="C31" s="4" t="s">
        <v>62</v>
      </c>
    </row>
    <row r="32" spans="1:3">
      <c r="A32" s="3" t="s">
        <v>63</v>
      </c>
    </row>
    <row r="33" spans="1:3">
      <c r="A33" s="4" t="s">
        <v>64</v>
      </c>
      <c r="B33" s="5" t="n">
        <v>61583</v>
      </c>
      <c r="C33" s="5" t="n">
        <v>61583</v>
      </c>
    </row>
    <row r="34" spans="1:3">
      <c r="A34" s="4" t="s">
        <v>65</v>
      </c>
      <c r="B34" s="5" t="n">
        <v>670</v>
      </c>
      <c r="C34" s="5" t="n">
        <v>670</v>
      </c>
    </row>
    <row r="35" spans="1:3">
      <c r="A35" s="4" t="s">
        <v>66</v>
      </c>
      <c r="B35" s="5" t="n">
        <v>3178478</v>
      </c>
      <c r="C35" s="5" t="n">
        <v>3175843</v>
      </c>
    </row>
    <row r="36" spans="1:3">
      <c r="A36" s="4" t="s">
        <v>67</v>
      </c>
      <c r="B36" s="5" t="n">
        <v>-3145487</v>
      </c>
      <c r="C36" s="5" t="n">
        <v>-3105307</v>
      </c>
    </row>
    <row r="37" spans="1:3">
      <c r="A37" s="4" t="s">
        <v>68</v>
      </c>
      <c r="B37" s="5" t="n">
        <v>1878</v>
      </c>
      <c r="C37" s="5" t="n">
        <v>1878</v>
      </c>
    </row>
    <row r="38" spans="1:3">
      <c r="A38" s="4" t="s">
        <v>69</v>
      </c>
      <c r="B38" s="5" t="n">
        <v>97122</v>
      </c>
      <c r="C38" s="5" t="n">
        <v>134667</v>
      </c>
    </row>
    <row r="39" spans="1:3">
      <c r="A39" s="4" t="s">
        <v>70</v>
      </c>
      <c r="B39" s="5" t="n">
        <v>559075</v>
      </c>
      <c r="C39" s="5" t="n">
        <v>401947</v>
      </c>
    </row>
    <row r="40" spans="1:3">
      <c r="A40" s="4" t="s">
        <v>71</v>
      </c>
    </row>
    <row r="41" spans="1:3">
      <c r="A41" s="3" t="s">
        <v>47</v>
      </c>
    </row>
    <row r="42" spans="1:3">
      <c r="A42" s="4" t="s">
        <v>49</v>
      </c>
      <c r="B42" s="6" t="n">
        <v>8793</v>
      </c>
      <c r="C42" s="6" t="n">
        <v>8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row r="7" spans="1:2">
      <c r="A7" s="4" t="s">
        <v>286</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2</v>
      </c>
      <c r="B1" s="2" t="s">
        <v>1</v>
      </c>
      <c r="C1" s="2" t="s">
        <v>73</v>
      </c>
    </row>
    <row r="2" spans="1:3">
      <c r="B2" s="2" t="s">
        <v>2</v>
      </c>
      <c r="C2" s="2" t="s">
        <v>31</v>
      </c>
    </row>
    <row r="3" spans="1:3">
      <c r="A3" s="4" t="s">
        <v>74</v>
      </c>
      <c r="B3" s="7" t="n">
        <v>0.01</v>
      </c>
      <c r="C3" s="7" t="n">
        <v>0.01</v>
      </c>
    </row>
    <row r="4" spans="1:3">
      <c r="A4" s="4" t="s">
        <v>75</v>
      </c>
      <c r="B4" s="5" t="n">
        <v>100000000</v>
      </c>
      <c r="C4" s="5" t="n">
        <v>100000000</v>
      </c>
    </row>
    <row r="5" spans="1:3">
      <c r="A5" s="4" t="s">
        <v>76</v>
      </c>
      <c r="B5" s="6" t="n">
        <v>25</v>
      </c>
      <c r="C5" s="6" t="n">
        <v>25</v>
      </c>
    </row>
    <row r="6" spans="1:3">
      <c r="A6" s="4" t="s">
        <v>77</v>
      </c>
      <c r="B6" s="7" t="n">
        <v>0.01</v>
      </c>
      <c r="C6" s="7" t="n">
        <v>0.01</v>
      </c>
    </row>
    <row r="7" spans="1:3">
      <c r="A7" s="4" t="s">
        <v>78</v>
      </c>
      <c r="B7" s="5" t="n">
        <v>1000000000</v>
      </c>
      <c r="C7" s="5" t="n">
        <v>1000000000</v>
      </c>
    </row>
    <row r="8" spans="1:3">
      <c r="A8" s="4" t="s">
        <v>79</v>
      </c>
      <c r="B8" s="5" t="n">
        <v>67033104</v>
      </c>
      <c r="C8" s="5" t="n">
        <v>67027104</v>
      </c>
    </row>
    <row r="9" spans="1:3">
      <c r="A9" s="4" t="s">
        <v>80</v>
      </c>
      <c r="B9" s="5" t="n">
        <v>67033104</v>
      </c>
      <c r="C9" s="5" t="n">
        <v>67027104</v>
      </c>
    </row>
    <row r="10" spans="1:3">
      <c r="A10" s="4" t="s">
        <v>81</v>
      </c>
    </row>
    <row r="11" spans="1:3">
      <c r="A11" s="4" t="s">
        <v>82</v>
      </c>
      <c r="B11" s="5" t="n">
        <v>1347321</v>
      </c>
      <c r="C11" s="5" t="n">
        <v>1347321</v>
      </c>
    </row>
    <row r="12" spans="1:3">
      <c r="A12" s="4" t="s">
        <v>83</v>
      </c>
      <c r="B12" s="5" t="n">
        <v>1347321</v>
      </c>
      <c r="C12" s="5" t="n">
        <v>1347321</v>
      </c>
    </row>
    <row r="13" spans="1:3">
      <c r="A13" s="4" t="s">
        <v>84</v>
      </c>
      <c r="B13" s="4" t="s">
        <v>85</v>
      </c>
      <c r="C13" s="4" t="s">
        <v>85</v>
      </c>
    </row>
    <row r="14" spans="1:3">
      <c r="A14" s="4" t="s">
        <v>86</v>
      </c>
    </row>
    <row r="15" spans="1:3">
      <c r="A15" s="4" t="s">
        <v>82</v>
      </c>
      <c r="B15" s="5" t="n">
        <v>496000</v>
      </c>
      <c r="C15" s="5" t="n">
        <v>496000</v>
      </c>
    </row>
    <row r="16" spans="1:3">
      <c r="A16" s="4" t="s">
        <v>83</v>
      </c>
      <c r="B16" s="5" t="n">
        <v>496000</v>
      </c>
      <c r="C16" s="5" t="n">
        <v>496000</v>
      </c>
    </row>
    <row r="17" spans="1:3">
      <c r="A17" s="4" t="s">
        <v>84</v>
      </c>
      <c r="B17" s="4" t="s">
        <v>87</v>
      </c>
      <c r="C17" s="4" t="s">
        <v>87</v>
      </c>
    </row>
    <row r="18" spans="1:3">
      <c r="A18" s="4" t="s">
        <v>88</v>
      </c>
    </row>
    <row r="19" spans="1:3">
      <c r="A19" s="4" t="s">
        <v>82</v>
      </c>
      <c r="B19" s="5" t="n">
        <v>620000</v>
      </c>
      <c r="C19" s="5" t="n">
        <v>620000</v>
      </c>
    </row>
    <row r="20" spans="1:3">
      <c r="A20" s="4" t="s">
        <v>83</v>
      </c>
      <c r="B20" s="5" t="n">
        <v>620000</v>
      </c>
      <c r="C20" s="5" t="n">
        <v>620000</v>
      </c>
    </row>
    <row r="21" spans="1:3">
      <c r="A21" s="4" t="s">
        <v>84</v>
      </c>
      <c r="B21" s="4" t="s">
        <v>89</v>
      </c>
      <c r="C21" s="4" t="s">
        <v>8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15</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18</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2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16</v>
      </c>
      <c r="B1" s="2" t="s">
        <v>317</v>
      </c>
    </row>
    <row r="2" spans="1:2">
      <c r="A2" s="3" t="s">
        <v>194</v>
      </c>
    </row>
    <row r="3" spans="1:2">
      <c r="A3" s="4" t="s">
        <v>318</v>
      </c>
      <c r="B3" s="5" t="n">
        <v>61</v>
      </c>
    </row>
    <row r="4" spans="1:2">
      <c r="A4" s="4" t="s">
        <v>319</v>
      </c>
      <c r="B4" s="5"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321</v>
      </c>
      <c r="D1" s="2" t="s">
        <v>31</v>
      </c>
    </row>
    <row r="2" spans="1:4">
      <c r="A2" s="3" t="s">
        <v>322</v>
      </c>
    </row>
    <row r="3" spans="1:4">
      <c r="A3" s="4" t="s">
        <v>323</v>
      </c>
      <c r="B3" s="4" t="s">
        <v>324</v>
      </c>
    </row>
    <row r="4" spans="1:4">
      <c r="A4" s="4" t="s">
        <v>44</v>
      </c>
      <c r="B4" s="6" t="n">
        <v>23300</v>
      </c>
      <c r="D4" s="6" t="n">
        <v>22613</v>
      </c>
    </row>
    <row r="5" spans="1:4">
      <c r="A5" s="4" t="s">
        <v>42</v>
      </c>
      <c r="B5" s="5" t="n">
        <v>225666</v>
      </c>
    </row>
    <row r="6" spans="1:4">
      <c r="A6" s="4" t="s">
        <v>325</v>
      </c>
      <c r="B6" s="6" t="n">
        <v>211182</v>
      </c>
    </row>
    <row r="7" spans="1:4">
      <c r="A7" s="4" t="s">
        <v>326</v>
      </c>
    </row>
    <row r="8" spans="1:4">
      <c r="A8" s="3" t="s">
        <v>322</v>
      </c>
    </row>
    <row r="9" spans="1:4">
      <c r="A9" s="4" t="s">
        <v>42</v>
      </c>
      <c r="C9" s="6" t="n">
        <v>225600</v>
      </c>
    </row>
    <row r="10" spans="1:4">
      <c r="A10" s="4" t="s">
        <v>325</v>
      </c>
      <c r="C10" s="6" t="n">
        <v>205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91</v>
      </c>
      <c r="D1" s="2" t="s">
        <v>1</v>
      </c>
    </row>
    <row r="2" spans="1:5">
      <c r="B2" s="2" t="s">
        <v>2</v>
      </c>
      <c r="C2" s="2" t="s">
        <v>92</v>
      </c>
      <c r="D2" s="2" t="s">
        <v>2</v>
      </c>
      <c r="E2" s="2" t="s">
        <v>92</v>
      </c>
    </row>
    <row r="3" spans="1:5">
      <c r="A3" s="3" t="s">
        <v>102</v>
      </c>
    </row>
    <row r="4" spans="1:5">
      <c r="A4" s="4" t="s">
        <v>328</v>
      </c>
      <c r="B4" s="6" t="n">
        <v>0</v>
      </c>
      <c r="C4" s="6" t="n">
        <v>-89</v>
      </c>
      <c r="D4" s="6" t="n">
        <v>0</v>
      </c>
      <c r="E4" s="6" t="n">
        <v>-331</v>
      </c>
    </row>
    <row r="5" spans="1:5">
      <c r="A5" s="4" t="s">
        <v>102</v>
      </c>
      <c r="B5" s="5" t="n">
        <v>0</v>
      </c>
      <c r="C5" s="5" t="n">
        <v>-89</v>
      </c>
      <c r="D5" s="5" t="n">
        <v>0</v>
      </c>
      <c r="E5" s="5" t="n">
        <v>-331</v>
      </c>
    </row>
    <row r="6" spans="1:5">
      <c r="A6" s="3" t="s">
        <v>108</v>
      </c>
    </row>
    <row r="7" spans="1:5">
      <c r="A7" s="4" t="s">
        <v>329</v>
      </c>
      <c r="B7" s="5" t="n">
        <v>0</v>
      </c>
      <c r="C7" s="5" t="n">
        <v>-25</v>
      </c>
      <c r="D7" s="5" t="n">
        <v>0</v>
      </c>
      <c r="E7" s="5" t="n">
        <v>-796</v>
      </c>
    </row>
    <row r="8" spans="1:5">
      <c r="A8" s="4" t="s">
        <v>330</v>
      </c>
      <c r="B8" s="5" t="n">
        <v>-6</v>
      </c>
      <c r="C8" s="5" t="n">
        <v>-89</v>
      </c>
      <c r="D8" s="5" t="n">
        <v>-22</v>
      </c>
      <c r="E8" s="5" t="n">
        <v>-141</v>
      </c>
    </row>
    <row r="9" spans="1:5">
      <c r="A9" s="4" t="s">
        <v>331</v>
      </c>
      <c r="B9" s="5" t="n">
        <v>129</v>
      </c>
      <c r="C9" s="5" t="n">
        <v>146</v>
      </c>
      <c r="D9" s="5" t="n">
        <v>256</v>
      </c>
      <c r="E9" s="5" t="n">
        <v>301</v>
      </c>
    </row>
    <row r="10" spans="1:5">
      <c r="A10" s="4" t="s">
        <v>332</v>
      </c>
      <c r="B10" s="5" t="n">
        <v>344</v>
      </c>
      <c r="C10" s="5" t="n">
        <v>387</v>
      </c>
      <c r="D10" s="5" t="n">
        <v>685</v>
      </c>
      <c r="E10" s="5" t="n">
        <v>766</v>
      </c>
    </row>
    <row r="11" spans="1:5">
      <c r="A11" s="4" t="s">
        <v>333</v>
      </c>
      <c r="B11" s="5" t="n">
        <v>-362</v>
      </c>
      <c r="C11" s="5" t="n">
        <v>882</v>
      </c>
      <c r="D11" s="5" t="n">
        <v>4666</v>
      </c>
      <c r="E11" s="5" t="n">
        <v>676</v>
      </c>
    </row>
    <row r="12" spans="1:5">
      <c r="A12" s="4" t="s">
        <v>334</v>
      </c>
      <c r="B12" s="5" t="n">
        <v>22</v>
      </c>
      <c r="C12" s="5" t="n">
        <v>-5000</v>
      </c>
      <c r="D12" s="5" t="n">
        <v>29</v>
      </c>
      <c r="E12" s="5" t="n">
        <v>-4911</v>
      </c>
    </row>
    <row r="13" spans="1:5">
      <c r="A13" s="4" t="s">
        <v>108</v>
      </c>
      <c r="B13" s="6" t="n">
        <v>127</v>
      </c>
      <c r="C13" s="5" t="n">
        <v>-3699</v>
      </c>
      <c r="D13" s="6" t="n">
        <v>5614</v>
      </c>
      <c r="E13" s="6" t="n">
        <v>-4105</v>
      </c>
    </row>
    <row r="14" spans="1:5">
      <c r="A14" s="4" t="s">
        <v>335</v>
      </c>
      <c r="C14" s="6" t="n">
        <v>4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1</v>
      </c>
    </row>
    <row r="2" spans="1:3">
      <c r="A2" s="3" t="s">
        <v>197</v>
      </c>
    </row>
    <row r="3" spans="1:3">
      <c r="A3" s="4" t="s">
        <v>337</v>
      </c>
      <c r="B3" s="6" t="n">
        <v>2372</v>
      </c>
      <c r="C3" s="6" t="n">
        <v>2651</v>
      </c>
    </row>
    <row r="4" spans="1:3">
      <c r="A4" s="4" t="s">
        <v>338</v>
      </c>
      <c r="B4" s="5" t="n">
        <v>2516</v>
      </c>
      <c r="C4" s="5" t="n">
        <v>2494</v>
      </c>
    </row>
    <row r="5" spans="1:3">
      <c r="A5" s="4" t="s">
        <v>339</v>
      </c>
      <c r="B5" s="5" t="n">
        <v>2743</v>
      </c>
      <c r="C5" s="5" t="n">
        <v>2855</v>
      </c>
    </row>
    <row r="6" spans="1:3">
      <c r="A6" s="4" t="s">
        <v>340</v>
      </c>
      <c r="B6" s="5" t="n">
        <v>12840</v>
      </c>
      <c r="C6" s="5" t="n">
        <v>12505</v>
      </c>
    </row>
    <row r="7" spans="1:3">
      <c r="A7" s="4" t="s">
        <v>38</v>
      </c>
      <c r="B7" s="6" t="n">
        <v>20471</v>
      </c>
      <c r="C7" s="6" t="n">
        <v>205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1</v>
      </c>
    </row>
    <row r="2" spans="1:3">
      <c r="A2" s="3" t="s">
        <v>197</v>
      </c>
    </row>
    <row r="3" spans="1:3">
      <c r="A3" s="4" t="s">
        <v>337</v>
      </c>
      <c r="B3" s="6" t="n">
        <v>261</v>
      </c>
      <c r="C3" s="6" t="n">
        <v>277</v>
      </c>
    </row>
    <row r="4" spans="1:3">
      <c r="A4" s="4" t="s">
        <v>338</v>
      </c>
      <c r="B4" s="5" t="n">
        <v>2097</v>
      </c>
      <c r="C4" s="5" t="n">
        <v>2140</v>
      </c>
    </row>
    <row r="5" spans="1:3">
      <c r="A5" s="4" t="s">
        <v>342</v>
      </c>
      <c r="B5" s="5" t="n">
        <v>2539</v>
      </c>
      <c r="C5" s="5" t="n">
        <v>6267</v>
      </c>
    </row>
    <row r="6" spans="1:3">
      <c r="A6" s="4" t="s">
        <v>45</v>
      </c>
      <c r="B6" s="6" t="n">
        <v>4897</v>
      </c>
      <c r="C6" s="6" t="n">
        <v>86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3" t="s">
        <v>197</v>
      </c>
    </row>
    <row r="3" spans="1:3">
      <c r="A3" s="4" t="s">
        <v>344</v>
      </c>
      <c r="B3" s="6" t="n">
        <v>5933</v>
      </c>
      <c r="C3" s="6" t="n">
        <v>14188</v>
      </c>
    </row>
    <row r="4" spans="1:3">
      <c r="A4" s="4" t="s">
        <v>345</v>
      </c>
      <c r="B4" s="5" t="n">
        <v>15835</v>
      </c>
    </row>
    <row r="5" spans="1:3">
      <c r="A5" s="4" t="s">
        <v>346</v>
      </c>
      <c r="B5" s="5" t="n">
        <v>2315</v>
      </c>
      <c r="C5" s="5" t="n">
        <v>2885</v>
      </c>
    </row>
    <row r="6" spans="1:3">
      <c r="A6" s="4" t="s">
        <v>347</v>
      </c>
      <c r="B6" s="5" t="n">
        <v>930</v>
      </c>
      <c r="C6" s="5" t="n">
        <v>930</v>
      </c>
    </row>
    <row r="7" spans="1:3">
      <c r="A7" s="4" t="s">
        <v>348</v>
      </c>
      <c r="B7" s="5" t="n">
        <v>3062</v>
      </c>
      <c r="C7" s="5" t="n">
        <v>4282</v>
      </c>
    </row>
    <row r="8" spans="1:3">
      <c r="A8" s="4" t="s">
        <v>52</v>
      </c>
      <c r="B8" s="6" t="n">
        <v>28075</v>
      </c>
      <c r="C8" s="6" t="n">
        <v>22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71615000</v>
      </c>
      <c r="C4" s="6" t="n">
        <v>91004000</v>
      </c>
      <c r="D4" s="6" t="n">
        <v>125567000</v>
      </c>
      <c r="E4" s="6" t="n">
        <v>157664000</v>
      </c>
    </row>
    <row r="5" spans="1:5">
      <c r="A5" s="3" t="s">
        <v>95</v>
      </c>
    </row>
    <row r="6" spans="1:5">
      <c r="A6" s="4" t="s">
        <v>96</v>
      </c>
      <c r="B6" s="5" t="n">
        <v>58720000</v>
      </c>
      <c r="C6" s="5" t="n">
        <v>67042000</v>
      </c>
      <c r="D6" s="5" t="n">
        <v>106443000</v>
      </c>
      <c r="E6" s="5" t="n">
        <v>124421000</v>
      </c>
    </row>
    <row r="7" spans="1:5">
      <c r="A7" s="4" t="s">
        <v>97</v>
      </c>
      <c r="B7" s="5" t="n">
        <v>3904000</v>
      </c>
      <c r="C7" s="5" t="n">
        <v>6193000</v>
      </c>
      <c r="D7" s="5" t="n">
        <v>6601000</v>
      </c>
      <c r="E7" s="5" t="n">
        <v>10233000</v>
      </c>
    </row>
    <row r="8" spans="1:5">
      <c r="A8" s="4" t="s">
        <v>98</v>
      </c>
      <c r="B8" s="5" t="n">
        <v>13607000</v>
      </c>
      <c r="C8" s="5" t="n">
        <v>10268000</v>
      </c>
      <c r="D8" s="5" t="n">
        <v>25226000</v>
      </c>
      <c r="E8" s="5" t="n">
        <v>19462000</v>
      </c>
    </row>
    <row r="9" spans="1:5">
      <c r="A9" s="4" t="s">
        <v>99</v>
      </c>
      <c r="B9" s="5" t="n">
        <v>5122000</v>
      </c>
      <c r="C9" s="5" t="n">
        <v>4315000</v>
      </c>
      <c r="D9" s="5" t="n">
        <v>10046000</v>
      </c>
      <c r="E9" s="5" t="n">
        <v>9863000</v>
      </c>
    </row>
    <row r="10" spans="1:5">
      <c r="A10" s="4" t="s">
        <v>100</v>
      </c>
      <c r="B10" s="5" t="n">
        <v>1700000</v>
      </c>
      <c r="C10" s="5" t="n">
        <v>247000</v>
      </c>
      <c r="D10" s="5" t="n">
        <v>2879000</v>
      </c>
      <c r="E10" s="5" t="n">
        <v>1803000</v>
      </c>
    </row>
    <row r="11" spans="1:5">
      <c r="A11" s="4" t="s">
        <v>101</v>
      </c>
      <c r="B11" s="5" t="n">
        <v>118000</v>
      </c>
      <c r="C11" s="5" t="n">
        <v>0</v>
      </c>
      <c r="D11" s="5" t="n">
        <v>4206000</v>
      </c>
      <c r="E11" s="5" t="n">
        <v>1473000</v>
      </c>
    </row>
    <row r="12" spans="1:5">
      <c r="A12" s="4" t="s">
        <v>102</v>
      </c>
      <c r="B12" s="5" t="n">
        <v>0</v>
      </c>
      <c r="C12" s="5" t="n">
        <v>-89000</v>
      </c>
      <c r="D12" s="5" t="n">
        <v>0</v>
      </c>
      <c r="E12" s="5" t="n">
        <v>-331000</v>
      </c>
    </row>
    <row r="13" spans="1:5">
      <c r="A13" s="4" t="s">
        <v>103</v>
      </c>
      <c r="B13" s="5" t="n">
        <v>83171000</v>
      </c>
      <c r="C13" s="5" t="n">
        <v>87976000</v>
      </c>
      <c r="D13" s="5" t="n">
        <v>155401000</v>
      </c>
      <c r="E13" s="5" t="n">
        <v>166924000</v>
      </c>
    </row>
    <row r="14" spans="1:5">
      <c r="A14" s="4" t="s">
        <v>104</v>
      </c>
      <c r="B14" s="5" t="n">
        <v>-11556000</v>
      </c>
      <c r="C14" s="5" t="n">
        <v>3028000</v>
      </c>
      <c r="D14" s="5" t="n">
        <v>-29834000</v>
      </c>
      <c r="E14" s="5" t="n">
        <v>-9260000</v>
      </c>
    </row>
    <row r="15" spans="1:5">
      <c r="A15" s="3" t="s">
        <v>105</v>
      </c>
    </row>
    <row r="16" spans="1:5">
      <c r="A16" s="4" t="s">
        <v>106</v>
      </c>
      <c r="B16" s="5" t="n">
        <v>265000</v>
      </c>
      <c r="C16" s="5" t="n">
        <v>469000</v>
      </c>
      <c r="D16" s="5" t="n">
        <v>608000</v>
      </c>
      <c r="E16" s="5" t="n">
        <v>915000</v>
      </c>
    </row>
    <row r="17" spans="1:5">
      <c r="A17" s="4" t="s">
        <v>107</v>
      </c>
      <c r="B17" s="5" t="n">
        <v>-1795000</v>
      </c>
      <c r="C17" s="5" t="n">
        <v>-4601000</v>
      </c>
      <c r="D17" s="5" t="n">
        <v>-3947000</v>
      </c>
      <c r="E17" s="5" t="n">
        <v>-8650000</v>
      </c>
    </row>
    <row r="18" spans="1:5">
      <c r="A18" s="4" t="s">
        <v>108</v>
      </c>
      <c r="B18" s="5" t="n">
        <v>127000</v>
      </c>
      <c r="C18" s="5" t="n">
        <v>-3699000</v>
      </c>
      <c r="D18" s="5" t="n">
        <v>5614000</v>
      </c>
      <c r="E18" s="5" t="n">
        <v>-4105000</v>
      </c>
    </row>
    <row r="19" spans="1:5">
      <c r="A19" s="4" t="s">
        <v>109</v>
      </c>
      <c r="B19" s="5" t="n">
        <v>-1403000</v>
      </c>
      <c r="C19" s="5" t="n">
        <v>-7831000</v>
      </c>
      <c r="D19" s="5" t="n">
        <v>2275000</v>
      </c>
      <c r="E19" s="5" t="n">
        <v>-11840000</v>
      </c>
    </row>
    <row r="20" spans="1:5">
      <c r="A20" s="4" t="s">
        <v>110</v>
      </c>
      <c r="B20" s="5" t="n">
        <v>-12959000</v>
      </c>
      <c r="C20" s="5" t="n">
        <v>-4803000</v>
      </c>
      <c r="D20" s="5" t="n">
        <v>-27559000</v>
      </c>
      <c r="E20" s="5" t="n">
        <v>-21100000</v>
      </c>
    </row>
    <row r="21" spans="1:5">
      <c r="A21" s="4" t="s">
        <v>111</v>
      </c>
      <c r="B21" s="5" t="n">
        <v>0</v>
      </c>
      <c r="C21" s="5" t="n">
        <v>0</v>
      </c>
      <c r="D21" s="5" t="n">
        <v>0</v>
      </c>
      <c r="E21" s="5" t="n">
        <v>0</v>
      </c>
    </row>
    <row r="22" spans="1:5">
      <c r="A22" s="4" t="s">
        <v>112</v>
      </c>
      <c r="B22" s="5" t="n">
        <v>-12959000</v>
      </c>
      <c r="C22" s="5" t="n">
        <v>-4803000</v>
      </c>
      <c r="D22" s="5" t="n">
        <v>-27559000</v>
      </c>
      <c r="E22" s="5" t="n">
        <v>-21100000</v>
      </c>
    </row>
    <row r="23" spans="1:5">
      <c r="A23" s="4" t="s">
        <v>113</v>
      </c>
      <c r="B23" s="5" t="n">
        <v>-1395000</v>
      </c>
      <c r="C23" s="5" t="n">
        <v>-1395000</v>
      </c>
      <c r="D23" s="5" t="n">
        <v>-2790000</v>
      </c>
      <c r="E23" s="5" t="n">
        <v>-2790000</v>
      </c>
    </row>
    <row r="24" spans="1:5">
      <c r="A24" s="4" t="s">
        <v>114</v>
      </c>
      <c r="B24" s="6" t="n">
        <v>-14354000</v>
      </c>
      <c r="C24" s="6" t="n">
        <v>-6198000</v>
      </c>
      <c r="D24" s="6" t="n">
        <v>-30349000</v>
      </c>
      <c r="E24" s="6" t="n">
        <v>-23890000</v>
      </c>
    </row>
    <row r="25" spans="1:5">
      <c r="A25" s="3" t="s">
        <v>115</v>
      </c>
    </row>
    <row r="26" spans="1:5">
      <c r="A26" s="4" t="s">
        <v>116</v>
      </c>
      <c r="B26" s="7" t="n">
        <v>-0.21</v>
      </c>
      <c r="C26" s="7" t="n">
        <v>-0.09</v>
      </c>
      <c r="D26" s="7" t="n">
        <v>-0.45</v>
      </c>
      <c r="E26" s="7" t="n">
        <v>-0.36</v>
      </c>
    </row>
    <row r="27" spans="1:5">
      <c r="A27" s="4" t="s">
        <v>117</v>
      </c>
      <c r="B27" s="7" t="n">
        <v>-0.21</v>
      </c>
      <c r="C27" s="7" t="n">
        <v>-0.09</v>
      </c>
      <c r="D27" s="7" t="n">
        <v>-0.45</v>
      </c>
      <c r="E27" s="7" t="n">
        <v>-0.36</v>
      </c>
    </row>
    <row r="28" spans="1:5">
      <c r="A28" s="3" t="s">
        <v>118</v>
      </c>
    </row>
    <row r="29" spans="1:5">
      <c r="A29" s="4" t="s">
        <v>119</v>
      </c>
      <c r="B29" s="5" t="n">
        <v>67029610</v>
      </c>
      <c r="C29" s="5" t="n">
        <v>66977104</v>
      </c>
      <c r="D29" s="5" t="n">
        <v>67028364</v>
      </c>
      <c r="E29" s="5" t="n">
        <v>66977104</v>
      </c>
    </row>
    <row r="30" spans="1:5">
      <c r="A30" s="4" t="s">
        <v>120</v>
      </c>
      <c r="B30" s="5" t="n">
        <v>67029610</v>
      </c>
      <c r="C30" s="5" t="n">
        <v>66977104</v>
      </c>
      <c r="D30" s="5" t="n">
        <v>67028364</v>
      </c>
      <c r="E30" s="5" t="n">
        <v>66977104</v>
      </c>
    </row>
    <row r="31" spans="1:5">
      <c r="A31" s="4" t="s">
        <v>121</v>
      </c>
    </row>
    <row r="32" spans="1:5">
      <c r="A32" s="3" t="s">
        <v>93</v>
      </c>
    </row>
    <row r="33" spans="1:5">
      <c r="A33" s="4" t="s">
        <v>94</v>
      </c>
      <c r="B33" s="6" t="n">
        <v>57386000</v>
      </c>
      <c r="C33" s="6" t="n">
        <v>69150000</v>
      </c>
      <c r="D33" s="6" t="n">
        <v>102092000</v>
      </c>
      <c r="E33" s="6" t="n">
        <v>122704000</v>
      </c>
    </row>
    <row r="34" spans="1:5">
      <c r="A34" s="4" t="s">
        <v>122</v>
      </c>
    </row>
    <row r="35" spans="1:5">
      <c r="A35" s="3" t="s">
        <v>93</v>
      </c>
    </row>
    <row r="36" spans="1:5">
      <c r="A36" s="4" t="s">
        <v>94</v>
      </c>
      <c r="B36" s="6" t="n">
        <v>14229000</v>
      </c>
      <c r="C36" s="6" t="n">
        <v>21854000</v>
      </c>
      <c r="D36" s="6" t="n">
        <v>23475000</v>
      </c>
      <c r="E36" s="6" t="n">
        <v>3496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1</v>
      </c>
    </row>
    <row r="2" spans="1:3">
      <c r="A2" s="3" t="s">
        <v>197</v>
      </c>
    </row>
    <row r="3" spans="1:3">
      <c r="A3" s="4" t="s">
        <v>344</v>
      </c>
      <c r="B3" s="6" t="n">
        <v>319</v>
      </c>
      <c r="C3" s="6" t="n">
        <v>91</v>
      </c>
    </row>
    <row r="4" spans="1:3">
      <c r="A4" s="4" t="s">
        <v>350</v>
      </c>
      <c r="B4" s="5" t="n">
        <v>1954</v>
      </c>
      <c r="C4" s="5" t="n">
        <v>2759</v>
      </c>
    </row>
    <row r="5" spans="1:3">
      <c r="A5" s="4" t="s">
        <v>346</v>
      </c>
      <c r="B5" s="5" t="n">
        <v>0</v>
      </c>
      <c r="C5" s="5" t="n">
        <v>1617</v>
      </c>
    </row>
    <row r="6" spans="1:3">
      <c r="A6" s="4" t="s">
        <v>351</v>
      </c>
      <c r="B6" s="5" t="n">
        <v>762</v>
      </c>
      <c r="C6" s="5" t="n">
        <v>765</v>
      </c>
    </row>
    <row r="7" spans="1:3">
      <c r="A7" s="4" t="s">
        <v>59</v>
      </c>
      <c r="B7" s="6" t="n">
        <v>3035</v>
      </c>
      <c r="C7" s="6" t="n">
        <v>52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2</v>
      </c>
      <c r="B1" s="2" t="s">
        <v>91</v>
      </c>
      <c r="D1" s="2" t="s">
        <v>1</v>
      </c>
    </row>
    <row r="2" spans="1:5">
      <c r="B2" s="2" t="s">
        <v>2</v>
      </c>
      <c r="C2" s="2" t="s">
        <v>92</v>
      </c>
      <c r="D2" s="2" t="s">
        <v>2</v>
      </c>
      <c r="E2" s="2" t="s">
        <v>92</v>
      </c>
    </row>
    <row r="3" spans="1:5">
      <c r="A3" s="3" t="s">
        <v>353</v>
      </c>
    </row>
    <row r="4" spans="1:5">
      <c r="A4" s="4" t="s">
        <v>94</v>
      </c>
      <c r="B4" s="6" t="n">
        <v>71615</v>
      </c>
      <c r="C4" s="6" t="n">
        <v>91004</v>
      </c>
      <c r="D4" s="6" t="n">
        <v>125567</v>
      </c>
      <c r="E4" s="6" t="n">
        <v>157664</v>
      </c>
    </row>
    <row r="5" spans="1:5">
      <c r="A5" s="4" t="s">
        <v>354</v>
      </c>
    </row>
    <row r="6" spans="1:5">
      <c r="A6" s="3" t="s">
        <v>353</v>
      </c>
    </row>
    <row r="7" spans="1:5">
      <c r="A7" s="4" t="s">
        <v>94</v>
      </c>
      <c r="B7" s="5" t="n">
        <v>607</v>
      </c>
      <c r="C7" s="5" t="n">
        <v>855</v>
      </c>
      <c r="D7" s="5" t="n">
        <v>1288</v>
      </c>
      <c r="E7" s="5" t="n">
        <v>855</v>
      </c>
    </row>
    <row r="8" spans="1:5">
      <c r="A8" s="4" t="s">
        <v>355</v>
      </c>
    </row>
    <row r="9" spans="1:5">
      <c r="A9" s="3" t="s">
        <v>353</v>
      </c>
    </row>
    <row r="10" spans="1:5">
      <c r="A10" s="4" t="s">
        <v>94</v>
      </c>
      <c r="B10" s="5" t="n">
        <v>28902</v>
      </c>
      <c r="C10" s="5" t="n">
        <v>34609</v>
      </c>
      <c r="D10" s="5" t="n">
        <v>46366</v>
      </c>
      <c r="E10" s="5" t="n">
        <v>56979</v>
      </c>
    </row>
    <row r="11" spans="1:5">
      <c r="A11" s="4" t="s">
        <v>356</v>
      </c>
    </row>
    <row r="12" spans="1:5">
      <c r="A12" s="3" t="s">
        <v>353</v>
      </c>
    </row>
    <row r="13" spans="1:5">
      <c r="A13" s="4" t="s">
        <v>94</v>
      </c>
      <c r="B13" s="5" t="n">
        <v>13352</v>
      </c>
      <c r="C13" s="5" t="n">
        <v>26891</v>
      </c>
      <c r="D13" s="5" t="n">
        <v>28806</v>
      </c>
      <c r="E13" s="5" t="n">
        <v>52840</v>
      </c>
    </row>
    <row r="14" spans="1:5">
      <c r="A14" s="4" t="s">
        <v>357</v>
      </c>
    </row>
    <row r="15" spans="1:5">
      <c r="A15" s="3" t="s">
        <v>353</v>
      </c>
    </row>
    <row r="16" spans="1:5">
      <c r="A16" s="4" t="s">
        <v>94</v>
      </c>
      <c r="B16" s="5" t="n">
        <v>14525</v>
      </c>
      <c r="C16" s="5" t="n">
        <v>6795</v>
      </c>
      <c r="D16" s="5" t="n">
        <v>25632</v>
      </c>
      <c r="E16" s="5" t="n">
        <v>12030</v>
      </c>
    </row>
    <row r="17" spans="1:5">
      <c r="A17" s="4" t="s">
        <v>121</v>
      </c>
    </row>
    <row r="18" spans="1:5">
      <c r="A18" s="3" t="s">
        <v>353</v>
      </c>
    </row>
    <row r="19" spans="1:5">
      <c r="A19" s="4" t="s">
        <v>94</v>
      </c>
      <c r="B19" s="5" t="n">
        <v>57386</v>
      </c>
      <c r="C19" s="5" t="n">
        <v>69150</v>
      </c>
      <c r="D19" s="5" t="n">
        <v>102092</v>
      </c>
      <c r="E19" s="5" t="n">
        <v>122704</v>
      </c>
    </row>
    <row r="20" spans="1:5">
      <c r="A20" s="4" t="s">
        <v>358</v>
      </c>
    </row>
    <row r="21" spans="1:5">
      <c r="A21" s="3" t="s">
        <v>353</v>
      </c>
    </row>
    <row r="22" spans="1:5">
      <c r="A22" s="4" t="s">
        <v>94</v>
      </c>
      <c r="B22" s="5" t="n">
        <v>872</v>
      </c>
      <c r="C22" s="5" t="n">
        <v>952</v>
      </c>
      <c r="D22" s="5" t="n">
        <v>1911</v>
      </c>
      <c r="E22" s="5" t="n">
        <v>952</v>
      </c>
    </row>
    <row r="23" spans="1:5">
      <c r="A23" s="4" t="s">
        <v>359</v>
      </c>
    </row>
    <row r="24" spans="1:5">
      <c r="A24" s="3" t="s">
        <v>353</v>
      </c>
    </row>
    <row r="25" spans="1:5">
      <c r="A25" s="4" t="s">
        <v>94</v>
      </c>
      <c r="B25" s="5" t="n">
        <v>10116</v>
      </c>
      <c r="C25" s="5" t="n">
        <v>12307</v>
      </c>
      <c r="D25" s="5" t="n">
        <v>15593</v>
      </c>
      <c r="E25" s="5" t="n">
        <v>19514</v>
      </c>
    </row>
    <row r="26" spans="1:5">
      <c r="A26" s="4" t="s">
        <v>360</v>
      </c>
    </row>
    <row r="27" spans="1:5">
      <c r="A27" s="3" t="s">
        <v>353</v>
      </c>
    </row>
    <row r="28" spans="1:5">
      <c r="A28" s="4" t="s">
        <v>94</v>
      </c>
      <c r="B28" s="5" t="n">
        <v>3241</v>
      </c>
      <c r="C28" s="5" t="n">
        <v>8595</v>
      </c>
      <c r="D28" s="5" t="n">
        <v>5971</v>
      </c>
      <c r="E28" s="5" t="n">
        <v>14494</v>
      </c>
    </row>
    <row r="29" spans="1:5">
      <c r="A29" s="4" t="s">
        <v>361</v>
      </c>
    </row>
    <row r="30" spans="1:5">
      <c r="A30" s="3" t="s">
        <v>353</v>
      </c>
    </row>
    <row r="31" spans="1:5">
      <c r="A31" s="4" t="s">
        <v>94</v>
      </c>
      <c r="B31" s="5" t="n">
        <v>0</v>
      </c>
      <c r="C31" s="5" t="n">
        <v>0</v>
      </c>
      <c r="D31" s="5" t="n">
        <v>0</v>
      </c>
      <c r="E31" s="5" t="n">
        <v>0</v>
      </c>
    </row>
    <row r="32" spans="1:5">
      <c r="A32" s="4" t="s">
        <v>122</v>
      </c>
    </row>
    <row r="33" spans="1:5">
      <c r="A33" s="3" t="s">
        <v>353</v>
      </c>
    </row>
    <row r="34" spans="1:5">
      <c r="A34" s="4" t="s">
        <v>94</v>
      </c>
      <c r="B34" s="5" t="n">
        <v>14229</v>
      </c>
      <c r="C34" s="5" t="n">
        <v>21854</v>
      </c>
      <c r="D34" s="5" t="n">
        <v>23475</v>
      </c>
      <c r="E34" s="5" t="n">
        <v>34960</v>
      </c>
    </row>
    <row r="35" spans="1:5">
      <c r="A35" s="4" t="s">
        <v>362</v>
      </c>
    </row>
    <row r="36" spans="1:5">
      <c r="A36" s="3" t="s">
        <v>353</v>
      </c>
    </row>
    <row r="37" spans="1:5">
      <c r="A37" s="4" t="s">
        <v>94</v>
      </c>
      <c r="B37" s="5" t="n">
        <v>1479</v>
      </c>
      <c r="C37" s="5" t="n">
        <v>1807</v>
      </c>
      <c r="D37" s="5" t="n">
        <v>3199</v>
      </c>
      <c r="E37" s="5" t="n">
        <v>1807</v>
      </c>
    </row>
    <row r="38" spans="1:5">
      <c r="A38" s="4" t="s">
        <v>363</v>
      </c>
    </row>
    <row r="39" spans="1:5">
      <c r="A39" s="3" t="s">
        <v>353</v>
      </c>
    </row>
    <row r="40" spans="1:5">
      <c r="A40" s="4" t="s">
        <v>94</v>
      </c>
      <c r="B40" s="5" t="n">
        <v>39018</v>
      </c>
      <c r="C40" s="5" t="n">
        <v>46916</v>
      </c>
      <c r="D40" s="5" t="n">
        <v>61959</v>
      </c>
      <c r="E40" s="5" t="n">
        <v>76493</v>
      </c>
    </row>
    <row r="41" spans="1:5">
      <c r="A41" s="4" t="s">
        <v>364</v>
      </c>
    </row>
    <row r="42" spans="1:5">
      <c r="A42" s="3" t="s">
        <v>353</v>
      </c>
    </row>
    <row r="43" spans="1:5">
      <c r="A43" s="4" t="s">
        <v>94</v>
      </c>
      <c r="B43" s="5" t="n">
        <v>16593</v>
      </c>
      <c r="C43" s="5" t="n">
        <v>35486</v>
      </c>
      <c r="D43" s="5" t="n">
        <v>34777</v>
      </c>
      <c r="E43" s="5" t="n">
        <v>67334</v>
      </c>
    </row>
    <row r="44" spans="1:5">
      <c r="A44" s="4" t="s">
        <v>365</v>
      </c>
    </row>
    <row r="45" spans="1:5">
      <c r="A45" s="3" t="s">
        <v>353</v>
      </c>
    </row>
    <row r="46" spans="1:5">
      <c r="A46" s="4" t="s">
        <v>94</v>
      </c>
      <c r="B46" s="6" t="n">
        <v>14525</v>
      </c>
      <c r="C46" s="6" t="n">
        <v>6795</v>
      </c>
      <c r="D46" s="6" t="n">
        <v>25632</v>
      </c>
      <c r="E46" s="6" t="n">
        <v>120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34"/>
  </cols>
  <sheetData>
    <row r="1" spans="1:2">
      <c r="A1" s="1" t="s">
        <v>366</v>
      </c>
      <c r="B1" s="2" t="s">
        <v>1</v>
      </c>
    </row>
    <row r="2" spans="1:2">
      <c r="B2" s="2" t="s">
        <v>367</v>
      </c>
    </row>
    <row r="3" spans="1:2">
      <c r="A3" s="3" t="s">
        <v>368</v>
      </c>
    </row>
    <row r="4" spans="1:2">
      <c r="A4" s="4" t="s">
        <v>369</v>
      </c>
      <c r="B4" s="5" t="n">
        <v>3</v>
      </c>
    </row>
    <row r="5" spans="1:2">
      <c r="A5" s="4" t="s">
        <v>318</v>
      </c>
      <c r="B5" s="5" t="n">
        <v>61</v>
      </c>
    </row>
    <row r="6" spans="1:2">
      <c r="A6" s="4" t="s">
        <v>319</v>
      </c>
      <c r="B6" s="5" t="n">
        <v>10</v>
      </c>
    </row>
    <row r="7" spans="1:2">
      <c r="A7" s="4" t="s">
        <v>370</v>
      </c>
    </row>
    <row r="8" spans="1:2">
      <c r="A8" s="3" t="s">
        <v>368</v>
      </c>
    </row>
    <row r="9" spans="1:2">
      <c r="A9" s="4" t="s">
        <v>318</v>
      </c>
      <c r="B9" s="5" t="n">
        <v>61</v>
      </c>
    </row>
    <row r="10" spans="1:2">
      <c r="A10" s="4" t="s">
        <v>319</v>
      </c>
      <c r="B10" s="5" t="n">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91</v>
      </c>
      <c r="D1" s="2" t="s">
        <v>1</v>
      </c>
    </row>
    <row r="2" spans="1:6">
      <c r="B2" s="2" t="s">
        <v>2</v>
      </c>
      <c r="C2" s="2" t="s">
        <v>92</v>
      </c>
      <c r="D2" s="2" t="s">
        <v>2</v>
      </c>
      <c r="E2" s="2" t="s">
        <v>92</v>
      </c>
      <c r="F2" s="2" t="s">
        <v>31</v>
      </c>
    </row>
    <row r="3" spans="1:6">
      <c r="A3" s="3" t="s">
        <v>93</v>
      </c>
    </row>
    <row r="4" spans="1:6">
      <c r="A4" s="4" t="s">
        <v>94</v>
      </c>
      <c r="B4" s="6" t="n">
        <v>71615000</v>
      </c>
      <c r="C4" s="6" t="n">
        <v>91004000</v>
      </c>
      <c r="D4" s="6" t="n">
        <v>125567000</v>
      </c>
      <c r="E4" s="6" t="n">
        <v>157664000</v>
      </c>
    </row>
    <row r="5" spans="1:6">
      <c r="A5" s="3" t="s">
        <v>95</v>
      </c>
    </row>
    <row r="6" spans="1:6">
      <c r="A6" s="4" t="s">
        <v>96</v>
      </c>
      <c r="B6" s="5" t="n">
        <v>58720000</v>
      </c>
      <c r="C6" s="5" t="n">
        <v>67042000</v>
      </c>
      <c r="D6" s="5" t="n">
        <v>106443000</v>
      </c>
      <c r="E6" s="5" t="n">
        <v>124421000</v>
      </c>
    </row>
    <row r="7" spans="1:6">
      <c r="A7" s="4" t="s">
        <v>97</v>
      </c>
      <c r="B7" s="5" t="n">
        <v>3904000</v>
      </c>
      <c r="C7" s="5" t="n">
        <v>6193000</v>
      </c>
      <c r="D7" s="5" t="n">
        <v>6601000</v>
      </c>
      <c r="E7" s="5" t="n">
        <v>10233000</v>
      </c>
    </row>
    <row r="8" spans="1:6">
      <c r="A8" s="4" t="s">
        <v>98</v>
      </c>
      <c r="B8" s="5" t="n">
        <v>12432000</v>
      </c>
      <c r="C8" s="5" t="n">
        <v>9809000</v>
      </c>
      <c r="D8" s="5" t="n">
        <v>23652000</v>
      </c>
      <c r="E8" s="5" t="n">
        <v>17362000</v>
      </c>
    </row>
    <row r="9" spans="1:6">
      <c r="A9" s="4" t="s">
        <v>372</v>
      </c>
      <c r="B9" s="5" t="n">
        <v>1175000</v>
      </c>
      <c r="C9" s="5" t="n">
        <v>459000</v>
      </c>
      <c r="D9" s="5" t="n">
        <v>1574000</v>
      </c>
      <c r="E9" s="5" t="n">
        <v>2100000</v>
      </c>
    </row>
    <row r="10" spans="1:6">
      <c r="A10" s="4" t="s">
        <v>99</v>
      </c>
      <c r="B10" s="5" t="n">
        <v>5122000</v>
      </c>
      <c r="C10" s="5" t="n">
        <v>4315000</v>
      </c>
      <c r="D10" s="5" t="n">
        <v>10046000</v>
      </c>
      <c r="E10" s="5" t="n">
        <v>9863000</v>
      </c>
    </row>
    <row r="11" spans="1:6">
      <c r="A11" s="4" t="s">
        <v>100</v>
      </c>
      <c r="B11" s="5" t="n">
        <v>1700000</v>
      </c>
      <c r="C11" s="5" t="n">
        <v>247000</v>
      </c>
      <c r="D11" s="5" t="n">
        <v>2879000</v>
      </c>
      <c r="E11" s="5" t="n">
        <v>1803000</v>
      </c>
    </row>
    <row r="12" spans="1:6">
      <c r="A12" s="4" t="s">
        <v>101</v>
      </c>
      <c r="B12" s="5" t="n">
        <v>118000</v>
      </c>
      <c r="C12" s="5" t="n">
        <v>0</v>
      </c>
      <c r="D12" s="5" t="n">
        <v>4206000</v>
      </c>
      <c r="E12" s="5" t="n">
        <v>1473000</v>
      </c>
    </row>
    <row r="13" spans="1:6">
      <c r="A13" s="4" t="s">
        <v>102</v>
      </c>
      <c r="B13" s="5" t="n">
        <v>0</v>
      </c>
      <c r="C13" s="5" t="n">
        <v>-89000</v>
      </c>
      <c r="D13" s="5" t="n">
        <v>0</v>
      </c>
      <c r="E13" s="5" t="n">
        <v>-331000</v>
      </c>
    </row>
    <row r="14" spans="1:6">
      <c r="A14" s="4" t="s">
        <v>103</v>
      </c>
      <c r="B14" s="5" t="n">
        <v>83171000</v>
      </c>
      <c r="C14" s="5" t="n">
        <v>87976000</v>
      </c>
      <c r="D14" s="5" t="n">
        <v>155401000</v>
      </c>
      <c r="E14" s="5" t="n">
        <v>166924000</v>
      </c>
    </row>
    <row r="15" spans="1:6">
      <c r="A15" s="4" t="s">
        <v>104</v>
      </c>
      <c r="B15" s="5" t="n">
        <v>-11556000</v>
      </c>
      <c r="C15" s="5" t="n">
        <v>3028000</v>
      </c>
      <c r="D15" s="5" t="n">
        <v>-29834000</v>
      </c>
      <c r="E15" s="5" t="n">
        <v>-9260000</v>
      </c>
    </row>
    <row r="16" spans="1:6">
      <c r="A16" s="3" t="s">
        <v>105</v>
      </c>
    </row>
    <row r="17" spans="1:6">
      <c r="A17" s="4" t="s">
        <v>106</v>
      </c>
      <c r="B17" s="5" t="n">
        <v>265000</v>
      </c>
      <c r="C17" s="5" t="n">
        <v>469000</v>
      </c>
      <c r="D17" s="5" t="n">
        <v>608000</v>
      </c>
      <c r="E17" s="5" t="n">
        <v>915000</v>
      </c>
    </row>
    <row r="18" spans="1:6">
      <c r="A18" s="4" t="s">
        <v>373</v>
      </c>
      <c r="B18" s="5" t="n">
        <v>-2632000</v>
      </c>
      <c r="C18" s="5" t="n">
        <v>-4731000</v>
      </c>
      <c r="D18" s="5" t="n">
        <v>-5449000</v>
      </c>
      <c r="E18" s="5" t="n">
        <v>-9163000</v>
      </c>
    </row>
    <row r="19" spans="1:6">
      <c r="A19" s="4" t="s">
        <v>374</v>
      </c>
      <c r="B19" s="5" t="n">
        <v>837000</v>
      </c>
      <c r="C19" s="5" t="n">
        <v>130000</v>
      </c>
      <c r="D19" s="5" t="n">
        <v>1502000</v>
      </c>
      <c r="E19" s="5" t="n">
        <v>513000</v>
      </c>
    </row>
    <row r="20" spans="1:6">
      <c r="A20" s="4" t="s">
        <v>375</v>
      </c>
      <c r="B20" s="5" t="n">
        <v>127000</v>
      </c>
      <c r="C20" s="5" t="n">
        <v>-3699000</v>
      </c>
      <c r="D20" s="5" t="n">
        <v>5614000</v>
      </c>
      <c r="E20" s="5" t="n">
        <v>-4105000</v>
      </c>
    </row>
    <row r="21" spans="1:6">
      <c r="A21" s="4" t="s">
        <v>109</v>
      </c>
      <c r="B21" s="5" t="n">
        <v>-1403000</v>
      </c>
      <c r="C21" s="5" t="n">
        <v>-7831000</v>
      </c>
      <c r="D21" s="5" t="n">
        <v>2275000</v>
      </c>
      <c r="E21" s="5" t="n">
        <v>-11840000</v>
      </c>
    </row>
    <row r="22" spans="1:6">
      <c r="A22" s="4" t="s">
        <v>111</v>
      </c>
      <c r="B22" s="5" t="n">
        <v>0</v>
      </c>
      <c r="C22" s="5" t="n">
        <v>0</v>
      </c>
      <c r="D22" s="5" t="n">
        <v>0</v>
      </c>
      <c r="E22" s="5" t="n">
        <v>0</v>
      </c>
    </row>
    <row r="23" spans="1:6">
      <c r="A23" s="4" t="s">
        <v>112</v>
      </c>
      <c r="B23" s="5" t="n">
        <v>-12959000</v>
      </c>
      <c r="C23" s="5" t="n">
        <v>-4803000</v>
      </c>
      <c r="D23" s="5" t="n">
        <v>-27559000</v>
      </c>
      <c r="E23" s="5" t="n">
        <v>-21100000</v>
      </c>
    </row>
    <row r="24" spans="1:6">
      <c r="A24" s="4" t="s">
        <v>113</v>
      </c>
      <c r="B24" s="5" t="n">
        <v>-1395000</v>
      </c>
      <c r="C24" s="5" t="n">
        <v>-1395000</v>
      </c>
      <c r="D24" s="5" t="n">
        <v>-2790000</v>
      </c>
      <c r="E24" s="5" t="n">
        <v>-2790000</v>
      </c>
    </row>
    <row r="25" spans="1:6">
      <c r="A25" s="4" t="s">
        <v>114</v>
      </c>
      <c r="B25" s="5" t="n">
        <v>-14354000</v>
      </c>
      <c r="C25" s="5" t="n">
        <v>-6198000</v>
      </c>
      <c r="D25" s="5" t="n">
        <v>-30349000</v>
      </c>
      <c r="E25" s="5" t="n">
        <v>-23890000</v>
      </c>
    </row>
    <row r="26" spans="1:6">
      <c r="A26" s="4" t="s">
        <v>46</v>
      </c>
      <c r="B26" s="5" t="n">
        <v>559075000</v>
      </c>
      <c r="D26" s="5" t="n">
        <v>559075000</v>
      </c>
      <c r="F26" s="6" t="n">
        <v>401947000</v>
      </c>
    </row>
    <row r="27" spans="1:6">
      <c r="A27" s="4" t="s">
        <v>60</v>
      </c>
      <c r="B27" s="5" t="n">
        <v>461953000</v>
      </c>
      <c r="D27" s="5" t="n">
        <v>461953000</v>
      </c>
      <c r="F27" s="5" t="n">
        <v>267280000</v>
      </c>
    </row>
    <row r="28" spans="1:6">
      <c r="A28" s="4" t="s">
        <v>376</v>
      </c>
      <c r="B28" s="5" t="n">
        <v>61583000</v>
      </c>
      <c r="D28" s="5" t="n">
        <v>61583000</v>
      </c>
      <c r="F28" s="5" t="n">
        <v>61583000</v>
      </c>
    </row>
    <row r="29" spans="1:6">
      <c r="A29" s="4" t="s">
        <v>377</v>
      </c>
      <c r="B29" s="5" t="n">
        <v>35539000</v>
      </c>
      <c r="D29" s="5" t="n">
        <v>35539000</v>
      </c>
    </row>
    <row r="30" spans="1:6">
      <c r="A30" s="4" t="s">
        <v>378</v>
      </c>
      <c r="D30" s="5" t="n">
        <v>55387000</v>
      </c>
    </row>
    <row r="31" spans="1:6">
      <c r="A31" s="4" t="s">
        <v>379</v>
      </c>
      <c r="B31" s="5" t="n">
        <v>200000</v>
      </c>
      <c r="C31" s="5" t="n">
        <v>600000</v>
      </c>
    </row>
    <row r="32" spans="1:6">
      <c r="A32" s="4" t="s">
        <v>379</v>
      </c>
      <c r="D32" s="5" t="n">
        <v>500000</v>
      </c>
      <c r="E32" s="5" t="n">
        <v>1100000</v>
      </c>
    </row>
    <row r="33" spans="1:6">
      <c r="A33" s="4" t="s">
        <v>380</v>
      </c>
      <c r="B33" s="5" t="n">
        <v>700000</v>
      </c>
      <c r="C33" s="5" t="n">
        <v>0</v>
      </c>
      <c r="D33" s="5" t="n">
        <v>1100000</v>
      </c>
      <c r="E33" s="5" t="n">
        <v>100000</v>
      </c>
    </row>
    <row r="34" spans="1:6">
      <c r="A34" s="4" t="s">
        <v>381</v>
      </c>
      <c r="B34" s="5" t="n">
        <v>23300000</v>
      </c>
      <c r="D34" s="5" t="n">
        <v>23300000</v>
      </c>
      <c r="F34" s="6" t="n">
        <v>22613000</v>
      </c>
    </row>
    <row r="35" spans="1:6">
      <c r="A35" s="4" t="s">
        <v>121</v>
      </c>
    </row>
    <row r="36" spans="1:6">
      <c r="A36" s="3" t="s">
        <v>93</v>
      </c>
    </row>
    <row r="37" spans="1:6">
      <c r="A37" s="4" t="s">
        <v>94</v>
      </c>
      <c r="B37" s="5" t="n">
        <v>57386000</v>
      </c>
      <c r="C37" s="5" t="n">
        <v>69150000</v>
      </c>
      <c r="D37" s="5" t="n">
        <v>102092000</v>
      </c>
      <c r="E37" s="5" t="n">
        <v>122704000</v>
      </c>
    </row>
    <row r="38" spans="1:6">
      <c r="A38" s="4" t="s">
        <v>122</v>
      </c>
    </row>
    <row r="39" spans="1:6">
      <c r="A39" s="3" t="s">
        <v>93</v>
      </c>
    </row>
    <row r="40" spans="1:6">
      <c r="A40" s="4" t="s">
        <v>94</v>
      </c>
      <c r="B40" s="5" t="n">
        <v>14229000</v>
      </c>
      <c r="C40" s="5" t="n">
        <v>21854000</v>
      </c>
      <c r="D40" s="5" t="n">
        <v>23475000</v>
      </c>
      <c r="E40" s="5" t="n">
        <v>34960000</v>
      </c>
    </row>
    <row r="41" spans="1:6">
      <c r="A41" s="4" t="s">
        <v>370</v>
      </c>
    </row>
    <row r="42" spans="1:6">
      <c r="A42" s="3" t="s">
        <v>93</v>
      </c>
    </row>
    <row r="43" spans="1:6">
      <c r="A43" s="4" t="s">
        <v>94</v>
      </c>
      <c r="B43" s="5" t="n">
        <v>1479000</v>
      </c>
      <c r="C43" s="5" t="n">
        <v>1807000</v>
      </c>
      <c r="D43" s="5" t="n">
        <v>3199000</v>
      </c>
      <c r="E43" s="5" t="n">
        <v>1807000</v>
      </c>
    </row>
    <row r="44" spans="1:6">
      <c r="A44" s="3" t="s">
        <v>95</v>
      </c>
    </row>
    <row r="45" spans="1:6">
      <c r="A45" s="4" t="s">
        <v>96</v>
      </c>
      <c r="B45" s="5" t="n">
        <v>1857000</v>
      </c>
      <c r="C45" s="5" t="n">
        <v>1835000</v>
      </c>
      <c r="D45" s="5" t="n">
        <v>3605000</v>
      </c>
      <c r="E45" s="5" t="n">
        <v>1835000</v>
      </c>
    </row>
    <row r="46" spans="1:6">
      <c r="A46" s="4" t="s">
        <v>97</v>
      </c>
      <c r="B46" s="5" t="n">
        <v>251000</v>
      </c>
      <c r="C46" s="5" t="n">
        <v>228000</v>
      </c>
      <c r="D46" s="5" t="n">
        <v>501000</v>
      </c>
      <c r="E46" s="5" t="n">
        <v>228000</v>
      </c>
    </row>
    <row r="47" spans="1:6">
      <c r="A47" s="4" t="s">
        <v>98</v>
      </c>
      <c r="B47" s="5" t="n">
        <v>3551000</v>
      </c>
      <c r="C47" s="5" t="n">
        <v>1535000</v>
      </c>
      <c r="D47" s="5" t="n">
        <v>6930000</v>
      </c>
      <c r="E47" s="5" t="n">
        <v>2638000</v>
      </c>
    </row>
    <row r="48" spans="1:6">
      <c r="A48" s="4" t="s">
        <v>372</v>
      </c>
      <c r="B48" s="5" t="n">
        <v>806000</v>
      </c>
      <c r="C48" s="5" t="n">
        <v>200000</v>
      </c>
      <c r="D48" s="5" t="n">
        <v>963000</v>
      </c>
      <c r="E48" s="5" t="n">
        <v>1454000</v>
      </c>
    </row>
    <row r="49" spans="1:6">
      <c r="A49" s="4" t="s">
        <v>99</v>
      </c>
      <c r="B49" s="5" t="n">
        <v>961000</v>
      </c>
      <c r="C49" s="5" t="n">
        <v>504000</v>
      </c>
      <c r="D49" s="5" t="n">
        <v>1670000</v>
      </c>
      <c r="E49" s="5" t="n">
        <v>535000</v>
      </c>
    </row>
    <row r="50" spans="1:6">
      <c r="A50" s="4" t="s">
        <v>100</v>
      </c>
      <c r="B50" s="5" t="n">
        <v>1700000</v>
      </c>
      <c r="C50" s="5" t="n">
        <v>247000</v>
      </c>
      <c r="D50" s="5" t="n">
        <v>2879000</v>
      </c>
      <c r="E50" s="5" t="n">
        <v>1803000</v>
      </c>
    </row>
    <row r="51" spans="1:6">
      <c r="A51" s="4" t="s">
        <v>101</v>
      </c>
      <c r="B51" s="5" t="n">
        <v>118000</v>
      </c>
      <c r="C51" s="5" t="n">
        <v>0</v>
      </c>
      <c r="D51" s="5" t="n">
        <v>118000</v>
      </c>
      <c r="E51" s="5" t="n">
        <v>0</v>
      </c>
    </row>
    <row r="52" spans="1:6">
      <c r="A52" s="4" t="s">
        <v>102</v>
      </c>
      <c r="B52" s="5" t="n">
        <v>0</v>
      </c>
      <c r="C52" s="5" t="n">
        <v>0</v>
      </c>
      <c r="D52" s="5" t="n">
        <v>0</v>
      </c>
      <c r="E52" s="5" t="n">
        <v>0</v>
      </c>
    </row>
    <row r="53" spans="1:6">
      <c r="A53" s="4" t="s">
        <v>103</v>
      </c>
      <c r="B53" s="5" t="n">
        <v>9244000</v>
      </c>
      <c r="C53" s="5" t="n">
        <v>4549000</v>
      </c>
      <c r="D53" s="5" t="n">
        <v>16666000</v>
      </c>
      <c r="E53" s="5" t="n">
        <v>8493000</v>
      </c>
    </row>
    <row r="54" spans="1:6">
      <c r="A54" s="4" t="s">
        <v>104</v>
      </c>
      <c r="B54" s="5" t="n">
        <v>-7765000</v>
      </c>
      <c r="C54" s="5" t="n">
        <v>-2742000</v>
      </c>
      <c r="D54" s="5" t="n">
        <v>-13467000</v>
      </c>
      <c r="E54" s="5" t="n">
        <v>-6686000</v>
      </c>
    </row>
    <row r="55" spans="1:6">
      <c r="A55" s="3" t="s">
        <v>105</v>
      </c>
    </row>
    <row r="56" spans="1:6">
      <c r="A56" s="4" t="s">
        <v>106</v>
      </c>
      <c r="B56" s="5" t="n">
        <v>114000</v>
      </c>
      <c r="C56" s="5" t="n">
        <v>84000</v>
      </c>
      <c r="D56" s="5" t="n">
        <v>246000</v>
      </c>
      <c r="E56" s="5" t="n">
        <v>112000</v>
      </c>
    </row>
    <row r="57" spans="1:6">
      <c r="A57" s="4" t="s">
        <v>373</v>
      </c>
      <c r="B57" s="5" t="n">
        <v>-142000</v>
      </c>
      <c r="C57" s="5" t="n">
        <v>0</v>
      </c>
      <c r="D57" s="5" t="n">
        <v>-142000</v>
      </c>
      <c r="E57" s="5" t="n">
        <v>0</v>
      </c>
    </row>
    <row r="58" spans="1:6">
      <c r="A58" s="4" t="s">
        <v>374</v>
      </c>
      <c r="B58" s="5" t="n">
        <v>0</v>
      </c>
      <c r="C58" s="5" t="n">
        <v>0</v>
      </c>
      <c r="D58" s="5" t="n">
        <v>0</v>
      </c>
      <c r="E58" s="5" t="n">
        <v>0</v>
      </c>
    </row>
    <row r="59" spans="1:6">
      <c r="A59" s="4" t="s">
        <v>375</v>
      </c>
      <c r="B59" s="5" t="n">
        <v>0</v>
      </c>
      <c r="C59" s="5" t="n">
        <v>0</v>
      </c>
      <c r="D59" s="5" t="n">
        <v>-7000</v>
      </c>
      <c r="E59" s="5" t="n">
        <v>0</v>
      </c>
    </row>
    <row r="60" spans="1:6">
      <c r="A60" s="4" t="s">
        <v>109</v>
      </c>
      <c r="B60" s="5" t="n">
        <v>-28000</v>
      </c>
      <c r="C60" s="5" t="n">
        <v>84000</v>
      </c>
      <c r="D60" s="5" t="n">
        <v>97000</v>
      </c>
      <c r="E60" s="5" t="n">
        <v>112000</v>
      </c>
    </row>
    <row r="61" spans="1:6">
      <c r="A61" s="4" t="s">
        <v>111</v>
      </c>
      <c r="B61" s="5" t="n">
        <v>0</v>
      </c>
      <c r="C61" s="5" t="n">
        <v>0</v>
      </c>
      <c r="D61" s="5" t="n">
        <v>0</v>
      </c>
      <c r="E61" s="5" t="n">
        <v>0</v>
      </c>
    </row>
    <row r="62" spans="1:6">
      <c r="A62" s="4" t="s">
        <v>112</v>
      </c>
      <c r="B62" s="5" t="n">
        <v>-7793000</v>
      </c>
      <c r="C62" s="5" t="n">
        <v>-2658000</v>
      </c>
      <c r="D62" s="5" t="n">
        <v>-13370000</v>
      </c>
      <c r="E62" s="5" t="n">
        <v>-6574000</v>
      </c>
    </row>
    <row r="63" spans="1:6">
      <c r="A63" s="4" t="s">
        <v>113</v>
      </c>
      <c r="B63" s="5" t="n">
        <v>0</v>
      </c>
      <c r="C63" s="5" t="n">
        <v>0</v>
      </c>
      <c r="D63" s="5" t="n">
        <v>0</v>
      </c>
      <c r="E63" s="5" t="n">
        <v>0</v>
      </c>
    </row>
    <row r="64" spans="1:6">
      <c r="A64" s="4" t="s">
        <v>114</v>
      </c>
      <c r="B64" s="5" t="n">
        <v>-7793000</v>
      </c>
      <c r="C64" s="5" t="n">
        <v>-2658000</v>
      </c>
      <c r="D64" s="5" t="n">
        <v>-13370000</v>
      </c>
      <c r="E64" s="5" t="n">
        <v>-6574000</v>
      </c>
    </row>
    <row r="65" spans="1:6">
      <c r="A65" s="4" t="s">
        <v>46</v>
      </c>
      <c r="B65" s="5" t="n">
        <v>180343000</v>
      </c>
      <c r="D65" s="5" t="n">
        <v>180343000</v>
      </c>
    </row>
    <row r="66" spans="1:6">
      <c r="A66" s="4" t="s">
        <v>60</v>
      </c>
      <c r="B66" s="5" t="n">
        <v>46035000</v>
      </c>
      <c r="D66" s="5" t="n">
        <v>46035000</v>
      </c>
    </row>
    <row r="67" spans="1:6">
      <c r="A67" s="4" t="s">
        <v>376</v>
      </c>
      <c r="B67" s="5" t="n">
        <v>0</v>
      </c>
      <c r="D67" s="5" t="n">
        <v>0</v>
      </c>
    </row>
    <row r="68" spans="1:6">
      <c r="A68" s="4" t="s">
        <v>377</v>
      </c>
      <c r="B68" s="5" t="n">
        <v>134308000</v>
      </c>
      <c r="D68" s="5" t="n">
        <v>134308000</v>
      </c>
    </row>
    <row r="69" spans="1:6">
      <c r="A69" s="4" t="s">
        <v>378</v>
      </c>
      <c r="D69" s="5" t="n">
        <v>47249000</v>
      </c>
    </row>
    <row r="70" spans="1:6">
      <c r="A70" s="4" t="s">
        <v>382</v>
      </c>
    </row>
    <row r="71" spans="1:6">
      <c r="A71" s="3" t="s">
        <v>93</v>
      </c>
    </row>
    <row r="72" spans="1:6">
      <c r="A72" s="4" t="s">
        <v>94</v>
      </c>
      <c r="B72" s="5" t="n">
        <v>607000</v>
      </c>
      <c r="C72" s="5" t="n">
        <v>855000</v>
      </c>
      <c r="D72" s="5" t="n">
        <v>1288000</v>
      </c>
      <c r="E72" s="5" t="n">
        <v>855000</v>
      </c>
    </row>
    <row r="73" spans="1:6">
      <c r="A73" s="4" t="s">
        <v>383</v>
      </c>
    </row>
    <row r="74" spans="1:6">
      <c r="A74" s="3" t="s">
        <v>93</v>
      </c>
    </row>
    <row r="75" spans="1:6">
      <c r="A75" s="4" t="s">
        <v>94</v>
      </c>
      <c r="B75" s="5" t="n">
        <v>872000</v>
      </c>
      <c r="C75" s="5" t="n">
        <v>952000</v>
      </c>
      <c r="D75" s="5" t="n">
        <v>1911000</v>
      </c>
      <c r="E75" s="5" t="n">
        <v>952000</v>
      </c>
    </row>
    <row r="76" spans="1:6">
      <c r="A76" s="4" t="s">
        <v>384</v>
      </c>
    </row>
    <row r="77" spans="1:6">
      <c r="A77" s="3" t="s">
        <v>105</v>
      </c>
    </row>
    <row r="78" spans="1:6">
      <c r="A78" s="4" t="s">
        <v>385</v>
      </c>
      <c r="B78" s="5" t="n">
        <v>1600000</v>
      </c>
      <c r="C78" s="5" t="n">
        <v>1700000</v>
      </c>
      <c r="D78" s="5" t="n">
        <v>3600000</v>
      </c>
      <c r="E78" s="5" t="n">
        <v>3400000</v>
      </c>
    </row>
    <row r="79" spans="1:6">
      <c r="A79" s="4" t="s">
        <v>386</v>
      </c>
    </row>
    <row r="80" spans="1:6">
      <c r="A80" s="3" t="s">
        <v>93</v>
      </c>
    </row>
    <row r="81" spans="1:6">
      <c r="A81" s="4" t="s">
        <v>94</v>
      </c>
      <c r="B81" s="5" t="n">
        <v>70136000</v>
      </c>
      <c r="C81" s="5" t="n">
        <v>89197000</v>
      </c>
      <c r="D81" s="5" t="n">
        <v>122368000</v>
      </c>
      <c r="E81" s="5" t="n">
        <v>155857000</v>
      </c>
    </row>
    <row r="82" spans="1:6">
      <c r="A82" s="3" t="s">
        <v>95</v>
      </c>
    </row>
    <row r="83" spans="1:6">
      <c r="A83" s="4" t="s">
        <v>96</v>
      </c>
      <c r="B83" s="5" t="n">
        <v>56863000</v>
      </c>
      <c r="C83" s="5" t="n">
        <v>65207000</v>
      </c>
      <c r="D83" s="5" t="n">
        <v>102838000</v>
      </c>
      <c r="E83" s="5" t="n">
        <v>122586000</v>
      </c>
    </row>
    <row r="84" spans="1:6">
      <c r="A84" s="4" t="s">
        <v>97</v>
      </c>
      <c r="B84" s="5" t="n">
        <v>3653000</v>
      </c>
      <c r="C84" s="5" t="n">
        <v>5965000</v>
      </c>
      <c r="D84" s="5" t="n">
        <v>6100000</v>
      </c>
      <c r="E84" s="5" t="n">
        <v>10005000</v>
      </c>
    </row>
    <row r="85" spans="1:6">
      <c r="A85" s="4" t="s">
        <v>98</v>
      </c>
      <c r="B85" s="5" t="n">
        <v>4316000</v>
      </c>
      <c r="C85" s="5" t="n">
        <v>4313000</v>
      </c>
      <c r="D85" s="5" t="n">
        <v>8212000</v>
      </c>
      <c r="E85" s="5" t="n">
        <v>8467000</v>
      </c>
    </row>
    <row r="86" spans="1:6">
      <c r="A86" s="4" t="s">
        <v>372</v>
      </c>
      <c r="B86" s="5" t="n">
        <v>179000</v>
      </c>
      <c r="C86" s="5" t="n">
        <v>200000</v>
      </c>
      <c r="D86" s="5" t="n">
        <v>333000</v>
      </c>
      <c r="E86" s="5" t="n">
        <v>508000</v>
      </c>
    </row>
    <row r="87" spans="1:6">
      <c r="A87" s="4" t="s">
        <v>99</v>
      </c>
      <c r="B87" s="5" t="n">
        <v>4118000</v>
      </c>
      <c r="C87" s="5" t="n">
        <v>3808000</v>
      </c>
      <c r="D87" s="5" t="n">
        <v>8335000</v>
      </c>
      <c r="E87" s="5" t="n">
        <v>9320000</v>
      </c>
    </row>
    <row r="88" spans="1:6">
      <c r="A88" s="4" t="s">
        <v>100</v>
      </c>
      <c r="B88" s="5" t="n">
        <v>0</v>
      </c>
      <c r="C88" s="5" t="n">
        <v>0</v>
      </c>
      <c r="D88" s="5" t="n">
        <v>0</v>
      </c>
      <c r="E88" s="5" t="n">
        <v>0</v>
      </c>
    </row>
    <row r="89" spans="1:6">
      <c r="A89" s="4" t="s">
        <v>101</v>
      </c>
      <c r="B89" s="5" t="n">
        <v>0</v>
      </c>
      <c r="C89" s="5" t="n">
        <v>0</v>
      </c>
      <c r="D89" s="5" t="n">
        <v>4088000</v>
      </c>
      <c r="E89" s="5" t="n">
        <v>1326000</v>
      </c>
    </row>
    <row r="90" spans="1:6">
      <c r="A90" s="4" t="s">
        <v>102</v>
      </c>
      <c r="B90" s="5" t="n">
        <v>0</v>
      </c>
      <c r="C90" s="5" t="n">
        <v>-89000</v>
      </c>
      <c r="D90" s="5" t="n">
        <v>0</v>
      </c>
      <c r="E90" s="5" t="n">
        <v>-331000</v>
      </c>
    </row>
    <row r="91" spans="1:6">
      <c r="A91" s="4" t="s">
        <v>103</v>
      </c>
      <c r="B91" s="5" t="n">
        <v>69129000</v>
      </c>
      <c r="C91" s="5" t="n">
        <v>79404000</v>
      </c>
      <c r="D91" s="5" t="n">
        <v>129906000</v>
      </c>
      <c r="E91" s="5" t="n">
        <v>151881000</v>
      </c>
    </row>
    <row r="92" spans="1:6">
      <c r="A92" s="4" t="s">
        <v>104</v>
      </c>
      <c r="B92" s="5" t="n">
        <v>1007000</v>
      </c>
      <c r="C92" s="5" t="n">
        <v>9793000</v>
      </c>
      <c r="D92" s="5" t="n">
        <v>-7538000</v>
      </c>
      <c r="E92" s="5" t="n">
        <v>3976000</v>
      </c>
    </row>
    <row r="93" spans="1:6">
      <c r="A93" s="3" t="s">
        <v>105</v>
      </c>
    </row>
    <row r="94" spans="1:6">
      <c r="A94" s="4" t="s">
        <v>106</v>
      </c>
      <c r="B94" s="5" t="n">
        <v>23000</v>
      </c>
      <c r="C94" s="5" t="n">
        <v>45000</v>
      </c>
      <c r="D94" s="5" t="n">
        <v>61000</v>
      </c>
      <c r="E94" s="5" t="n">
        <v>96000</v>
      </c>
    </row>
    <row r="95" spans="1:6">
      <c r="A95" s="4" t="s">
        <v>373</v>
      </c>
      <c r="B95" s="5" t="n">
        <v>-1861000</v>
      </c>
      <c r="C95" s="5" t="n">
        <v>-4161000</v>
      </c>
      <c r="D95" s="5" t="n">
        <v>-4051000</v>
      </c>
      <c r="E95" s="5" t="n">
        <v>-8099000</v>
      </c>
    </row>
    <row r="96" spans="1:6">
      <c r="A96" s="4" t="s">
        <v>374</v>
      </c>
      <c r="B96" s="5" t="n">
        <v>226000</v>
      </c>
      <c r="C96" s="5" t="n">
        <v>87000</v>
      </c>
      <c r="D96" s="5" t="n">
        <v>413000</v>
      </c>
      <c r="E96" s="5" t="n">
        <v>342000</v>
      </c>
    </row>
    <row r="97" spans="1:6">
      <c r="A97" s="4" t="s">
        <v>375</v>
      </c>
      <c r="B97" s="5" t="n">
        <v>-343000</v>
      </c>
      <c r="C97" s="5" t="n">
        <v>-4228000</v>
      </c>
      <c r="D97" s="5" t="n">
        <v>4688000</v>
      </c>
      <c r="E97" s="5" t="n">
        <v>-5166000</v>
      </c>
    </row>
    <row r="98" spans="1:6">
      <c r="A98" s="4" t="s">
        <v>109</v>
      </c>
      <c r="B98" s="5" t="n">
        <v>-1955000</v>
      </c>
      <c r="C98" s="5" t="n">
        <v>-8257000</v>
      </c>
      <c r="D98" s="5" t="n">
        <v>1111000</v>
      </c>
      <c r="E98" s="5" t="n">
        <v>-12827000</v>
      </c>
    </row>
    <row r="99" spans="1:6">
      <c r="A99" s="4" t="s">
        <v>111</v>
      </c>
      <c r="B99" s="5" t="n">
        <v>0</v>
      </c>
      <c r="C99" s="5" t="n">
        <v>0</v>
      </c>
      <c r="D99" s="5" t="n">
        <v>0</v>
      </c>
      <c r="E99" s="5" t="n">
        <v>0</v>
      </c>
    </row>
    <row r="100" spans="1:6">
      <c r="A100" s="4" t="s">
        <v>112</v>
      </c>
      <c r="B100" s="5" t="n">
        <v>-948000</v>
      </c>
      <c r="C100" s="5" t="n">
        <v>1536000</v>
      </c>
      <c r="D100" s="5" t="n">
        <v>-6427000</v>
      </c>
      <c r="E100" s="5" t="n">
        <v>-8851000</v>
      </c>
    </row>
    <row r="101" spans="1:6">
      <c r="A101" s="4" t="s">
        <v>113</v>
      </c>
      <c r="B101" s="5" t="n">
        <v>0</v>
      </c>
      <c r="C101" s="5" t="n">
        <v>0</v>
      </c>
      <c r="D101" s="5" t="n">
        <v>0</v>
      </c>
      <c r="E101" s="5" t="n">
        <v>0</v>
      </c>
    </row>
    <row r="102" spans="1:6">
      <c r="A102" s="4" t="s">
        <v>114</v>
      </c>
      <c r="B102" s="5" t="n">
        <v>-948000</v>
      </c>
      <c r="C102" s="5" t="n">
        <v>1536000</v>
      </c>
      <c r="D102" s="5" t="n">
        <v>-6427000</v>
      </c>
      <c r="E102" s="5" t="n">
        <v>-8851000</v>
      </c>
    </row>
    <row r="103" spans="1:6">
      <c r="A103" s="4" t="s">
        <v>46</v>
      </c>
      <c r="B103" s="5" t="n">
        <v>336484000</v>
      </c>
      <c r="D103" s="5" t="n">
        <v>336484000</v>
      </c>
    </row>
    <row r="104" spans="1:6">
      <c r="A104" s="4" t="s">
        <v>60</v>
      </c>
      <c r="B104" s="5" t="n">
        <v>354116000</v>
      </c>
      <c r="D104" s="5" t="n">
        <v>354116000</v>
      </c>
    </row>
    <row r="105" spans="1:6">
      <c r="A105" s="4" t="s">
        <v>376</v>
      </c>
      <c r="B105" s="5" t="n">
        <v>0</v>
      </c>
      <c r="D105" s="5" t="n">
        <v>0</v>
      </c>
    </row>
    <row r="106" spans="1:6">
      <c r="A106" s="4" t="s">
        <v>377</v>
      </c>
      <c r="B106" s="5" t="n">
        <v>-17632000</v>
      </c>
      <c r="D106" s="5" t="n">
        <v>-17632000</v>
      </c>
    </row>
    <row r="107" spans="1:6">
      <c r="A107" s="4" t="s">
        <v>378</v>
      </c>
      <c r="D107" s="5" t="n">
        <v>6490000</v>
      </c>
    </row>
    <row r="108" spans="1:6">
      <c r="A108" s="4" t="s">
        <v>387</v>
      </c>
    </row>
    <row r="109" spans="1:6">
      <c r="A109" s="3" t="s">
        <v>93</v>
      </c>
    </row>
    <row r="110" spans="1:6">
      <c r="A110" s="4" t="s">
        <v>94</v>
      </c>
      <c r="B110" s="5" t="n">
        <v>56779000</v>
      </c>
      <c r="C110" s="5" t="n">
        <v>68295000</v>
      </c>
      <c r="D110" s="5" t="n">
        <v>100804000</v>
      </c>
      <c r="E110" s="5" t="n">
        <v>121849000</v>
      </c>
    </row>
    <row r="111" spans="1:6">
      <c r="A111" s="4" t="s">
        <v>388</v>
      </c>
    </row>
    <row r="112" spans="1:6">
      <c r="A112" s="3" t="s">
        <v>93</v>
      </c>
    </row>
    <row r="113" spans="1:6">
      <c r="A113" s="4" t="s">
        <v>94</v>
      </c>
      <c r="B113" s="5" t="n">
        <v>13357000</v>
      </c>
      <c r="C113" s="5" t="n">
        <v>20902000</v>
      </c>
      <c r="D113" s="5" t="n">
        <v>21564000</v>
      </c>
      <c r="E113" s="5" t="n">
        <v>34008000</v>
      </c>
    </row>
    <row r="114" spans="1:6">
      <c r="A114" s="4" t="s">
        <v>389</v>
      </c>
    </row>
    <row r="115" spans="1:6">
      <c r="A115" s="3" t="s">
        <v>93</v>
      </c>
    </row>
    <row r="116" spans="1:6">
      <c r="A116" s="4" t="s">
        <v>94</v>
      </c>
      <c r="B116" s="5" t="n">
        <v>0</v>
      </c>
      <c r="C116" s="5" t="n">
        <v>0</v>
      </c>
      <c r="D116" s="5" t="n">
        <v>0</v>
      </c>
      <c r="E116" s="5" t="n">
        <v>0</v>
      </c>
    </row>
    <row r="117" spans="1:6">
      <c r="A117" s="3" t="s">
        <v>95</v>
      </c>
    </row>
    <row r="118" spans="1:6">
      <c r="A118" s="4" t="s">
        <v>96</v>
      </c>
      <c r="B118" s="5" t="n">
        <v>0</v>
      </c>
      <c r="C118" s="5" t="n">
        <v>0</v>
      </c>
      <c r="D118" s="5" t="n">
        <v>0</v>
      </c>
      <c r="E118" s="5" t="n">
        <v>0</v>
      </c>
    </row>
    <row r="119" spans="1:6">
      <c r="A119" s="4" t="s">
        <v>97</v>
      </c>
      <c r="B119" s="5" t="n">
        <v>0</v>
      </c>
      <c r="C119" s="5" t="n">
        <v>0</v>
      </c>
      <c r="D119" s="5" t="n">
        <v>0</v>
      </c>
      <c r="E119" s="5" t="n">
        <v>0</v>
      </c>
    </row>
    <row r="120" spans="1:6">
      <c r="A120" s="4" t="s">
        <v>98</v>
      </c>
      <c r="B120" s="5" t="n">
        <v>4565000</v>
      </c>
      <c r="C120" s="5" t="n">
        <v>3961000</v>
      </c>
      <c r="D120" s="5" t="n">
        <v>8510000</v>
      </c>
      <c r="E120" s="5" t="n">
        <v>6257000</v>
      </c>
    </row>
    <row r="121" spans="1:6">
      <c r="A121" s="4" t="s">
        <v>372</v>
      </c>
      <c r="B121" s="5" t="n">
        <v>190000</v>
      </c>
      <c r="C121" s="5" t="n">
        <v>59000</v>
      </c>
      <c r="D121" s="5" t="n">
        <v>278000</v>
      </c>
      <c r="E121" s="5" t="n">
        <v>138000</v>
      </c>
    </row>
    <row r="122" spans="1:6">
      <c r="A122" s="4" t="s">
        <v>99</v>
      </c>
      <c r="B122" s="5" t="n">
        <v>43000</v>
      </c>
      <c r="C122" s="5" t="n">
        <v>3000</v>
      </c>
      <c r="D122" s="5" t="n">
        <v>41000</v>
      </c>
      <c r="E122" s="5" t="n">
        <v>8000</v>
      </c>
    </row>
    <row r="123" spans="1:6">
      <c r="A123" s="4" t="s">
        <v>100</v>
      </c>
      <c r="B123" s="5" t="n">
        <v>0</v>
      </c>
      <c r="C123" s="5" t="n">
        <v>0</v>
      </c>
      <c r="D123" s="5" t="n">
        <v>0</v>
      </c>
      <c r="E123" s="5" t="n">
        <v>0</v>
      </c>
    </row>
    <row r="124" spans="1:6">
      <c r="A124" s="4" t="s">
        <v>101</v>
      </c>
      <c r="B124" s="5" t="n">
        <v>0</v>
      </c>
      <c r="C124" s="5" t="n">
        <v>0</v>
      </c>
      <c r="D124" s="5" t="n">
        <v>0</v>
      </c>
      <c r="E124" s="5" t="n">
        <v>147000</v>
      </c>
    </row>
    <row r="125" spans="1:6">
      <c r="A125" s="4" t="s">
        <v>102</v>
      </c>
      <c r="B125" s="5" t="n">
        <v>0</v>
      </c>
      <c r="C125" s="5" t="n">
        <v>0</v>
      </c>
      <c r="D125" s="5" t="n">
        <v>0</v>
      </c>
      <c r="E125" s="5" t="n">
        <v>0</v>
      </c>
    </row>
    <row r="126" spans="1:6">
      <c r="A126" s="4" t="s">
        <v>103</v>
      </c>
      <c r="B126" s="5" t="n">
        <v>4798000</v>
      </c>
      <c r="C126" s="5" t="n">
        <v>4023000</v>
      </c>
      <c r="D126" s="5" t="n">
        <v>8829000</v>
      </c>
      <c r="E126" s="5" t="n">
        <v>6550000</v>
      </c>
    </row>
    <row r="127" spans="1:6">
      <c r="A127" s="4" t="s">
        <v>104</v>
      </c>
      <c r="B127" s="5" t="n">
        <v>-4798000</v>
      </c>
      <c r="C127" s="5" t="n">
        <v>-4023000</v>
      </c>
      <c r="D127" s="5" t="n">
        <v>-8829000</v>
      </c>
      <c r="E127" s="5" t="n">
        <v>-6550000</v>
      </c>
    </row>
    <row r="128" spans="1:6">
      <c r="A128" s="3" t="s">
        <v>105</v>
      </c>
    </row>
    <row r="129" spans="1:6">
      <c r="A129" s="4" t="s">
        <v>106</v>
      </c>
      <c r="B129" s="5" t="n">
        <v>128000</v>
      </c>
      <c r="C129" s="5" t="n">
        <v>340000</v>
      </c>
      <c r="D129" s="5" t="n">
        <v>301000</v>
      </c>
      <c r="E129" s="5" t="n">
        <v>707000</v>
      </c>
    </row>
    <row r="130" spans="1:6">
      <c r="A130" s="4" t="s">
        <v>373</v>
      </c>
      <c r="B130" s="5" t="n">
        <v>-629000</v>
      </c>
      <c r="C130" s="5" t="n">
        <v>-570000</v>
      </c>
      <c r="D130" s="5" t="n">
        <v>-1256000</v>
      </c>
      <c r="E130" s="5" t="n">
        <v>-1064000</v>
      </c>
    </row>
    <row r="131" spans="1:6">
      <c r="A131" s="4" t="s">
        <v>374</v>
      </c>
      <c r="B131" s="5" t="n">
        <v>611000</v>
      </c>
      <c r="C131" s="5" t="n">
        <v>43000</v>
      </c>
      <c r="D131" s="5" t="n">
        <v>1089000</v>
      </c>
      <c r="E131" s="5" t="n">
        <v>171000</v>
      </c>
    </row>
    <row r="132" spans="1:6">
      <c r="A132" s="4" t="s">
        <v>375</v>
      </c>
      <c r="B132" s="5" t="n">
        <v>470000</v>
      </c>
      <c r="C132" s="5" t="n">
        <v>529000</v>
      </c>
      <c r="D132" s="5" t="n">
        <v>933000</v>
      </c>
      <c r="E132" s="5" t="n">
        <v>1061000</v>
      </c>
    </row>
    <row r="133" spans="1:6">
      <c r="A133" s="4" t="s">
        <v>109</v>
      </c>
      <c r="B133" s="5" t="n">
        <v>580000</v>
      </c>
      <c r="C133" s="5" t="n">
        <v>342000</v>
      </c>
      <c r="D133" s="5" t="n">
        <v>1067000</v>
      </c>
      <c r="E133" s="5" t="n">
        <v>875000</v>
      </c>
    </row>
    <row r="134" spans="1:6">
      <c r="A134" s="4" t="s">
        <v>111</v>
      </c>
      <c r="B134" s="5" t="n">
        <v>0</v>
      </c>
      <c r="C134" s="5" t="n">
        <v>0</v>
      </c>
      <c r="D134" s="5" t="n">
        <v>0</v>
      </c>
      <c r="E134" s="5" t="n">
        <v>0</v>
      </c>
    </row>
    <row r="135" spans="1:6">
      <c r="A135" s="4" t="s">
        <v>112</v>
      </c>
      <c r="B135" s="5" t="n">
        <v>-4218000</v>
      </c>
      <c r="C135" s="5" t="n">
        <v>-3681000</v>
      </c>
      <c r="D135" s="5" t="n">
        <v>-7762000</v>
      </c>
      <c r="E135" s="5" t="n">
        <v>-5675000</v>
      </c>
    </row>
    <row r="136" spans="1:6">
      <c r="A136" s="4" t="s">
        <v>113</v>
      </c>
      <c r="B136" s="5" t="n">
        <v>-1395000</v>
      </c>
      <c r="C136" s="5" t="n">
        <v>-1395000</v>
      </c>
      <c r="D136" s="5" t="n">
        <v>-2790000</v>
      </c>
      <c r="E136" s="5" t="n">
        <v>-2790000</v>
      </c>
    </row>
    <row r="137" spans="1:6">
      <c r="A137" s="4" t="s">
        <v>114</v>
      </c>
      <c r="B137" s="5" t="n">
        <v>-5613000</v>
      </c>
      <c r="C137" s="5" t="n">
        <v>-5076000</v>
      </c>
      <c r="D137" s="5" t="n">
        <v>-10552000</v>
      </c>
      <c r="E137" s="5" t="n">
        <v>-8465000</v>
      </c>
    </row>
    <row r="138" spans="1:6">
      <c r="A138" s="4" t="s">
        <v>46</v>
      </c>
      <c r="B138" s="5" t="n">
        <v>42248000</v>
      </c>
      <c r="D138" s="5" t="n">
        <v>42248000</v>
      </c>
    </row>
    <row r="139" spans="1:6">
      <c r="A139" s="4" t="s">
        <v>60</v>
      </c>
      <c r="B139" s="5" t="n">
        <v>61802000</v>
      </c>
      <c r="D139" s="5" t="n">
        <v>61802000</v>
      </c>
    </row>
    <row r="140" spans="1:6">
      <c r="A140" s="4" t="s">
        <v>376</v>
      </c>
      <c r="B140" s="5" t="n">
        <v>61583000</v>
      </c>
      <c r="D140" s="5" t="n">
        <v>61583000</v>
      </c>
    </row>
    <row r="141" spans="1:6">
      <c r="A141" s="4" t="s">
        <v>377</v>
      </c>
      <c r="B141" s="5" t="n">
        <v>-81137000</v>
      </c>
      <c r="D141" s="5" t="n">
        <v>-81137000</v>
      </c>
    </row>
    <row r="142" spans="1:6">
      <c r="A142" s="4" t="s">
        <v>378</v>
      </c>
      <c r="D142" s="5" t="n">
        <v>1648000</v>
      </c>
    </row>
    <row r="143" spans="1:6">
      <c r="A143" s="4" t="s">
        <v>381</v>
      </c>
      <c r="B143" s="5" t="n">
        <v>23300000</v>
      </c>
      <c r="D143" s="5" t="n">
        <v>23300000</v>
      </c>
    </row>
    <row r="144" spans="1:6">
      <c r="A144" s="4" t="s">
        <v>390</v>
      </c>
    </row>
    <row r="145" spans="1:6">
      <c r="A145" s="3" t="s">
        <v>93</v>
      </c>
    </row>
    <row r="146" spans="1:6">
      <c r="A146" s="4" t="s">
        <v>94</v>
      </c>
      <c r="B146" s="5" t="n">
        <v>0</v>
      </c>
      <c r="C146" s="5" t="n">
        <v>0</v>
      </c>
      <c r="D146" s="5" t="n">
        <v>0</v>
      </c>
      <c r="E146" s="5" t="n">
        <v>0</v>
      </c>
    </row>
    <row r="147" spans="1:6">
      <c r="A147" s="4" t="s">
        <v>391</v>
      </c>
    </row>
    <row r="148" spans="1:6">
      <c r="A148" s="3" t="s">
        <v>93</v>
      </c>
    </row>
    <row r="149" spans="1:6">
      <c r="A149" s="4" t="s">
        <v>94</v>
      </c>
      <c r="B149" s="6" t="n">
        <v>0</v>
      </c>
      <c r="C149" s="6" t="n">
        <v>0</v>
      </c>
      <c r="D149" s="6" t="n">
        <v>0</v>
      </c>
      <c r="E149"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1"/>
    <col customWidth="1" max="6" min="6" width="21"/>
    <col customWidth="1" max="7" min="7" width="29"/>
    <col customWidth="1" max="8" min="8" width="21"/>
    <col customWidth="1" max="9" min="9" width="21"/>
    <col customWidth="1" max="10" min="10" width="21"/>
    <col customWidth="1" max="11" min="11" width="21"/>
  </cols>
  <sheetData>
    <row r="1" spans="1:11">
      <c r="A1" s="1" t="s">
        <v>392</v>
      </c>
      <c r="B1" s="2" t="s">
        <v>393</v>
      </c>
      <c r="C1" s="2" t="s">
        <v>394</v>
      </c>
      <c r="D1" s="2" t="s">
        <v>395</v>
      </c>
      <c r="E1" s="2" t="s">
        <v>396</v>
      </c>
      <c r="F1" s="2" t="s">
        <v>397</v>
      </c>
      <c r="G1" s="2" t="s">
        <v>395</v>
      </c>
      <c r="H1" s="2" t="s">
        <v>398</v>
      </c>
      <c r="I1" s="2" t="s">
        <v>397</v>
      </c>
      <c r="J1" s="2" t="s">
        <v>398</v>
      </c>
      <c r="K1" s="2" t="s">
        <v>396</v>
      </c>
    </row>
    <row r="2" spans="1:11">
      <c r="A2" s="3" t="s">
        <v>399</v>
      </c>
    </row>
    <row r="3" spans="1:11">
      <c r="A3" s="4" t="s">
        <v>400</v>
      </c>
      <c r="B3" s="6" t="n">
        <v>243063</v>
      </c>
      <c r="E3" s="6" t="n">
        <v>192717</v>
      </c>
      <c r="F3" s="6" t="n">
        <v>243063</v>
      </c>
      <c r="I3" s="6" t="n">
        <v>243063</v>
      </c>
      <c r="K3" s="6" t="n">
        <v>192717</v>
      </c>
    </row>
    <row r="4" spans="1:11">
      <c r="A4" s="4" t="s">
        <v>401</v>
      </c>
      <c r="B4" s="5" t="n">
        <v>-65444</v>
      </c>
      <c r="E4" s="5" t="n">
        <v>-60112</v>
      </c>
      <c r="F4" s="5" t="n">
        <v>-65444</v>
      </c>
      <c r="I4" s="5" t="n">
        <v>-65444</v>
      </c>
      <c r="K4" s="5" t="n">
        <v>-60112</v>
      </c>
    </row>
    <row r="5" spans="1:11">
      <c r="A5" s="4" t="s">
        <v>402</v>
      </c>
      <c r="B5" s="6" t="n">
        <v>177619</v>
      </c>
      <c r="E5" s="5" t="n">
        <v>132605</v>
      </c>
      <c r="F5" s="5" t="n">
        <v>177619</v>
      </c>
      <c r="I5" s="5" t="n">
        <v>177619</v>
      </c>
      <c r="K5" s="5" t="n">
        <v>132605</v>
      </c>
    </row>
    <row r="6" spans="1:11">
      <c r="A6" s="4" t="s">
        <v>101</v>
      </c>
      <c r="F6" s="5" t="n">
        <v>118</v>
      </c>
      <c r="H6" s="6" t="n">
        <v>0</v>
      </c>
      <c r="I6" s="5" t="n">
        <v>4206</v>
      </c>
      <c r="J6" s="6" t="n">
        <v>1473</v>
      </c>
    </row>
    <row r="7" spans="1:11">
      <c r="A7" s="4" t="s">
        <v>176</v>
      </c>
      <c r="I7" s="5" t="n">
        <v>32665</v>
      </c>
      <c r="J7" s="6" t="n">
        <v>0</v>
      </c>
    </row>
    <row r="8" spans="1:11">
      <c r="A8" s="4" t="s">
        <v>403</v>
      </c>
    </row>
    <row r="9" spans="1:11">
      <c r="A9" s="3" t="s">
        <v>399</v>
      </c>
    </row>
    <row r="10" spans="1:11">
      <c r="A10" s="4" t="s">
        <v>404</v>
      </c>
      <c r="B10" s="5" t="n">
        <v>5</v>
      </c>
      <c r="C10" s="5" t="n">
        <v>26</v>
      </c>
    </row>
    <row r="11" spans="1:11">
      <c r="A11" s="4" t="s">
        <v>405</v>
      </c>
      <c r="D11" s="5" t="n">
        <v>2</v>
      </c>
      <c r="G11" s="5" t="n">
        <v>2</v>
      </c>
    </row>
    <row r="12" spans="1:11">
      <c r="A12" s="4" t="s">
        <v>101</v>
      </c>
      <c r="I12" s="5" t="n">
        <v>1000</v>
      </c>
    </row>
    <row r="13" spans="1:11">
      <c r="A13" s="4" t="s">
        <v>406</v>
      </c>
      <c r="B13" s="6" t="n">
        <v>33400</v>
      </c>
      <c r="F13" s="5" t="n">
        <v>33400</v>
      </c>
      <c r="I13" s="5" t="n">
        <v>33400</v>
      </c>
    </row>
    <row r="14" spans="1:11">
      <c r="A14" s="4" t="s">
        <v>407</v>
      </c>
      <c r="B14" s="5" t="n">
        <v>500</v>
      </c>
      <c r="F14" s="5" t="n">
        <v>500</v>
      </c>
      <c r="I14" s="5" t="n">
        <v>500</v>
      </c>
    </row>
    <row r="15" spans="1:11">
      <c r="A15" s="4" t="s">
        <v>408</v>
      </c>
      <c r="B15" s="5" t="n">
        <v>100</v>
      </c>
      <c r="F15" s="5" t="n">
        <v>100</v>
      </c>
      <c r="I15" s="5" t="n">
        <v>100</v>
      </c>
    </row>
    <row r="16" spans="1:11">
      <c r="A16" s="4" t="s">
        <v>409</v>
      </c>
    </row>
    <row r="17" spans="1:11">
      <c r="A17" s="3" t="s">
        <v>399</v>
      </c>
    </row>
    <row r="18" spans="1:11">
      <c r="A18" s="4" t="s">
        <v>176</v>
      </c>
      <c r="E18" s="5" t="n">
        <v>2200</v>
      </c>
      <c r="F18" s="5" t="n">
        <v>14900</v>
      </c>
      <c r="G18" s="6" t="n">
        <v>17700</v>
      </c>
    </row>
    <row r="19" spans="1:11">
      <c r="A19" s="4" t="s">
        <v>410</v>
      </c>
      <c r="K19" s="5" t="n">
        <v>9400</v>
      </c>
    </row>
    <row r="20" spans="1:11">
      <c r="A20" s="4" t="s">
        <v>411</v>
      </c>
      <c r="E20" s="5" t="n">
        <v>2700</v>
      </c>
      <c r="F20" s="5" t="n">
        <v>3500</v>
      </c>
      <c r="G20" s="6" t="n">
        <v>2100</v>
      </c>
    </row>
    <row r="21" spans="1:11">
      <c r="A21" s="4" t="s">
        <v>412</v>
      </c>
    </row>
    <row r="22" spans="1:11">
      <c r="A22" s="3" t="s">
        <v>399</v>
      </c>
    </row>
    <row r="23" spans="1:11">
      <c r="A23" s="4" t="s">
        <v>413</v>
      </c>
      <c r="G23" s="5" t="n">
        <v>2</v>
      </c>
    </row>
    <row r="24" spans="1:11">
      <c r="A24" s="4" t="s">
        <v>414</v>
      </c>
    </row>
    <row r="25" spans="1:11">
      <c r="A25" s="3" t="s">
        <v>399</v>
      </c>
    </row>
    <row r="26" spans="1:11">
      <c r="A26" s="4" t="s">
        <v>413</v>
      </c>
      <c r="G26" s="5" t="n">
        <v>2</v>
      </c>
    </row>
    <row r="27" spans="1:11">
      <c r="A27" s="4" t="s">
        <v>415</v>
      </c>
    </row>
    <row r="28" spans="1:11">
      <c r="A28" s="3" t="s">
        <v>399</v>
      </c>
    </row>
    <row r="29" spans="1:11">
      <c r="A29" s="4" t="s">
        <v>101</v>
      </c>
      <c r="D29" s="6" t="n">
        <v>3100</v>
      </c>
    </row>
    <row r="30" spans="1:11">
      <c r="A30" s="4" t="s">
        <v>416</v>
      </c>
    </row>
    <row r="31" spans="1:11">
      <c r="A31" s="3" t="s">
        <v>399</v>
      </c>
    </row>
    <row r="32" spans="1:11">
      <c r="A32" s="4" t="s">
        <v>402</v>
      </c>
      <c r="D32" s="5" t="n">
        <v>20300</v>
      </c>
      <c r="G32" s="6" t="n">
        <v>20300</v>
      </c>
    </row>
    <row r="33" spans="1:11">
      <c r="A33" s="4" t="s">
        <v>417</v>
      </c>
      <c r="D33" s="5" t="n">
        <v>28700</v>
      </c>
      <c r="G33" s="5" t="n">
        <v>28700</v>
      </c>
    </row>
    <row r="34" spans="1:11">
      <c r="A34" s="4" t="s">
        <v>418</v>
      </c>
      <c r="G34" s="5" t="n">
        <v>25500</v>
      </c>
    </row>
    <row r="35" spans="1:11">
      <c r="A35" s="4" t="s">
        <v>419</v>
      </c>
      <c r="D35" s="6" t="n">
        <v>500</v>
      </c>
      <c r="G35" s="5" t="n">
        <v>500</v>
      </c>
    </row>
    <row r="36" spans="1:11">
      <c r="A36" s="4" t="s">
        <v>176</v>
      </c>
      <c r="G36" s="5" t="n">
        <v>18200</v>
      </c>
    </row>
    <row r="37" spans="1:11">
      <c r="A37" s="4" t="s">
        <v>420</v>
      </c>
      <c r="G37" s="6" t="n">
        <v>5200</v>
      </c>
    </row>
    <row r="38" spans="1:11">
      <c r="A38" s="4" t="s">
        <v>421</v>
      </c>
    </row>
    <row r="39" spans="1:11">
      <c r="A39" s="3" t="s">
        <v>399</v>
      </c>
    </row>
    <row r="40" spans="1:11">
      <c r="A40" s="4" t="s">
        <v>413</v>
      </c>
      <c r="G40" s="5" t="n">
        <v>2</v>
      </c>
    </row>
    <row r="41" spans="1:11">
      <c r="A41" s="4" t="s">
        <v>422</v>
      </c>
    </row>
    <row r="42" spans="1:11">
      <c r="A42" s="3" t="s">
        <v>399</v>
      </c>
    </row>
    <row r="43" spans="1:11">
      <c r="A43" s="4" t="s">
        <v>402</v>
      </c>
      <c r="B43" s="5" t="n">
        <v>18300</v>
      </c>
      <c r="F43" s="5" t="n">
        <v>18300</v>
      </c>
      <c r="I43" s="5" t="n">
        <v>18300</v>
      </c>
    </row>
    <row r="44" spans="1:11">
      <c r="A44" s="4" t="s">
        <v>417</v>
      </c>
      <c r="B44" s="5" t="n">
        <v>19700</v>
      </c>
      <c r="F44" s="5" t="n">
        <v>19700</v>
      </c>
      <c r="I44" s="5" t="n">
        <v>19700</v>
      </c>
    </row>
    <row r="45" spans="1:11">
      <c r="A45" s="4" t="s">
        <v>418</v>
      </c>
      <c r="F45" s="5" t="n">
        <v>17900</v>
      </c>
    </row>
    <row r="46" spans="1:11">
      <c r="A46" s="4" t="s">
        <v>419</v>
      </c>
      <c r="B46" s="5" t="n">
        <v>800</v>
      </c>
      <c r="F46" s="5" t="n">
        <v>800</v>
      </c>
      <c r="I46" s="5" t="n">
        <v>800</v>
      </c>
    </row>
    <row r="47" spans="1:11">
      <c r="A47" s="4" t="s">
        <v>176</v>
      </c>
      <c r="F47" s="5" t="n">
        <v>18400</v>
      </c>
    </row>
    <row r="48" spans="1:11">
      <c r="A48" s="4" t="s">
        <v>420</v>
      </c>
      <c r="F48" s="5" t="n">
        <v>-400</v>
      </c>
    </row>
    <row r="49" spans="1:11">
      <c r="A49" s="4" t="s">
        <v>423</v>
      </c>
    </row>
    <row r="50" spans="1:11">
      <c r="A50" s="3" t="s">
        <v>399</v>
      </c>
    </row>
    <row r="51" spans="1:11">
      <c r="A51" s="4" t="s">
        <v>400</v>
      </c>
      <c r="B51" s="5" t="n">
        <v>6792</v>
      </c>
      <c r="E51" s="5" t="n">
        <v>6747</v>
      </c>
      <c r="F51" s="5" t="n">
        <v>6792</v>
      </c>
      <c r="I51" s="5" t="n">
        <v>6792</v>
      </c>
      <c r="K51" s="5" t="n">
        <v>6747</v>
      </c>
    </row>
    <row r="52" spans="1:11">
      <c r="A52" s="4" t="s">
        <v>401</v>
      </c>
      <c r="B52" s="5" t="n">
        <v>0</v>
      </c>
      <c r="E52" s="5" t="n">
        <v>0</v>
      </c>
      <c r="F52" s="5" t="n">
        <v>0</v>
      </c>
      <c r="I52" s="5" t="n">
        <v>0</v>
      </c>
      <c r="K52" s="5" t="n">
        <v>0</v>
      </c>
    </row>
    <row r="53" spans="1:11">
      <c r="A53" s="4" t="s">
        <v>402</v>
      </c>
      <c r="B53" s="5" t="n">
        <v>6792</v>
      </c>
      <c r="E53" s="5" t="n">
        <v>6747</v>
      </c>
      <c r="F53" s="5" t="n">
        <v>6792</v>
      </c>
      <c r="I53" s="5" t="n">
        <v>6792</v>
      </c>
      <c r="K53" s="5" t="n">
        <v>6747</v>
      </c>
    </row>
    <row r="54" spans="1:11">
      <c r="A54" s="4" t="s">
        <v>424</v>
      </c>
    </row>
    <row r="55" spans="1:11">
      <c r="A55" s="3" t="s">
        <v>399</v>
      </c>
    </row>
    <row r="56" spans="1:11">
      <c r="A56" s="4" t="s">
        <v>425</v>
      </c>
      <c r="B56" s="5" t="n">
        <v>24400</v>
      </c>
      <c r="F56" s="5" t="n">
        <v>24400</v>
      </c>
      <c r="I56" s="5" t="n">
        <v>24400</v>
      </c>
    </row>
    <row r="57" spans="1:11">
      <c r="A57" s="4" t="s">
        <v>426</v>
      </c>
    </row>
    <row r="58" spans="1:11">
      <c r="A58" s="3" t="s">
        <v>399</v>
      </c>
    </row>
    <row r="59" spans="1:11">
      <c r="A59" s="4" t="s">
        <v>400</v>
      </c>
      <c r="B59" s="5" t="n">
        <v>78655</v>
      </c>
      <c r="E59" s="5" t="n">
        <v>78833</v>
      </c>
      <c r="F59" s="5" t="n">
        <v>78655</v>
      </c>
      <c r="I59" s="5" t="n">
        <v>78655</v>
      </c>
      <c r="K59" s="5" t="n">
        <v>78833</v>
      </c>
    </row>
    <row r="60" spans="1:11">
      <c r="A60" s="4" t="s">
        <v>401</v>
      </c>
      <c r="B60" s="5" t="n">
        <v>-32025</v>
      </c>
      <c r="E60" s="5" t="n">
        <v>-30540</v>
      </c>
      <c r="F60" s="5" t="n">
        <v>-32025</v>
      </c>
      <c r="I60" s="5" t="n">
        <v>-32025</v>
      </c>
      <c r="K60" s="5" t="n">
        <v>-30540</v>
      </c>
    </row>
    <row r="61" spans="1:11">
      <c r="A61" s="4" t="s">
        <v>402</v>
      </c>
      <c r="B61" s="5" t="n">
        <v>46630</v>
      </c>
      <c r="E61" s="5" t="n">
        <v>48293</v>
      </c>
      <c r="F61" s="5" t="n">
        <v>46630</v>
      </c>
      <c r="I61" s="5" t="n">
        <v>46630</v>
      </c>
      <c r="K61" s="5" t="n">
        <v>48293</v>
      </c>
    </row>
    <row r="62" spans="1:11">
      <c r="A62" s="4" t="s">
        <v>427</v>
      </c>
    </row>
    <row r="63" spans="1:11">
      <c r="A63" s="3" t="s">
        <v>399</v>
      </c>
    </row>
    <row r="64" spans="1:11">
      <c r="A64" s="4" t="s">
        <v>425</v>
      </c>
      <c r="B64" s="5" t="n">
        <v>8000</v>
      </c>
      <c r="F64" s="5" t="n">
        <v>8000</v>
      </c>
      <c r="I64" s="5" t="n">
        <v>8000</v>
      </c>
    </row>
    <row r="65" spans="1:11">
      <c r="A65" s="4" t="s">
        <v>428</v>
      </c>
    </row>
    <row r="66" spans="1:11">
      <c r="A66" s="3" t="s">
        <v>399</v>
      </c>
    </row>
    <row r="67" spans="1:11">
      <c r="A67" s="4" t="s">
        <v>400</v>
      </c>
      <c r="B67" s="5" t="n">
        <v>28984</v>
      </c>
      <c r="E67" s="5" t="n">
        <v>26726</v>
      </c>
      <c r="F67" s="5" t="n">
        <v>28984</v>
      </c>
      <c r="I67" s="5" t="n">
        <v>28984</v>
      </c>
      <c r="K67" s="5" t="n">
        <v>26726</v>
      </c>
    </row>
    <row r="68" spans="1:11">
      <c r="A68" s="4" t="s">
        <v>401</v>
      </c>
      <c r="B68" s="5" t="n">
        <v>-18401</v>
      </c>
      <c r="E68" s="5" t="n">
        <v>-16729</v>
      </c>
      <c r="F68" s="5" t="n">
        <v>-18401</v>
      </c>
      <c r="I68" s="5" t="n">
        <v>-18401</v>
      </c>
      <c r="K68" s="5" t="n">
        <v>-16729</v>
      </c>
    </row>
    <row r="69" spans="1:11">
      <c r="A69" s="4" t="s">
        <v>402</v>
      </c>
      <c r="B69" s="5" t="n">
        <v>10583</v>
      </c>
      <c r="E69" s="5" t="n">
        <v>9997</v>
      </c>
      <c r="F69" s="5" t="n">
        <v>10583</v>
      </c>
      <c r="I69" s="5" t="n">
        <v>10583</v>
      </c>
      <c r="K69" s="5" t="n">
        <v>9997</v>
      </c>
    </row>
    <row r="70" spans="1:11">
      <c r="A70" s="4" t="s">
        <v>429</v>
      </c>
    </row>
    <row r="71" spans="1:11">
      <c r="A71" s="3" t="s">
        <v>399</v>
      </c>
    </row>
    <row r="72" spans="1:11">
      <c r="A72" s="4" t="s">
        <v>425</v>
      </c>
      <c r="B72" s="5" t="n">
        <v>500</v>
      </c>
      <c r="F72" s="5" t="n">
        <v>500</v>
      </c>
      <c r="I72" s="5" t="n">
        <v>500</v>
      </c>
    </row>
    <row r="73" spans="1:11">
      <c r="A73" s="4" t="s">
        <v>430</v>
      </c>
    </row>
    <row r="74" spans="1:11">
      <c r="A74" s="3" t="s">
        <v>399</v>
      </c>
    </row>
    <row r="75" spans="1:11">
      <c r="A75" s="4" t="s">
        <v>400</v>
      </c>
      <c r="B75" s="5" t="n">
        <v>37520</v>
      </c>
      <c r="E75" s="5" t="n">
        <v>28745</v>
      </c>
      <c r="F75" s="5" t="n">
        <v>37520</v>
      </c>
      <c r="I75" s="5" t="n">
        <v>37520</v>
      </c>
      <c r="K75" s="5" t="n">
        <v>28745</v>
      </c>
    </row>
    <row r="76" spans="1:11">
      <c r="A76" s="4" t="s">
        <v>401</v>
      </c>
      <c r="B76" s="5" t="n">
        <v>-15018</v>
      </c>
      <c r="E76" s="5" t="n">
        <v>-12843</v>
      </c>
      <c r="F76" s="5" t="n">
        <v>-15018</v>
      </c>
      <c r="I76" s="5" t="n">
        <v>-15018</v>
      </c>
      <c r="K76" s="5" t="n">
        <v>-12843</v>
      </c>
    </row>
    <row r="77" spans="1:11">
      <c r="A77" s="4" t="s">
        <v>402</v>
      </c>
      <c r="B77" s="5" t="n">
        <v>22502</v>
      </c>
      <c r="E77" s="5" t="n">
        <v>15902</v>
      </c>
      <c r="F77" s="5" t="n">
        <v>22502</v>
      </c>
      <c r="I77" s="5" t="n">
        <v>22502</v>
      </c>
      <c r="K77" s="5" t="n">
        <v>15902</v>
      </c>
    </row>
    <row r="78" spans="1:11">
      <c r="A78" s="4" t="s">
        <v>431</v>
      </c>
    </row>
    <row r="79" spans="1:11">
      <c r="A79" s="3" t="s">
        <v>399</v>
      </c>
    </row>
    <row r="80" spans="1:11">
      <c r="A80" s="4" t="s">
        <v>400</v>
      </c>
      <c r="B80" s="5" t="n">
        <v>91112</v>
      </c>
      <c r="E80" s="5" t="n">
        <v>51666</v>
      </c>
      <c r="F80" s="5" t="n">
        <v>91112</v>
      </c>
      <c r="I80" s="5" t="n">
        <v>91112</v>
      </c>
      <c r="K80" s="5" t="n">
        <v>51666</v>
      </c>
    </row>
    <row r="81" spans="1:11">
      <c r="A81" s="4" t="s">
        <v>401</v>
      </c>
      <c r="B81" s="5" t="n">
        <v>0</v>
      </c>
      <c r="E81" s="5" t="n">
        <v>0</v>
      </c>
      <c r="F81" s="5" t="n">
        <v>0</v>
      </c>
      <c r="I81" s="5" t="n">
        <v>0</v>
      </c>
      <c r="K81" s="5" t="n">
        <v>0</v>
      </c>
    </row>
    <row r="82" spans="1:11">
      <c r="A82" s="4" t="s">
        <v>402</v>
      </c>
      <c r="B82" s="6" t="n">
        <v>91112</v>
      </c>
      <c r="E82" s="6" t="n">
        <v>51666</v>
      </c>
      <c r="F82" s="6" t="n">
        <v>91112</v>
      </c>
      <c r="I82" s="6" t="n">
        <v>91112</v>
      </c>
      <c r="K82" s="6" t="n">
        <v>516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32</v>
      </c>
      <c r="B1" s="2" t="s">
        <v>91</v>
      </c>
      <c r="C1" s="2" t="s">
        <v>1</v>
      </c>
    </row>
    <row r="2" spans="1:3">
      <c r="B2" s="2" t="s">
        <v>2</v>
      </c>
      <c r="C2" s="2" t="s">
        <v>2</v>
      </c>
    </row>
    <row r="3" spans="1:3">
      <c r="A3" s="3" t="s">
        <v>433</v>
      </c>
    </row>
    <row r="4" spans="1:3">
      <c r="A4" s="4" t="s">
        <v>434</v>
      </c>
      <c r="B4" s="6" t="n">
        <v>1529</v>
      </c>
      <c r="C4" s="6" t="n">
        <v>3046</v>
      </c>
    </row>
    <row r="5" spans="1:3">
      <c r="A5" s="4" t="s">
        <v>435</v>
      </c>
      <c r="B5" s="5" t="n">
        <v>373</v>
      </c>
      <c r="C5" s="5" t="n">
        <v>619</v>
      </c>
    </row>
    <row r="6" spans="1:3">
      <c r="A6" s="4" t="s">
        <v>436</v>
      </c>
      <c r="B6" s="5" t="n">
        <v>1902</v>
      </c>
      <c r="C6" s="5" t="n">
        <v>3665</v>
      </c>
    </row>
    <row r="7" spans="1:3">
      <c r="A7" s="3" t="s">
        <v>437</v>
      </c>
    </row>
    <row r="8" spans="1:3">
      <c r="A8" s="4" t="s">
        <v>437</v>
      </c>
      <c r="B8" s="5" t="n">
        <v>9588</v>
      </c>
      <c r="C8" s="5" t="n">
        <v>18598</v>
      </c>
    </row>
    <row r="9" spans="1:3">
      <c r="A9" s="4" t="s">
        <v>438</v>
      </c>
      <c r="B9" s="5" t="n">
        <v>711</v>
      </c>
      <c r="C9" s="5" t="n">
        <v>1462</v>
      </c>
    </row>
    <row r="10" spans="1:3">
      <c r="A10" s="4" t="s">
        <v>439</v>
      </c>
      <c r="B10" s="5" t="n">
        <v>4401</v>
      </c>
      <c r="C10" s="5" t="n">
        <v>7173</v>
      </c>
    </row>
    <row r="11" spans="1:3">
      <c r="A11" s="4" t="s">
        <v>437</v>
      </c>
      <c r="B11" s="5" t="n">
        <v>14700</v>
      </c>
      <c r="C11" s="5" t="n">
        <v>27233</v>
      </c>
    </row>
    <row r="12" spans="1:3">
      <c r="A12" s="4" t="s">
        <v>440</v>
      </c>
      <c r="B12" s="6" t="n">
        <v>16602</v>
      </c>
      <c r="C12" s="6" t="n">
        <v>308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441</v>
      </c>
      <c r="B1" s="2" t="s">
        <v>1</v>
      </c>
    </row>
    <row r="2" spans="1:2">
      <c r="B2" s="2" t="s">
        <v>397</v>
      </c>
    </row>
    <row r="3" spans="1:2">
      <c r="A3" s="3" t="s">
        <v>209</v>
      </c>
    </row>
    <row r="4" spans="1:2">
      <c r="A4" s="4" t="s">
        <v>42</v>
      </c>
      <c r="B4" s="6" t="n">
        <v>225666</v>
      </c>
    </row>
    <row r="5" spans="1:2">
      <c r="A5" s="4" t="s">
        <v>442</v>
      </c>
      <c r="B5" s="5" t="n">
        <v>22502</v>
      </c>
    </row>
    <row r="6" spans="1:2">
      <c r="A6" s="4" t="s">
        <v>325</v>
      </c>
      <c r="B6" s="5" t="n">
        <v>211182</v>
      </c>
    </row>
    <row r="7" spans="1:2">
      <c r="A7" s="4" t="s">
        <v>443</v>
      </c>
      <c r="B7" s="5" t="n">
        <v>22908</v>
      </c>
    </row>
    <row r="8" spans="1:2">
      <c r="A8" s="3" t="s">
        <v>444</v>
      </c>
    </row>
    <row r="9" spans="1:2">
      <c r="A9" s="4" t="s">
        <v>445</v>
      </c>
      <c r="B9" s="5" t="n">
        <v>15062</v>
      </c>
    </row>
    <row r="10" spans="1:2">
      <c r="A10" s="4" t="s">
        <v>446</v>
      </c>
      <c r="B10" s="5" t="n">
        <v>420</v>
      </c>
    </row>
    <row r="11" spans="1:2">
      <c r="A11" s="4" t="s">
        <v>447</v>
      </c>
      <c r="B11" s="5" t="n">
        <v>2692</v>
      </c>
    </row>
    <row r="12" spans="1:2">
      <c r="A12" s="4" t="s">
        <v>448</v>
      </c>
      <c r="B12" s="5" t="n">
        <v>11387</v>
      </c>
    </row>
    <row r="13" spans="1:2">
      <c r="A13" s="4" t="s">
        <v>449</v>
      </c>
      <c r="B13" s="6" t="n">
        <v>10613</v>
      </c>
    </row>
    <row r="14" spans="1:2">
      <c r="A14" s="4" t="s">
        <v>450</v>
      </c>
      <c r="B14" s="4" t="s">
        <v>451</v>
      </c>
    </row>
    <row r="15" spans="1:2">
      <c r="A15" s="4" t="s">
        <v>452</v>
      </c>
      <c r="B15" s="4" t="s">
        <v>453</v>
      </c>
    </row>
    <row r="16" spans="1:2">
      <c r="A16" s="4" t="s">
        <v>454</v>
      </c>
      <c r="B16" s="4" t="s">
        <v>455</v>
      </c>
    </row>
    <row r="17" spans="1:2">
      <c r="A17" s="4" t="s">
        <v>456</v>
      </c>
      <c r="B17"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458</v>
      </c>
      <c r="B1" s="2" t="s">
        <v>397</v>
      </c>
    </row>
    <row r="2" spans="1:2">
      <c r="A2" s="3" t="s">
        <v>459</v>
      </c>
    </row>
    <row r="3" spans="1:2">
      <c r="A3" s="4" t="s">
        <v>460</v>
      </c>
      <c r="B3" s="6" t="n">
        <v>15179</v>
      </c>
    </row>
    <row r="4" spans="1:2">
      <c r="A4" s="4" t="s">
        <v>461</v>
      </c>
      <c r="B4" s="5" t="n">
        <v>33736</v>
      </c>
    </row>
    <row r="5" spans="1:2">
      <c r="A5" s="4" t="s">
        <v>462</v>
      </c>
      <c r="B5" s="5" t="n">
        <v>32509</v>
      </c>
    </row>
    <row r="6" spans="1:2">
      <c r="A6" s="4" t="s">
        <v>463</v>
      </c>
      <c r="B6" s="5" t="n">
        <v>31134</v>
      </c>
    </row>
    <row r="7" spans="1:2">
      <c r="A7" s="4" t="s">
        <v>464</v>
      </c>
      <c r="B7" s="5" t="n">
        <v>30962</v>
      </c>
    </row>
    <row r="8" spans="1:2">
      <c r="A8" s="4" t="s">
        <v>465</v>
      </c>
      <c r="B8" s="5" t="n">
        <v>229332</v>
      </c>
    </row>
    <row r="9" spans="1:2">
      <c r="A9" s="4" t="s">
        <v>466</v>
      </c>
      <c r="B9" s="5" t="n">
        <v>372852</v>
      </c>
    </row>
    <row r="10" spans="1:2">
      <c r="A10" s="4" t="s">
        <v>467</v>
      </c>
      <c r="B10" s="5" t="n">
        <v>161670</v>
      </c>
    </row>
    <row r="11" spans="1:2">
      <c r="A11" s="4" t="s">
        <v>468</v>
      </c>
      <c r="B11" s="5" t="n">
        <v>211182</v>
      </c>
    </row>
    <row r="12" spans="1:2">
      <c r="A12" s="3" t="s">
        <v>469</v>
      </c>
    </row>
    <row r="13" spans="1:2">
      <c r="A13" s="4" t="s">
        <v>460</v>
      </c>
      <c r="B13" s="5" t="n">
        <v>5549</v>
      </c>
    </row>
    <row r="14" spans="1:2">
      <c r="A14" s="4" t="s">
        <v>461</v>
      </c>
      <c r="B14" s="5" t="n">
        <v>6854</v>
      </c>
    </row>
    <row r="15" spans="1:2">
      <c r="A15" s="4" t="s">
        <v>462</v>
      </c>
      <c r="B15" s="5" t="n">
        <v>5409</v>
      </c>
    </row>
    <row r="16" spans="1:2">
      <c r="A16" s="4" t="s">
        <v>463</v>
      </c>
      <c r="B16" s="5" t="n">
        <v>3829</v>
      </c>
    </row>
    <row r="17" spans="1:2">
      <c r="A17" s="4" t="s">
        <v>464</v>
      </c>
      <c r="B17" s="5" t="n">
        <v>2821</v>
      </c>
    </row>
    <row r="18" spans="1:2">
      <c r="A18" s="4" t="s">
        <v>465</v>
      </c>
      <c r="B18" s="5" t="n">
        <v>910</v>
      </c>
    </row>
    <row r="19" spans="1:2">
      <c r="A19" s="4" t="s">
        <v>466</v>
      </c>
      <c r="B19" s="5" t="n">
        <v>25372</v>
      </c>
    </row>
    <row r="20" spans="1:2">
      <c r="A20" s="4" t="s">
        <v>467</v>
      </c>
      <c r="B20" s="5" t="n">
        <v>2464</v>
      </c>
    </row>
    <row r="21" spans="1:2">
      <c r="A21" s="4" t="s">
        <v>468</v>
      </c>
      <c r="B21" s="6" t="n">
        <v>229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8"/>
  </cols>
  <sheetData>
    <row r="1" spans="1:2">
      <c r="A1" s="1" t="s">
        <v>470</v>
      </c>
      <c r="B1" s="2" t="s">
        <v>1</v>
      </c>
    </row>
    <row r="2" spans="1:2">
      <c r="B2" s="2" t="s">
        <v>471</v>
      </c>
    </row>
    <row r="3" spans="1:2">
      <c r="A3" s="3" t="s">
        <v>472</v>
      </c>
    </row>
    <row r="4" spans="1:2">
      <c r="A4" s="4" t="s">
        <v>473</v>
      </c>
      <c r="B4" s="4" t="s">
        <v>474</v>
      </c>
    </row>
    <row r="5" spans="1:2">
      <c r="A5" s="4" t="s">
        <v>475</v>
      </c>
      <c r="B5" s="5" t="n">
        <v>8</v>
      </c>
    </row>
    <row r="6" spans="1:2">
      <c r="A6" s="4" t="s">
        <v>476</v>
      </c>
      <c r="B6" s="4" t="s">
        <v>477</v>
      </c>
    </row>
    <row r="7" spans="1:2">
      <c r="A7" s="4" t="s">
        <v>478</v>
      </c>
    </row>
    <row r="8" spans="1:2">
      <c r="A8" s="3" t="s">
        <v>472</v>
      </c>
    </row>
    <row r="9" spans="1:2">
      <c r="A9" s="4" t="s">
        <v>473</v>
      </c>
      <c r="B9" s="4" t="s">
        <v>479</v>
      </c>
    </row>
    <row r="10" spans="1:2">
      <c r="A10" s="4" t="s">
        <v>480</v>
      </c>
    </row>
    <row r="11" spans="1:2">
      <c r="A11" s="3" t="s">
        <v>472</v>
      </c>
    </row>
    <row r="12" spans="1:2">
      <c r="A12" s="4" t="s">
        <v>473</v>
      </c>
      <c r="B12" s="4" t="s">
        <v>474</v>
      </c>
    </row>
    <row r="13" spans="1:2">
      <c r="A13" s="4" t="s">
        <v>481</v>
      </c>
    </row>
    <row r="14" spans="1:2">
      <c r="A14" s="3" t="s">
        <v>472</v>
      </c>
    </row>
    <row r="15" spans="1:2">
      <c r="A15" s="4" t="s">
        <v>473</v>
      </c>
      <c r="B15" s="4" t="s">
        <v>482</v>
      </c>
    </row>
    <row r="16" spans="1:2">
      <c r="A16" s="4" t="s">
        <v>483</v>
      </c>
    </row>
    <row r="17" spans="1:2">
      <c r="A17" s="3" t="s">
        <v>472</v>
      </c>
    </row>
    <row r="18" spans="1:2">
      <c r="A18" s="4" t="s">
        <v>473</v>
      </c>
      <c r="B18"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1</v>
      </c>
    </row>
    <row r="2" spans="1:3">
      <c r="A2" s="3" t="s">
        <v>486</v>
      </c>
    </row>
    <row r="3" spans="1:3">
      <c r="A3" s="4" t="s">
        <v>487</v>
      </c>
      <c r="B3" s="6" t="n">
        <v>-20811</v>
      </c>
      <c r="C3" s="6" t="n">
        <v>-40268</v>
      </c>
    </row>
    <row r="4" spans="1:3">
      <c r="A4" s="4" t="s">
        <v>488</v>
      </c>
      <c r="B4" s="5" t="n">
        <v>40926</v>
      </c>
      <c r="C4" s="5" t="n">
        <v>88656</v>
      </c>
    </row>
    <row r="5" spans="1:3">
      <c r="A5" s="4" t="s">
        <v>489</v>
      </c>
      <c r="B5" s="5" t="n">
        <v>20115</v>
      </c>
      <c r="C5" s="5" t="n">
        <v>48388</v>
      </c>
    </row>
    <row r="6" spans="1:3">
      <c r="A6" s="4" t="s">
        <v>490</v>
      </c>
    </row>
    <row r="7" spans="1:3">
      <c r="A7" s="3" t="s">
        <v>486</v>
      </c>
    </row>
    <row r="8" spans="1:3">
      <c r="A8" s="4" t="s">
        <v>490</v>
      </c>
      <c r="B8" s="5" t="n">
        <v>1052</v>
      </c>
      <c r="C8" s="5" t="n">
        <v>893</v>
      </c>
    </row>
    <row r="9" spans="1:3">
      <c r="A9" s="4" t="s">
        <v>491</v>
      </c>
    </row>
    <row r="10" spans="1:3">
      <c r="A10" s="3" t="s">
        <v>486</v>
      </c>
    </row>
    <row r="11" spans="1:3">
      <c r="A11" s="4" t="s">
        <v>400</v>
      </c>
      <c r="B11" s="5" t="n">
        <v>700</v>
      </c>
      <c r="C11" s="5" t="n">
        <v>700</v>
      </c>
    </row>
    <row r="12" spans="1:3">
      <c r="A12" s="4" t="s">
        <v>487</v>
      </c>
      <c r="B12" s="5" t="n">
        <v>-128</v>
      </c>
      <c r="C12" s="5" t="n">
        <v>-117</v>
      </c>
    </row>
    <row r="13" spans="1:3">
      <c r="A13" s="4" t="s">
        <v>402</v>
      </c>
      <c r="B13" s="5" t="n">
        <v>572</v>
      </c>
      <c r="C13" s="5" t="n">
        <v>583</v>
      </c>
    </row>
    <row r="14" spans="1:3">
      <c r="A14" s="4" t="s">
        <v>492</v>
      </c>
    </row>
    <row r="15" spans="1:3">
      <c r="A15" s="3" t="s">
        <v>486</v>
      </c>
    </row>
    <row r="16" spans="1:3">
      <c r="A16" s="4" t="s">
        <v>400</v>
      </c>
      <c r="B16" s="5" t="n">
        <v>0</v>
      </c>
      <c r="C16" s="5" t="n">
        <v>46581</v>
      </c>
    </row>
    <row r="17" spans="1:3">
      <c r="A17" s="4" t="s">
        <v>487</v>
      </c>
      <c r="B17" s="5" t="n">
        <v>0</v>
      </c>
      <c r="C17" s="5" t="n">
        <v>-20270</v>
      </c>
    </row>
    <row r="18" spans="1:3">
      <c r="A18" s="4" t="s">
        <v>402</v>
      </c>
      <c r="B18" s="5" t="n">
        <v>0</v>
      </c>
      <c r="C18" s="5" t="n">
        <v>26311</v>
      </c>
    </row>
    <row r="19" spans="1:3">
      <c r="A19" s="4" t="s">
        <v>493</v>
      </c>
    </row>
    <row r="20" spans="1:3">
      <c r="A20" s="3" t="s">
        <v>486</v>
      </c>
    </row>
    <row r="21" spans="1:3">
      <c r="A21" s="4" t="s">
        <v>400</v>
      </c>
      <c r="B21" s="5" t="n">
        <v>32331</v>
      </c>
      <c r="C21" s="5" t="n">
        <v>32932</v>
      </c>
    </row>
    <row r="22" spans="1:3">
      <c r="A22" s="4" t="s">
        <v>487</v>
      </c>
      <c r="B22" s="5" t="n">
        <v>-16240</v>
      </c>
      <c r="C22" s="5" t="n">
        <v>-15174</v>
      </c>
    </row>
    <row r="23" spans="1:3">
      <c r="A23" s="4" t="s">
        <v>402</v>
      </c>
      <c r="B23" s="5" t="n">
        <v>16091</v>
      </c>
      <c r="C23" s="5" t="n">
        <v>17758</v>
      </c>
    </row>
    <row r="24" spans="1:3">
      <c r="A24" s="4" t="s">
        <v>494</v>
      </c>
    </row>
    <row r="25" spans="1:3">
      <c r="A25" s="3" t="s">
        <v>486</v>
      </c>
    </row>
    <row r="26" spans="1:3">
      <c r="A26" s="4" t="s">
        <v>400</v>
      </c>
      <c r="B26" s="5" t="n">
        <v>1607</v>
      </c>
      <c r="C26" s="5" t="n">
        <v>2314</v>
      </c>
    </row>
    <row r="27" spans="1:3">
      <c r="A27" s="4" t="s">
        <v>487</v>
      </c>
      <c r="B27" s="5" t="n">
        <v>-329</v>
      </c>
      <c r="C27" s="5" t="n">
        <v>-967</v>
      </c>
    </row>
    <row r="28" spans="1:3">
      <c r="A28" s="4" t="s">
        <v>402</v>
      </c>
      <c r="B28" s="5" t="n">
        <v>1278</v>
      </c>
      <c r="C28" s="5" t="n">
        <v>1347</v>
      </c>
    </row>
    <row r="29" spans="1:3">
      <c r="A29" s="4" t="s">
        <v>495</v>
      </c>
    </row>
    <row r="30" spans="1:3">
      <c r="A30" s="3" t="s">
        <v>486</v>
      </c>
    </row>
    <row r="31" spans="1:3">
      <c r="A31" s="4" t="s">
        <v>400</v>
      </c>
      <c r="B31" s="5" t="n">
        <v>5236</v>
      </c>
      <c r="C31" s="5" t="n">
        <v>5236</v>
      </c>
    </row>
    <row r="32" spans="1:3">
      <c r="A32" s="4" t="s">
        <v>487</v>
      </c>
      <c r="B32" s="5" t="n">
        <v>-4114</v>
      </c>
      <c r="C32" s="5" t="n">
        <v>-3740</v>
      </c>
    </row>
    <row r="33" spans="1:3">
      <c r="A33" s="4" t="s">
        <v>402</v>
      </c>
      <c r="B33" s="6" t="n">
        <v>1122</v>
      </c>
      <c r="C33" s="6" t="n">
        <v>1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1</v>
      </c>
      <c r="D1" s="2" t="s">
        <v>1</v>
      </c>
    </row>
    <row r="2" spans="1:5">
      <c r="B2" s="2" t="s">
        <v>2</v>
      </c>
      <c r="C2" s="2" t="s">
        <v>92</v>
      </c>
      <c r="D2" s="2" t="s">
        <v>2</v>
      </c>
      <c r="E2" s="2" t="s">
        <v>92</v>
      </c>
    </row>
    <row r="3" spans="1:5">
      <c r="A3" s="3" t="s">
        <v>124</v>
      </c>
    </row>
    <row r="4" spans="1:5">
      <c r="A4" s="4" t="s">
        <v>125</v>
      </c>
      <c r="B4" s="6" t="n">
        <v>-12959</v>
      </c>
      <c r="C4" s="6" t="n">
        <v>-4803</v>
      </c>
      <c r="D4" s="6" t="n">
        <v>-27559</v>
      </c>
      <c r="E4" s="6" t="n">
        <v>-21100</v>
      </c>
    </row>
    <row r="5" spans="1:5">
      <c r="A5" s="3" t="s">
        <v>126</v>
      </c>
    </row>
    <row r="6" spans="1:5">
      <c r="A6" s="4" t="s">
        <v>127</v>
      </c>
      <c r="B6" s="5" t="n">
        <v>0</v>
      </c>
      <c r="C6" s="5" t="n">
        <v>30</v>
      </c>
      <c r="D6" s="5" t="n">
        <v>0</v>
      </c>
      <c r="E6" s="5" t="n">
        <v>63</v>
      </c>
    </row>
    <row r="7" spans="1:5">
      <c r="A7" s="4" t="s">
        <v>128</v>
      </c>
      <c r="B7" s="5" t="n">
        <v>0</v>
      </c>
      <c r="C7" s="5" t="n">
        <v>30</v>
      </c>
      <c r="D7" s="5" t="n">
        <v>0</v>
      </c>
      <c r="E7" s="5" t="n">
        <v>63</v>
      </c>
    </row>
    <row r="8" spans="1:5">
      <c r="A8" s="4" t="s">
        <v>129</v>
      </c>
      <c r="B8" s="5" t="n">
        <v>-12959</v>
      </c>
      <c r="C8" s="5" t="n">
        <v>-4773</v>
      </c>
      <c r="D8" s="5" t="n">
        <v>-27559</v>
      </c>
      <c r="E8" s="5" t="n">
        <v>-21037</v>
      </c>
    </row>
    <row r="9" spans="1:5">
      <c r="A9" s="4" t="s">
        <v>130</v>
      </c>
      <c r="B9" s="6" t="n">
        <v>-12959</v>
      </c>
      <c r="C9" s="6" t="n">
        <v>-4773</v>
      </c>
      <c r="D9" s="6" t="n">
        <v>-27559</v>
      </c>
      <c r="E9" s="6" t="n">
        <v>-210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496</v>
      </c>
      <c r="B1" s="2" t="s">
        <v>1</v>
      </c>
    </row>
    <row r="2" spans="1:3">
      <c r="B2" s="2" t="s">
        <v>2</v>
      </c>
      <c r="C2" s="2" t="s">
        <v>31</v>
      </c>
    </row>
    <row r="3" spans="1:3">
      <c r="A3" s="3" t="s">
        <v>497</v>
      </c>
    </row>
    <row r="4" spans="1:3">
      <c r="A4" s="4" t="s">
        <v>498</v>
      </c>
      <c r="B4" s="6" t="n">
        <v>7675</v>
      </c>
      <c r="C4" s="6" t="n">
        <v>5489</v>
      </c>
    </row>
    <row r="5" spans="1:3">
      <c r="A5" s="4" t="s">
        <v>54</v>
      </c>
      <c r="B5" s="5" t="n">
        <v>15433</v>
      </c>
      <c r="C5" s="5" t="n">
        <v>10489</v>
      </c>
    </row>
    <row r="6" spans="1:3">
      <c r="A6" s="4" t="s">
        <v>499</v>
      </c>
    </row>
    <row r="7" spans="1:3">
      <c r="A7" s="3" t="s">
        <v>497</v>
      </c>
    </row>
    <row r="8" spans="1:3">
      <c r="A8" s="4" t="s">
        <v>500</v>
      </c>
      <c r="B8" s="5" t="n">
        <v>74112</v>
      </c>
      <c r="C8" s="5" t="n">
        <v>66982</v>
      </c>
    </row>
    <row r="9" spans="1:3">
      <c r="A9" s="4" t="s">
        <v>501</v>
      </c>
      <c r="B9" s="6" t="n">
        <v>74304</v>
      </c>
      <c r="C9" s="5" t="n">
        <v>67178</v>
      </c>
    </row>
    <row r="10" spans="1:3">
      <c r="A10" s="4" t="s">
        <v>502</v>
      </c>
      <c r="B10" s="4" t="s">
        <v>503</v>
      </c>
    </row>
    <row r="11" spans="1:3">
      <c r="A11" s="4" t="s">
        <v>504</v>
      </c>
      <c r="B11" s="4" t="s">
        <v>505</v>
      </c>
    </row>
    <row r="12" spans="1:3">
      <c r="A12" s="4" t="s">
        <v>506</v>
      </c>
      <c r="B12" s="6" t="n">
        <v>51204</v>
      </c>
    </row>
    <row r="13" spans="1:3">
      <c r="A13" s="4" t="s">
        <v>507</v>
      </c>
    </row>
    <row r="14" spans="1:3">
      <c r="A14" s="3" t="s">
        <v>497</v>
      </c>
    </row>
    <row r="15" spans="1:3">
      <c r="A15" s="4" t="s">
        <v>500</v>
      </c>
      <c r="B15" s="5" t="n">
        <v>23108</v>
      </c>
      <c r="C15" s="5" t="n">
        <v>15978</v>
      </c>
    </row>
    <row r="16" spans="1:3">
      <c r="A16" s="4" t="s">
        <v>501</v>
      </c>
      <c r="B16" s="6" t="n">
        <v>23108</v>
      </c>
      <c r="C16" s="5" t="n">
        <v>15978</v>
      </c>
    </row>
    <row r="17" spans="1:3">
      <c r="A17" s="4" t="s">
        <v>502</v>
      </c>
      <c r="B17" s="4" t="s">
        <v>508</v>
      </c>
    </row>
    <row r="18" spans="1:3">
      <c r="A18" s="4" t="s">
        <v>504</v>
      </c>
      <c r="B18" s="4" t="s">
        <v>509</v>
      </c>
    </row>
    <row r="19" spans="1:3">
      <c r="A19" s="4" t="s">
        <v>506</v>
      </c>
      <c r="B19" s="6" t="n">
        <v>200</v>
      </c>
    </row>
    <row r="20" spans="1:3">
      <c r="A20" s="4" t="s">
        <v>510</v>
      </c>
    </row>
    <row r="21" spans="1:3">
      <c r="A21" s="3" t="s">
        <v>497</v>
      </c>
    </row>
    <row r="22" spans="1:3">
      <c r="A22" s="4" t="s">
        <v>500</v>
      </c>
      <c r="B22" s="5" t="n">
        <v>200</v>
      </c>
      <c r="C22" s="5" t="n">
        <v>200</v>
      </c>
    </row>
    <row r="23" spans="1:3">
      <c r="A23" s="4" t="s">
        <v>501</v>
      </c>
      <c r="B23" s="6" t="n">
        <v>200</v>
      </c>
      <c r="C23" s="5" t="n">
        <v>200</v>
      </c>
    </row>
    <row r="24" spans="1:3">
      <c r="A24" s="4" t="s">
        <v>511</v>
      </c>
      <c r="B24" s="4" t="s">
        <v>512</v>
      </c>
    </row>
    <row r="25" spans="1:3">
      <c r="A25" s="4" t="s">
        <v>502</v>
      </c>
      <c r="B25" s="4" t="s">
        <v>512</v>
      </c>
    </row>
    <row r="26" spans="1:3">
      <c r="A26" s="4" t="s">
        <v>504</v>
      </c>
      <c r="B26" s="4" t="s">
        <v>513</v>
      </c>
    </row>
    <row r="27" spans="1:3">
      <c r="A27" s="4" t="s">
        <v>506</v>
      </c>
      <c r="B27" s="6" t="n">
        <v>200</v>
      </c>
    </row>
    <row r="28" spans="1:3">
      <c r="A28" s="4" t="s">
        <v>514</v>
      </c>
    </row>
    <row r="29" spans="1:3">
      <c r="A29" s="3" t="s">
        <v>497</v>
      </c>
    </row>
    <row r="30" spans="1:3">
      <c r="A30" s="4" t="s">
        <v>500</v>
      </c>
      <c r="B30" s="5" t="n">
        <v>22908</v>
      </c>
      <c r="C30" s="5" t="n">
        <v>15778</v>
      </c>
    </row>
    <row r="31" spans="1:3">
      <c r="A31" s="4" t="s">
        <v>501</v>
      </c>
      <c r="B31" s="6" t="n">
        <v>22908</v>
      </c>
      <c r="C31" s="5" t="n">
        <v>15778</v>
      </c>
    </row>
    <row r="32" spans="1:3">
      <c r="A32" s="4" t="s">
        <v>502</v>
      </c>
      <c r="B32" s="4" t="s">
        <v>515</v>
      </c>
    </row>
    <row r="33" spans="1:3">
      <c r="A33" s="4" t="s">
        <v>504</v>
      </c>
      <c r="B33" s="4" t="s">
        <v>453</v>
      </c>
    </row>
    <row r="34" spans="1:3">
      <c r="A34" s="4" t="s">
        <v>506</v>
      </c>
      <c r="B34" s="6" t="n">
        <v>0</v>
      </c>
    </row>
    <row r="35" spans="1:3">
      <c r="A35" s="4" t="s">
        <v>516</v>
      </c>
    </row>
    <row r="36" spans="1:3">
      <c r="A36" s="3" t="s">
        <v>497</v>
      </c>
    </row>
    <row r="37" spans="1:3">
      <c r="A37" s="4" t="s">
        <v>511</v>
      </c>
      <c r="B37" s="4" t="s">
        <v>517</v>
      </c>
    </row>
    <row r="38" spans="1:3">
      <c r="A38" s="4" t="s">
        <v>518</v>
      </c>
    </row>
    <row r="39" spans="1:3">
      <c r="A39" s="3" t="s">
        <v>497</v>
      </c>
    </row>
    <row r="40" spans="1:3">
      <c r="A40" s="4" t="s">
        <v>511</v>
      </c>
      <c r="B40" s="4" t="s">
        <v>519</v>
      </c>
    </row>
    <row r="41" spans="1:3">
      <c r="A41" s="4" t="s">
        <v>498</v>
      </c>
    </row>
    <row r="42" spans="1:3">
      <c r="A42" s="3" t="s">
        <v>497</v>
      </c>
    </row>
    <row r="43" spans="1:3">
      <c r="A43" s="4" t="s">
        <v>500</v>
      </c>
      <c r="B43" s="6" t="n">
        <v>7675</v>
      </c>
      <c r="C43" s="5" t="n">
        <v>5489</v>
      </c>
    </row>
    <row r="44" spans="1:3">
      <c r="A44" s="4" t="s">
        <v>498</v>
      </c>
      <c r="B44" s="5" t="n">
        <v>7675</v>
      </c>
      <c r="C44" s="5" t="n">
        <v>5489</v>
      </c>
    </row>
    <row r="45" spans="1:3">
      <c r="A45" s="4" t="s">
        <v>54</v>
      </c>
    </row>
    <row r="46" spans="1:3">
      <c r="A46" s="3" t="s">
        <v>497</v>
      </c>
    </row>
    <row r="47" spans="1:3">
      <c r="A47" s="4" t="s">
        <v>500</v>
      </c>
      <c r="B47" s="5" t="n">
        <v>15433</v>
      </c>
      <c r="C47" s="5" t="n">
        <v>10489</v>
      </c>
    </row>
    <row r="48" spans="1:3">
      <c r="A48" s="4" t="s">
        <v>54</v>
      </c>
      <c r="B48" s="5" t="n">
        <v>15433</v>
      </c>
      <c r="C48" s="5" t="n">
        <v>10489</v>
      </c>
    </row>
    <row r="49" spans="1:3">
      <c r="A49" s="4" t="s">
        <v>56</v>
      </c>
    </row>
    <row r="50" spans="1:3">
      <c r="A50" s="3" t="s">
        <v>497</v>
      </c>
    </row>
    <row r="51" spans="1:3">
      <c r="A51" s="4" t="s">
        <v>500</v>
      </c>
      <c r="B51" s="5" t="n">
        <v>51004</v>
      </c>
      <c r="C51" s="5" t="n">
        <v>51004</v>
      </c>
    </row>
    <row r="52" spans="1:3">
      <c r="A52" s="4" t="s">
        <v>501</v>
      </c>
      <c r="B52" s="6" t="n">
        <v>51196</v>
      </c>
      <c r="C52" s="6" t="n">
        <v>51200</v>
      </c>
    </row>
    <row r="53" spans="1:3">
      <c r="A53" s="4" t="s">
        <v>502</v>
      </c>
      <c r="B53" s="4" t="s">
        <v>520</v>
      </c>
    </row>
    <row r="54" spans="1:3">
      <c r="A54" s="4" t="s">
        <v>504</v>
      </c>
      <c r="B54" s="4" t="s">
        <v>521</v>
      </c>
    </row>
    <row r="55" spans="1:3">
      <c r="A55" s="4" t="s">
        <v>506</v>
      </c>
      <c r="B55" s="6" t="n">
        <v>51004</v>
      </c>
    </row>
    <row r="56" spans="1:3">
      <c r="A56" s="4" t="s">
        <v>522</v>
      </c>
    </row>
    <row r="57" spans="1:3">
      <c r="A57" s="3" t="s">
        <v>497</v>
      </c>
    </row>
    <row r="58" spans="1:3">
      <c r="A58" s="4" t="s">
        <v>511</v>
      </c>
      <c r="B58"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524</v>
      </c>
      <c r="B1" s="2" t="s">
        <v>1</v>
      </c>
    </row>
    <row r="2" spans="1:2">
      <c r="B2" s="2" t="s">
        <v>2</v>
      </c>
    </row>
    <row r="3" spans="1:2">
      <c r="A3" s="4" t="s">
        <v>525</v>
      </c>
    </row>
    <row r="4" spans="1:2">
      <c r="A4" s="3" t="s">
        <v>497</v>
      </c>
    </row>
    <row r="5" spans="1:2">
      <c r="A5" s="4" t="s">
        <v>526</v>
      </c>
      <c r="B5" s="4" t="s">
        <v>527</v>
      </c>
    </row>
    <row r="6" spans="1:2">
      <c r="A6" s="4" t="s">
        <v>528</v>
      </c>
    </row>
    <row r="7" spans="1:2">
      <c r="A7" s="3" t="s">
        <v>497</v>
      </c>
    </row>
    <row r="8" spans="1:2">
      <c r="A8" s="4" t="s">
        <v>526</v>
      </c>
      <c r="B8" s="4" t="s">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0</v>
      </c>
      <c r="B1" s="2" t="s">
        <v>1</v>
      </c>
    </row>
    <row r="2" spans="1:3">
      <c r="B2" s="2" t="s">
        <v>531</v>
      </c>
      <c r="C2" s="2" t="s">
        <v>396</v>
      </c>
    </row>
    <row r="3" spans="1:3">
      <c r="A3" s="3" t="s">
        <v>532</v>
      </c>
    </row>
    <row r="4" spans="1:3">
      <c r="A4" s="4" t="s">
        <v>500</v>
      </c>
      <c r="B4" s="6" t="n">
        <v>4000</v>
      </c>
    </row>
    <row r="5" spans="1:3">
      <c r="A5" s="4" t="s">
        <v>533</v>
      </c>
      <c r="B5" s="5" t="n">
        <v>2714</v>
      </c>
    </row>
    <row r="6" spans="1:3">
      <c r="A6" s="4" t="s">
        <v>534</v>
      </c>
      <c r="B6" s="5" t="n">
        <v>-1521</v>
      </c>
    </row>
    <row r="7" spans="1:3">
      <c r="A7" s="4" t="s">
        <v>535</v>
      </c>
      <c r="B7" s="5" t="n">
        <v>1193</v>
      </c>
    </row>
    <row r="8" spans="1:3">
      <c r="A8" s="4" t="s">
        <v>536</v>
      </c>
      <c r="B8" s="5" t="n">
        <v>1878</v>
      </c>
    </row>
    <row r="9" spans="1:3">
      <c r="A9" s="4" t="s">
        <v>537</v>
      </c>
      <c r="B9" s="5" t="n">
        <v>0</v>
      </c>
    </row>
    <row r="10" spans="1:3">
      <c r="A10" s="4" t="s">
        <v>501</v>
      </c>
      <c r="B10" s="6" t="n">
        <v>3071</v>
      </c>
      <c r="C10" s="6" t="n">
        <v>2953</v>
      </c>
    </row>
    <row r="11" spans="1:3">
      <c r="A11" s="4" t="s">
        <v>538</v>
      </c>
      <c r="B11" s="5" t="n">
        <v>1</v>
      </c>
    </row>
    <row r="12" spans="1:3">
      <c r="A12" s="4" t="s">
        <v>539</v>
      </c>
      <c r="B12" s="6" t="n">
        <v>4000</v>
      </c>
    </row>
    <row r="13" spans="1:3">
      <c r="A13" s="4" t="s">
        <v>540</v>
      </c>
      <c r="B13" s="5" t="n">
        <v>0</v>
      </c>
    </row>
    <row r="14" spans="1:3">
      <c r="A14" s="4" t="s">
        <v>541</v>
      </c>
    </row>
    <row r="15" spans="1:3">
      <c r="A15" s="3" t="s">
        <v>532</v>
      </c>
    </row>
    <row r="16" spans="1:3">
      <c r="A16" s="4" t="s">
        <v>500</v>
      </c>
      <c r="B16" s="6" t="n">
        <v>4000</v>
      </c>
    </row>
    <row r="17" spans="1:3">
      <c r="A17" s="4" t="s">
        <v>533</v>
      </c>
      <c r="B17" s="5" t="n">
        <v>2714</v>
      </c>
    </row>
    <row r="18" spans="1:3">
      <c r="A18" s="4" t="s">
        <v>534</v>
      </c>
      <c r="B18" s="5" t="n">
        <v>-1521</v>
      </c>
    </row>
    <row r="19" spans="1:3">
      <c r="A19" s="4" t="s">
        <v>535</v>
      </c>
      <c r="B19" s="5" t="n">
        <v>1193</v>
      </c>
    </row>
    <row r="20" spans="1:3">
      <c r="A20" s="4" t="s">
        <v>536</v>
      </c>
      <c r="B20" s="5" t="n">
        <v>1878</v>
      </c>
    </row>
    <row r="21" spans="1:3">
      <c r="A21" s="4" t="s">
        <v>537</v>
      </c>
      <c r="B21" s="5" t="n">
        <v>0</v>
      </c>
    </row>
    <row r="22" spans="1:3">
      <c r="A22" s="4" t="s">
        <v>501</v>
      </c>
      <c r="B22" s="6" t="n">
        <v>3071</v>
      </c>
    </row>
    <row r="23" spans="1:3">
      <c r="A23" s="4" t="s">
        <v>538</v>
      </c>
      <c r="B23" s="5" t="n">
        <v>1</v>
      </c>
    </row>
    <row r="24" spans="1:3">
      <c r="A24" s="4" t="s">
        <v>511</v>
      </c>
      <c r="B24" s="4" t="s">
        <v>542</v>
      </c>
    </row>
    <row r="25" spans="1:3">
      <c r="A25" s="4" t="s">
        <v>543</v>
      </c>
      <c r="B25" s="4" t="s">
        <v>544</v>
      </c>
    </row>
    <row r="26" spans="1:3">
      <c r="A26" s="4" t="s">
        <v>504</v>
      </c>
      <c r="B26" s="4" t="s">
        <v>545</v>
      </c>
    </row>
    <row r="27" spans="1:3">
      <c r="A27" s="4" t="s">
        <v>546</v>
      </c>
      <c r="B27" s="4"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3" t="s">
        <v>549</v>
      </c>
    </row>
    <row r="3" spans="1:3">
      <c r="A3" s="4" t="s">
        <v>33</v>
      </c>
      <c r="B3" s="6" t="n">
        <v>39683</v>
      </c>
      <c r="C3" s="6" t="n">
        <v>79235</v>
      </c>
    </row>
    <row r="4" spans="1:3">
      <c r="A4" s="4" t="s">
        <v>501</v>
      </c>
    </row>
    <row r="5" spans="1:3">
      <c r="A5" s="3" t="s">
        <v>549</v>
      </c>
    </row>
    <row r="6" spans="1:3">
      <c r="A6" s="4" t="s">
        <v>37</v>
      </c>
      <c r="B6" s="5" t="n">
        <v>3071</v>
      </c>
    </row>
    <row r="7" spans="1:3">
      <c r="A7" s="4" t="s">
        <v>33</v>
      </c>
      <c r="B7" s="5" t="n">
        <v>39683</v>
      </c>
    </row>
    <row r="8" spans="1:3">
      <c r="A8" s="4" t="s">
        <v>550</v>
      </c>
      <c r="B8" s="5" t="n">
        <v>4557</v>
      </c>
    </row>
    <row r="9" spans="1:3">
      <c r="A9" s="3" t="s">
        <v>551</v>
      </c>
    </row>
    <row r="10" spans="1:3">
      <c r="A10" s="4" t="s">
        <v>56</v>
      </c>
      <c r="B10" s="5" t="n">
        <v>51196</v>
      </c>
    </row>
    <row r="11" spans="1:3">
      <c r="A11" s="4" t="s">
        <v>552</v>
      </c>
    </row>
    <row r="12" spans="1:3">
      <c r="A12" s="3" t="s">
        <v>549</v>
      </c>
    </row>
    <row r="13" spans="1:3">
      <c r="A13" s="4" t="s">
        <v>37</v>
      </c>
      <c r="B13" s="5" t="n">
        <v>3071</v>
      </c>
    </row>
    <row r="14" spans="1:3">
      <c r="A14" s="4" t="s">
        <v>33</v>
      </c>
      <c r="B14" s="5" t="n">
        <v>39683</v>
      </c>
    </row>
    <row r="15" spans="1:3">
      <c r="A15" s="4" t="s">
        <v>550</v>
      </c>
      <c r="B15" s="5" t="n">
        <v>4557</v>
      </c>
    </row>
    <row r="16" spans="1:3">
      <c r="A16" s="3" t="s">
        <v>551</v>
      </c>
    </row>
    <row r="17" spans="1:3">
      <c r="A17" s="4" t="s">
        <v>56</v>
      </c>
      <c r="B17" s="6" t="n">
        <v>29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97</v>
      </c>
    </row>
    <row r="2" spans="1:2">
      <c r="A2" s="3" t="s">
        <v>554</v>
      </c>
    </row>
    <row r="3" spans="1:2">
      <c r="A3" s="4" t="s">
        <v>555</v>
      </c>
      <c r="B3" s="6" t="n">
        <v>1193</v>
      </c>
    </row>
    <row r="4" spans="1:2">
      <c r="A4" s="4" t="s">
        <v>541</v>
      </c>
    </row>
    <row r="5" spans="1:2">
      <c r="A5" s="3" t="s">
        <v>554</v>
      </c>
    </row>
    <row r="6" spans="1:2">
      <c r="A6" s="4" t="s">
        <v>555</v>
      </c>
      <c r="B6" s="5" t="n">
        <v>1193</v>
      </c>
    </row>
    <row r="7" spans="1:2">
      <c r="A7" s="4" t="s">
        <v>556</v>
      </c>
    </row>
    <row r="8" spans="1:2">
      <c r="A8" s="3" t="s">
        <v>554</v>
      </c>
    </row>
    <row r="9" spans="1:2">
      <c r="A9" s="4" t="s">
        <v>555</v>
      </c>
      <c r="B9" s="5" t="n">
        <v>1193</v>
      </c>
    </row>
    <row r="10" spans="1:2">
      <c r="A10" s="4" t="s">
        <v>557</v>
      </c>
      <c r="B10" s="6" t="n">
        <v>3071</v>
      </c>
    </row>
    <row r="11" spans="1:2">
      <c r="A11" s="4" t="s">
        <v>558</v>
      </c>
    </row>
    <row r="12" spans="1:2">
      <c r="A12" s="3" t="s">
        <v>554</v>
      </c>
    </row>
    <row r="13" spans="1:2">
      <c r="A13" s="4" t="s">
        <v>559</v>
      </c>
      <c r="B13" s="8" t="n">
        <v>0.1</v>
      </c>
    </row>
    <row r="14" spans="1:2">
      <c r="A14" s="4" t="s">
        <v>560</v>
      </c>
    </row>
    <row r="15" spans="1:2">
      <c r="A15" s="3" t="s">
        <v>554</v>
      </c>
    </row>
    <row r="16" spans="1:2">
      <c r="A16" s="4" t="s">
        <v>559</v>
      </c>
      <c r="B16" s="8" t="n">
        <v>0.08</v>
      </c>
    </row>
    <row r="17" spans="1:2">
      <c r="A17" s="4" t="s">
        <v>561</v>
      </c>
    </row>
    <row r="18" spans="1:2">
      <c r="A18" s="3" t="s">
        <v>554</v>
      </c>
    </row>
    <row r="19" spans="1:2">
      <c r="A19" s="4" t="s">
        <v>559</v>
      </c>
      <c r="B19" s="8" t="n">
        <v>0.029</v>
      </c>
    </row>
    <row r="20" spans="1:2">
      <c r="A20" s="4" t="s">
        <v>562</v>
      </c>
    </row>
    <row r="21" spans="1:2">
      <c r="A21" s="3" t="s">
        <v>554</v>
      </c>
    </row>
    <row r="22" spans="1:2">
      <c r="A22" s="4" t="s">
        <v>559</v>
      </c>
      <c r="B22" s="8" t="n">
        <v>0.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97</v>
      </c>
    </row>
    <row r="3" spans="1:2">
      <c r="A3" s="3" t="s">
        <v>564</v>
      </c>
    </row>
    <row r="4" spans="1:2">
      <c r="A4" s="4" t="s">
        <v>565</v>
      </c>
      <c r="B4" s="6" t="n">
        <v>0</v>
      </c>
    </row>
    <row r="5" spans="1:2">
      <c r="A5" s="4" t="s">
        <v>566</v>
      </c>
      <c r="B5" s="5" t="n">
        <v>0</v>
      </c>
    </row>
    <row r="6" spans="1:2">
      <c r="A6" s="4" t="s">
        <v>567</v>
      </c>
    </row>
    <row r="7" spans="1:2">
      <c r="A7" s="3" t="s">
        <v>568</v>
      </c>
    </row>
    <row r="8" spans="1:2">
      <c r="A8" s="4" t="s">
        <v>569</v>
      </c>
      <c r="B8" s="5" t="n">
        <v>2953000</v>
      </c>
    </row>
    <row r="9" spans="1:2">
      <c r="A9" s="3" t="s">
        <v>570</v>
      </c>
    </row>
    <row r="10" spans="1:2">
      <c r="A10" s="4" t="s">
        <v>571</v>
      </c>
      <c r="B10" s="5" t="n">
        <v>0</v>
      </c>
    </row>
    <row r="11" spans="1:2">
      <c r="A11" s="4" t="s">
        <v>572</v>
      </c>
      <c r="B11" s="5" t="n">
        <v>176000</v>
      </c>
    </row>
    <row r="12" spans="1:2">
      <c r="A12" s="3" t="s">
        <v>564</v>
      </c>
    </row>
    <row r="13" spans="1:2">
      <c r="A13" s="4" t="s">
        <v>573</v>
      </c>
      <c r="B13" s="5" t="n">
        <v>-58000</v>
      </c>
    </row>
    <row r="14" spans="1:2">
      <c r="A14" s="4" t="s">
        <v>574</v>
      </c>
      <c r="B14" s="5" t="n">
        <v>3071000</v>
      </c>
    </row>
    <row r="15" spans="1:2">
      <c r="A15" s="4" t="s">
        <v>575</v>
      </c>
      <c r="B15" s="5" t="n">
        <v>0</v>
      </c>
    </row>
    <row r="16" spans="1:2">
      <c r="A16" s="4" t="s">
        <v>576</v>
      </c>
      <c r="B1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30"/>
  </cols>
  <sheetData>
    <row r="1" spans="1:2">
      <c r="A1" s="1" t="s">
        <v>577</v>
      </c>
      <c r="B1" s="2" t="s">
        <v>1</v>
      </c>
    </row>
    <row r="2" spans="1:2">
      <c r="B2" s="2" t="s">
        <v>578</v>
      </c>
    </row>
    <row r="3" spans="1:2">
      <c r="A3" s="3" t="s">
        <v>579</v>
      </c>
    </row>
    <row r="4" spans="1:2">
      <c r="A4" s="4" t="s">
        <v>580</v>
      </c>
      <c r="B4" s="5" t="n">
        <v>8436931</v>
      </c>
    </row>
    <row r="5" spans="1:2">
      <c r="A5" s="4" t="s">
        <v>581</v>
      </c>
      <c r="B5" s="5" t="n">
        <v>695652</v>
      </c>
    </row>
    <row r="6" spans="1:2">
      <c r="A6" s="4" t="s">
        <v>582</v>
      </c>
      <c r="B6" s="5" t="n">
        <v>9132583</v>
      </c>
    </row>
    <row r="7" spans="1:2">
      <c r="A7" s="4" t="s">
        <v>583</v>
      </c>
      <c r="B7" s="5" t="n">
        <v>2705586</v>
      </c>
    </row>
    <row r="8" spans="1:2">
      <c r="A8" s="3" t="s">
        <v>584</v>
      </c>
    </row>
    <row r="9" spans="1:2">
      <c r="A9" s="4" t="s">
        <v>585</v>
      </c>
      <c r="B9" s="7" t="n">
        <v>3.72</v>
      </c>
    </row>
    <row r="10" spans="1:2">
      <c r="A10" s="4" t="s">
        <v>586</v>
      </c>
      <c r="B10" s="9" t="n">
        <v>4.66</v>
      </c>
    </row>
    <row r="11" spans="1:2">
      <c r="A11" s="4" t="s">
        <v>587</v>
      </c>
      <c r="B11" s="9" t="n">
        <v>3.79</v>
      </c>
    </row>
    <row r="12" spans="1:2">
      <c r="A12" s="4" t="s">
        <v>588</v>
      </c>
      <c r="B12" s="7" t="n">
        <v>2.64</v>
      </c>
    </row>
    <row r="13" spans="1:2">
      <c r="A13" s="3" t="s">
        <v>589</v>
      </c>
    </row>
    <row r="14" spans="1:2">
      <c r="A14" s="4" t="s">
        <v>590</v>
      </c>
      <c r="B14" s="4" t="s">
        <v>591</v>
      </c>
    </row>
    <row r="15" spans="1:2">
      <c r="A15" s="4" t="s">
        <v>592</v>
      </c>
      <c r="B15" s="4" t="s">
        <v>5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94</v>
      </c>
      <c r="B1" s="2" t="s">
        <v>595</v>
      </c>
      <c r="D1" s="2" t="s">
        <v>91</v>
      </c>
      <c r="F1" s="2" t="s">
        <v>1</v>
      </c>
    </row>
    <row r="2" spans="1:8">
      <c r="B2" s="2" t="s">
        <v>596</v>
      </c>
      <c r="C2" s="2" t="s">
        <v>597</v>
      </c>
      <c r="D2" s="2" t="s">
        <v>2</v>
      </c>
      <c r="E2" s="2" t="s">
        <v>92</v>
      </c>
      <c r="F2" s="2" t="s">
        <v>2</v>
      </c>
      <c r="G2" s="2" t="s">
        <v>92</v>
      </c>
      <c r="H2" s="2" t="s">
        <v>31</v>
      </c>
    </row>
    <row r="3" spans="1:8">
      <c r="A3" s="3" t="s">
        <v>598</v>
      </c>
    </row>
    <row r="4" spans="1:8">
      <c r="A4" s="4" t="s">
        <v>599</v>
      </c>
      <c r="D4" s="5" t="n">
        <v>9132583</v>
      </c>
      <c r="F4" s="5" t="n">
        <v>9132583</v>
      </c>
    </row>
    <row r="5" spans="1:8">
      <c r="A5" s="4" t="s">
        <v>600</v>
      </c>
      <c r="F5" s="5" t="n">
        <v>695652</v>
      </c>
    </row>
    <row r="6" spans="1:8">
      <c r="A6" s="4" t="s">
        <v>601</v>
      </c>
      <c r="D6" s="7" t="n">
        <v>3.79</v>
      </c>
      <c r="F6" s="7" t="n">
        <v>3.79</v>
      </c>
      <c r="H6" s="7" t="n">
        <v>3.72</v>
      </c>
    </row>
    <row r="7" spans="1:8">
      <c r="A7" s="4" t="s">
        <v>602</v>
      </c>
    </row>
    <row r="8" spans="1:8">
      <c r="A8" s="3" t="s">
        <v>598</v>
      </c>
    </row>
    <row r="9" spans="1:8">
      <c r="A9" s="4" t="s">
        <v>599</v>
      </c>
      <c r="D9" s="5" t="n">
        <v>2705253</v>
      </c>
      <c r="F9" s="5" t="n">
        <v>2705253</v>
      </c>
    </row>
    <row r="10" spans="1:8">
      <c r="A10" s="4" t="s">
        <v>603</v>
      </c>
    </row>
    <row r="11" spans="1:8">
      <c r="A11" s="3" t="s">
        <v>598</v>
      </c>
    </row>
    <row r="12" spans="1:8">
      <c r="A12" s="4" t="s">
        <v>599</v>
      </c>
      <c r="D12" s="5" t="n">
        <v>2304990</v>
      </c>
      <c r="F12" s="5" t="n">
        <v>2304990</v>
      </c>
    </row>
    <row r="13" spans="1:8">
      <c r="A13" s="4" t="s">
        <v>604</v>
      </c>
    </row>
    <row r="14" spans="1:8">
      <c r="A14" s="3" t="s">
        <v>598</v>
      </c>
    </row>
    <row r="15" spans="1:8">
      <c r="A15" s="4" t="s">
        <v>599</v>
      </c>
      <c r="D15" s="5" t="n">
        <v>1152495</v>
      </c>
      <c r="F15" s="5" t="n">
        <v>1152495</v>
      </c>
    </row>
    <row r="16" spans="1:8">
      <c r="A16" s="4" t="s">
        <v>605</v>
      </c>
    </row>
    <row r="17" spans="1:8">
      <c r="A17" s="3" t="s">
        <v>598</v>
      </c>
    </row>
    <row r="18" spans="1:8">
      <c r="A18" s="4" t="s">
        <v>599</v>
      </c>
      <c r="D18" s="5" t="n">
        <v>1152495</v>
      </c>
      <c r="F18" s="5" t="n">
        <v>1152495</v>
      </c>
    </row>
    <row r="19" spans="1:8">
      <c r="A19" s="4" t="s">
        <v>606</v>
      </c>
    </row>
    <row r="20" spans="1:8">
      <c r="A20" s="3" t="s">
        <v>598</v>
      </c>
    </row>
    <row r="21" spans="1:8">
      <c r="A21" s="4" t="s">
        <v>599</v>
      </c>
      <c r="D21" s="5" t="n">
        <v>333</v>
      </c>
      <c r="F21" s="5" t="n">
        <v>333</v>
      </c>
    </row>
    <row r="22" spans="1:8">
      <c r="A22" s="4" t="s">
        <v>607</v>
      </c>
    </row>
    <row r="23" spans="1:8">
      <c r="A23" s="3" t="s">
        <v>598</v>
      </c>
    </row>
    <row r="24" spans="1:8">
      <c r="A24" s="4" t="s">
        <v>599</v>
      </c>
      <c r="D24" s="5" t="n">
        <v>4122007</v>
      </c>
      <c r="F24" s="5" t="n">
        <v>4122007</v>
      </c>
    </row>
    <row r="25" spans="1:8">
      <c r="A25" s="4" t="s">
        <v>608</v>
      </c>
    </row>
    <row r="26" spans="1:8">
      <c r="A26" s="3" t="s">
        <v>598</v>
      </c>
    </row>
    <row r="27" spans="1:8">
      <c r="A27" s="4" t="s">
        <v>609</v>
      </c>
      <c r="C27" s="4" t="s">
        <v>610</v>
      </c>
    </row>
    <row r="28" spans="1:8">
      <c r="A28" s="4" t="s">
        <v>611</v>
      </c>
      <c r="D28" s="10" t="n">
        <v>1.2</v>
      </c>
      <c r="E28" s="10" t="n">
        <v>0.5</v>
      </c>
      <c r="F28" s="10" t="n">
        <v>2.4</v>
      </c>
      <c r="G28" s="10" t="n">
        <v>0.8</v>
      </c>
    </row>
    <row r="29" spans="1:8">
      <c r="A29" s="4" t="s">
        <v>612</v>
      </c>
    </row>
    <row r="30" spans="1:8">
      <c r="A30" s="3" t="s">
        <v>598</v>
      </c>
    </row>
    <row r="31" spans="1:8">
      <c r="A31" s="4" t="s">
        <v>600</v>
      </c>
      <c r="C31" s="5" t="n">
        <v>3351355</v>
      </c>
    </row>
    <row r="32" spans="1:8">
      <c r="A32" s="4" t="s">
        <v>613</v>
      </c>
    </row>
    <row r="33" spans="1:8">
      <c r="A33" s="3" t="s">
        <v>598</v>
      </c>
    </row>
    <row r="34" spans="1:8">
      <c r="A34" s="4" t="s">
        <v>600</v>
      </c>
      <c r="C34" s="5" t="n">
        <v>75000</v>
      </c>
    </row>
    <row r="35" spans="1:8">
      <c r="A35" s="4" t="s">
        <v>614</v>
      </c>
    </row>
    <row r="36" spans="1:8">
      <c r="A36" s="3" t="s">
        <v>598</v>
      </c>
    </row>
    <row r="37" spans="1:8">
      <c r="A37" s="4" t="s">
        <v>615</v>
      </c>
      <c r="B37" s="5" t="n">
        <v>921992</v>
      </c>
    </row>
    <row r="38" spans="1:8">
      <c r="A38" s="4" t="s">
        <v>616</v>
      </c>
    </row>
    <row r="39" spans="1:8">
      <c r="A39" s="3" t="s">
        <v>598</v>
      </c>
    </row>
    <row r="40" spans="1:8">
      <c r="A40" s="4" t="s">
        <v>611</v>
      </c>
      <c r="B40" s="10" t="n">
        <v>-1.2</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617</v>
      </c>
      <c r="B1" s="2" t="s">
        <v>618</v>
      </c>
    </row>
    <row r="2" spans="1:2">
      <c r="A2" s="3" t="s">
        <v>619</v>
      </c>
    </row>
    <row r="3" spans="1:2">
      <c r="A3" s="4" t="s">
        <v>620</v>
      </c>
      <c r="B3" s="4" t="s">
        <v>621</v>
      </c>
    </row>
    <row r="4" spans="1:2">
      <c r="A4" s="4" t="s">
        <v>622</v>
      </c>
      <c r="B4" s="6" t="n">
        <v>0</v>
      </c>
    </row>
    <row r="5" spans="1:2">
      <c r="A5" s="4" t="s">
        <v>623</v>
      </c>
      <c r="B5" s="4" t="s">
        <v>484</v>
      </c>
    </row>
    <row r="6" spans="1:2">
      <c r="A6" s="4" t="s">
        <v>624</v>
      </c>
      <c r="B6" s="4" t="s">
        <v>625</v>
      </c>
    </row>
    <row r="7" spans="1:2">
      <c r="A7" s="4" t="s">
        <v>626</v>
      </c>
      <c r="B7" s="6" t="n">
        <v>128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3"/>
    <col customWidth="1" max="13" min="13" width="14"/>
    <col customWidth="1" max="14" min="14" width="14"/>
  </cols>
  <sheetData>
    <row r="1" spans="1:14">
      <c r="A1" s="1" t="s">
        <v>627</v>
      </c>
      <c r="B1" s="2" t="s">
        <v>596</v>
      </c>
      <c r="C1" s="2" t="s">
        <v>628</v>
      </c>
      <c r="D1" s="2" t="s">
        <v>629</v>
      </c>
      <c r="E1" s="2" t="s">
        <v>630</v>
      </c>
      <c r="F1" s="2" t="s">
        <v>631</v>
      </c>
      <c r="G1" s="2" t="s">
        <v>596</v>
      </c>
      <c r="H1" s="2" t="s">
        <v>597</v>
      </c>
      <c r="I1" s="2" t="s">
        <v>632</v>
      </c>
      <c r="J1" s="2" t="s">
        <v>2</v>
      </c>
      <c r="K1" s="2" t="s">
        <v>92</v>
      </c>
      <c r="L1" s="2" t="s">
        <v>2</v>
      </c>
      <c r="M1" s="2" t="s">
        <v>92</v>
      </c>
      <c r="N1" s="2" t="s">
        <v>31</v>
      </c>
    </row>
    <row r="2" spans="1:14">
      <c r="A2" s="3" t="s">
        <v>633</v>
      </c>
    </row>
    <row r="3" spans="1:14">
      <c r="A3" s="4" t="s">
        <v>634</v>
      </c>
      <c r="E3" s="6" t="n">
        <v>1400000</v>
      </c>
    </row>
    <row r="4" spans="1:14">
      <c r="A4" s="4" t="s">
        <v>608</v>
      </c>
    </row>
    <row r="5" spans="1:14">
      <c r="A5" s="3" t="s">
        <v>633</v>
      </c>
    </row>
    <row r="6" spans="1:14">
      <c r="A6" s="4" t="s">
        <v>635</v>
      </c>
      <c r="J6" s="5" t="n">
        <v>409157</v>
      </c>
      <c r="K6" s="5" t="n">
        <v>0</v>
      </c>
      <c r="L6" s="5" t="n">
        <v>557103</v>
      </c>
      <c r="M6" s="5" t="n">
        <v>0</v>
      </c>
    </row>
    <row r="7" spans="1:14">
      <c r="A7" s="4" t="s">
        <v>636</v>
      </c>
    </row>
    <row r="8" spans="1:14">
      <c r="A8" s="3" t="s">
        <v>633</v>
      </c>
    </row>
    <row r="9" spans="1:14">
      <c r="A9" s="4" t="s">
        <v>637</v>
      </c>
      <c r="J9" s="5" t="n">
        <v>2840284</v>
      </c>
      <c r="K9" s="5" t="n">
        <v>2893372</v>
      </c>
      <c r="L9" s="5" t="n">
        <v>2538663</v>
      </c>
      <c r="M9" s="5" t="n">
        <v>2702628</v>
      </c>
    </row>
    <row r="10" spans="1:14">
      <c r="A10" s="4" t="s">
        <v>81</v>
      </c>
    </row>
    <row r="11" spans="1:14">
      <c r="A11" s="3" t="s">
        <v>633</v>
      </c>
    </row>
    <row r="12" spans="1:14">
      <c r="A12" s="4" t="s">
        <v>638</v>
      </c>
      <c r="D12" s="11" t="n">
        <v>0.609375</v>
      </c>
      <c r="F12" s="11" t="n">
        <v>0.609375</v>
      </c>
    </row>
    <row r="13" spans="1:14">
      <c r="A13" s="4" t="s">
        <v>639</v>
      </c>
      <c r="D13" s="4" t="s">
        <v>85</v>
      </c>
      <c r="F13" s="4" t="s">
        <v>85</v>
      </c>
      <c r="L13" s="4" t="s">
        <v>85</v>
      </c>
      <c r="N13" s="4" t="s">
        <v>85</v>
      </c>
    </row>
    <row r="14" spans="1:14">
      <c r="A14" s="4" t="s">
        <v>86</v>
      </c>
    </row>
    <row r="15" spans="1:14">
      <c r="A15" s="3" t="s">
        <v>633</v>
      </c>
    </row>
    <row r="16" spans="1:14">
      <c r="A16" s="4" t="s">
        <v>638</v>
      </c>
      <c r="D16" s="11" t="n">
        <v>0.503125</v>
      </c>
      <c r="F16" s="11" t="n">
        <v>0.503125</v>
      </c>
    </row>
    <row r="17" spans="1:14">
      <c r="A17" s="4" t="s">
        <v>639</v>
      </c>
      <c r="D17" s="4" t="s">
        <v>87</v>
      </c>
      <c r="F17" s="4" t="s">
        <v>87</v>
      </c>
      <c r="L17" s="4" t="s">
        <v>87</v>
      </c>
      <c r="N17" s="4" t="s">
        <v>87</v>
      </c>
    </row>
    <row r="18" spans="1:14">
      <c r="A18" s="4" t="s">
        <v>88</v>
      </c>
    </row>
    <row r="19" spans="1:14">
      <c r="A19" s="3" t="s">
        <v>633</v>
      </c>
    </row>
    <row r="20" spans="1:14">
      <c r="A20" s="4" t="s">
        <v>638</v>
      </c>
      <c r="D20" s="11" t="n">
        <v>0.523438</v>
      </c>
      <c r="F20" s="11" t="n">
        <v>0.523438</v>
      </c>
    </row>
    <row r="21" spans="1:14">
      <c r="A21" s="4" t="s">
        <v>639</v>
      </c>
      <c r="D21" s="4" t="s">
        <v>89</v>
      </c>
      <c r="F21" s="4" t="s">
        <v>89</v>
      </c>
      <c r="L21" s="4" t="s">
        <v>89</v>
      </c>
      <c r="N21" s="4" t="s">
        <v>89</v>
      </c>
    </row>
    <row r="22" spans="1:14">
      <c r="A22" s="4" t="s">
        <v>608</v>
      </c>
    </row>
    <row r="23" spans="1:14">
      <c r="A23" s="3" t="s">
        <v>633</v>
      </c>
    </row>
    <row r="24" spans="1:14">
      <c r="A24" s="4" t="s">
        <v>640</v>
      </c>
      <c r="J24" s="6" t="n">
        <v>1200000</v>
      </c>
      <c r="K24" s="6" t="n">
        <v>500000</v>
      </c>
      <c r="L24" s="6" t="n">
        <v>2400000</v>
      </c>
      <c r="M24" s="6" t="n">
        <v>800000</v>
      </c>
    </row>
    <row r="25" spans="1:14">
      <c r="A25" s="4" t="s">
        <v>641</v>
      </c>
      <c r="J25" s="6" t="n">
        <v>12000000</v>
      </c>
      <c r="L25" s="6" t="n">
        <v>12000000</v>
      </c>
    </row>
    <row r="26" spans="1:14">
      <c r="A26" s="4" t="s">
        <v>642</v>
      </c>
      <c r="L26" s="4" t="s">
        <v>643</v>
      </c>
    </row>
    <row r="27" spans="1:14">
      <c r="A27" s="4" t="s">
        <v>609</v>
      </c>
      <c r="H27" s="4" t="s">
        <v>610</v>
      </c>
    </row>
    <row r="28" spans="1:14">
      <c r="A28" s="4" t="s">
        <v>637</v>
      </c>
      <c r="J28" s="5" t="n">
        <v>0</v>
      </c>
      <c r="K28" s="5" t="n">
        <v>0</v>
      </c>
      <c r="L28" s="5" t="n">
        <v>0</v>
      </c>
      <c r="M28" s="5" t="n">
        <v>0</v>
      </c>
    </row>
    <row r="29" spans="1:14">
      <c r="A29" s="4" t="s">
        <v>644</v>
      </c>
    </row>
    <row r="30" spans="1:14">
      <c r="A30" s="3" t="s">
        <v>633</v>
      </c>
    </row>
    <row r="31" spans="1:14">
      <c r="A31" s="4" t="s">
        <v>640</v>
      </c>
      <c r="J31" s="6" t="n">
        <v>100000</v>
      </c>
      <c r="K31" s="6" t="n">
        <v>0</v>
      </c>
      <c r="L31" s="6" t="n">
        <v>200000</v>
      </c>
      <c r="M31" s="6" t="n">
        <v>0</v>
      </c>
    </row>
    <row r="32" spans="1:14">
      <c r="A32" s="4" t="s">
        <v>641</v>
      </c>
      <c r="J32" s="6" t="n">
        <v>2400000</v>
      </c>
      <c r="L32" s="6" t="n">
        <v>2400000</v>
      </c>
    </row>
    <row r="33" spans="1:14">
      <c r="A33" s="4" t="s">
        <v>642</v>
      </c>
      <c r="L33" s="4" t="s">
        <v>645</v>
      </c>
    </row>
    <row r="34" spans="1:14">
      <c r="A34" s="4" t="s">
        <v>637</v>
      </c>
      <c r="J34" s="5" t="n">
        <v>0</v>
      </c>
      <c r="K34" s="5" t="n">
        <v>0</v>
      </c>
      <c r="L34" s="5" t="n">
        <v>0</v>
      </c>
      <c r="M34" s="5" t="n">
        <v>0</v>
      </c>
    </row>
    <row r="35" spans="1:14">
      <c r="A35" s="4" t="s">
        <v>646</v>
      </c>
    </row>
    <row r="36" spans="1:14">
      <c r="A36" s="3" t="s">
        <v>633</v>
      </c>
    </row>
    <row r="37" spans="1:14">
      <c r="A37" s="4" t="s">
        <v>609</v>
      </c>
      <c r="I37" s="4" t="s">
        <v>647</v>
      </c>
    </row>
    <row r="38" spans="1:14">
      <c r="A38" s="4" t="s">
        <v>614</v>
      </c>
    </row>
    <row r="39" spans="1:14">
      <c r="A39" s="3" t="s">
        <v>633</v>
      </c>
    </row>
    <row r="40" spans="1:14">
      <c r="A40" s="4" t="s">
        <v>634</v>
      </c>
      <c r="B40" s="6" t="n">
        <v>1400000</v>
      </c>
    </row>
    <row r="41" spans="1:14">
      <c r="A41" s="4" t="s">
        <v>648</v>
      </c>
    </row>
    <row r="42" spans="1:14">
      <c r="A42" s="3" t="s">
        <v>633</v>
      </c>
    </row>
    <row r="43" spans="1:14">
      <c r="A43" s="4" t="s">
        <v>638</v>
      </c>
      <c r="C43" s="11" t="n">
        <v>0.609375</v>
      </c>
    </row>
    <row r="44" spans="1:14">
      <c r="A44" s="4" t="s">
        <v>639</v>
      </c>
      <c r="C44" s="4" t="s">
        <v>85</v>
      </c>
    </row>
    <row r="45" spans="1:14">
      <c r="A45" s="4" t="s">
        <v>649</v>
      </c>
    </row>
    <row r="46" spans="1:14">
      <c r="A46" s="3" t="s">
        <v>633</v>
      </c>
    </row>
    <row r="47" spans="1:14">
      <c r="A47" s="4" t="s">
        <v>638</v>
      </c>
      <c r="C47" s="11" t="n">
        <v>0.503125</v>
      </c>
    </row>
    <row r="48" spans="1:14">
      <c r="A48" s="4" t="s">
        <v>639</v>
      </c>
      <c r="C48" s="4" t="s">
        <v>87</v>
      </c>
    </row>
    <row r="49" spans="1:14">
      <c r="A49" s="4" t="s">
        <v>650</v>
      </c>
    </row>
    <row r="50" spans="1:14">
      <c r="A50" s="3" t="s">
        <v>633</v>
      </c>
    </row>
    <row r="51" spans="1:14">
      <c r="A51" s="4" t="s">
        <v>638</v>
      </c>
      <c r="C51" s="11" t="n">
        <v>0.523438</v>
      </c>
    </row>
    <row r="52" spans="1:14">
      <c r="A52" s="4" t="s">
        <v>639</v>
      </c>
      <c r="C52" s="4" t="s">
        <v>89</v>
      </c>
    </row>
    <row r="53" spans="1:14">
      <c r="A53" s="4" t="s">
        <v>616</v>
      </c>
    </row>
    <row r="54" spans="1:14">
      <c r="A54" s="3" t="s">
        <v>633</v>
      </c>
    </row>
    <row r="55" spans="1:14">
      <c r="A55" s="4" t="s">
        <v>640</v>
      </c>
      <c r="G55" s="6" t="n">
        <v>-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8"/>
    <col customWidth="1" max="6" min="6" width="20"/>
    <col customWidth="1" max="7" min="7" width="31"/>
    <col customWidth="1" max="8" min="8" width="23"/>
  </cols>
  <sheetData>
    <row r="1" spans="1:8">
      <c r="A1" s="1" t="s">
        <v>131</v>
      </c>
      <c r="B1" s="2" t="s">
        <v>132</v>
      </c>
      <c r="C1" s="2" t="s">
        <v>133</v>
      </c>
      <c r="D1" s="2" t="s">
        <v>134</v>
      </c>
      <c r="E1" s="2" t="s">
        <v>135</v>
      </c>
      <c r="F1" s="2" t="s">
        <v>136</v>
      </c>
      <c r="G1" s="2" t="s">
        <v>137</v>
      </c>
      <c r="H1" s="2" t="s">
        <v>138</v>
      </c>
    </row>
    <row r="2" spans="1:8">
      <c r="A2" s="4" t="s">
        <v>139</v>
      </c>
      <c r="C2" s="5" t="n">
        <v>2463321</v>
      </c>
      <c r="D2" s="5" t="n">
        <v>66977104</v>
      </c>
    </row>
    <row r="3" spans="1:8">
      <c r="A3" s="4" t="s">
        <v>140</v>
      </c>
      <c r="C3" s="6" t="n">
        <v>61583</v>
      </c>
      <c r="D3" s="6" t="n">
        <v>670</v>
      </c>
      <c r="E3" s="6" t="n">
        <v>3173281</v>
      </c>
      <c r="F3" s="6" t="n">
        <v>-3065853</v>
      </c>
      <c r="G3" s="6" t="n">
        <v>1370</v>
      </c>
      <c r="H3" s="6" t="n">
        <v>171051</v>
      </c>
    </row>
    <row r="4" spans="1:8">
      <c r="A4" s="3" t="s">
        <v>141</v>
      </c>
    </row>
    <row r="5" spans="1:8">
      <c r="A5" s="4" t="s">
        <v>142</v>
      </c>
      <c r="F5" s="5" t="n">
        <v>-1395</v>
      </c>
      <c r="H5" s="5" t="n">
        <v>-1395</v>
      </c>
    </row>
    <row r="6" spans="1:8">
      <c r="A6" s="4" t="s">
        <v>143</v>
      </c>
      <c r="B6" s="6" t="n">
        <v>278</v>
      </c>
      <c r="E6" s="5" t="n">
        <v>278</v>
      </c>
    </row>
    <row r="7" spans="1:8">
      <c r="A7" s="3" t="s">
        <v>125</v>
      </c>
    </row>
    <row r="8" spans="1:8">
      <c r="A8" s="4" t="s">
        <v>125</v>
      </c>
      <c r="F8" s="5" t="n">
        <v>-16297</v>
      </c>
      <c r="H8" s="5" t="n">
        <v>-16297</v>
      </c>
    </row>
    <row r="9" spans="1:8">
      <c r="A9" s="4" t="s">
        <v>128</v>
      </c>
      <c r="G9" s="5" t="n">
        <v>33</v>
      </c>
      <c r="H9" s="5" t="n">
        <v>33</v>
      </c>
    </row>
    <row r="10" spans="1:8">
      <c r="A10" s="4" t="s">
        <v>129</v>
      </c>
      <c r="H10" s="5" t="n">
        <v>-16264</v>
      </c>
    </row>
    <row r="11" spans="1:8">
      <c r="A11" s="4" t="s">
        <v>144</v>
      </c>
      <c r="C11" s="5" t="n">
        <v>2463321</v>
      </c>
      <c r="D11" s="5" t="n">
        <v>66977104</v>
      </c>
    </row>
    <row r="12" spans="1:8">
      <c r="A12" s="4" t="s">
        <v>145</v>
      </c>
      <c r="C12" s="6" t="n">
        <v>61583</v>
      </c>
      <c r="D12" s="6" t="n">
        <v>670</v>
      </c>
      <c r="E12" s="5" t="n">
        <v>3173559</v>
      </c>
      <c r="F12" s="5" t="n">
        <v>-3078736</v>
      </c>
      <c r="G12" s="5" t="n">
        <v>1403</v>
      </c>
      <c r="H12" s="5" t="n">
        <v>158479</v>
      </c>
    </row>
    <row r="13" spans="1:8">
      <c r="A13" s="4" t="s">
        <v>139</v>
      </c>
      <c r="C13" s="5" t="n">
        <v>2463321</v>
      </c>
      <c r="D13" s="5" t="n">
        <v>66977104</v>
      </c>
    </row>
    <row r="14" spans="1:8">
      <c r="A14" s="4" t="s">
        <v>140</v>
      </c>
      <c r="C14" s="6" t="n">
        <v>61583</v>
      </c>
      <c r="D14" s="6" t="n">
        <v>670</v>
      </c>
      <c r="E14" s="5" t="n">
        <v>3173281</v>
      </c>
      <c r="F14" s="5" t="n">
        <v>-3065853</v>
      </c>
      <c r="G14" s="5" t="n">
        <v>1370</v>
      </c>
      <c r="H14" s="5" t="n">
        <v>171051</v>
      </c>
    </row>
    <row r="15" spans="1:8">
      <c r="A15" s="3" t="s">
        <v>125</v>
      </c>
    </row>
    <row r="16" spans="1:8">
      <c r="A16" s="4" t="s">
        <v>125</v>
      </c>
      <c r="B16" s="5" t="n">
        <v>-21100</v>
      </c>
    </row>
    <row r="17" spans="1:8">
      <c r="A17" s="4" t="s">
        <v>128</v>
      </c>
      <c r="B17" s="5" t="n">
        <v>63</v>
      </c>
    </row>
    <row r="18" spans="1:8">
      <c r="A18" s="4" t="s">
        <v>129</v>
      </c>
      <c r="B18" s="5" t="n">
        <v>-21037</v>
      </c>
    </row>
    <row r="19" spans="1:8">
      <c r="A19" s="4" t="s">
        <v>146</v>
      </c>
      <c r="C19" s="5" t="n">
        <v>2463321</v>
      </c>
      <c r="D19" s="5" t="n">
        <v>66977104</v>
      </c>
    </row>
    <row r="20" spans="1:8">
      <c r="A20" s="4" t="s">
        <v>147</v>
      </c>
      <c r="C20" s="6" t="n">
        <v>61583</v>
      </c>
      <c r="D20" s="6" t="n">
        <v>670</v>
      </c>
      <c r="E20" s="5" t="n">
        <v>3174089</v>
      </c>
      <c r="F20" s="5" t="n">
        <v>-3084934</v>
      </c>
      <c r="G20" s="5" t="n">
        <v>1433</v>
      </c>
      <c r="H20" s="5" t="n">
        <v>152841</v>
      </c>
    </row>
    <row r="21" spans="1:8">
      <c r="A21" s="4" t="s">
        <v>148</v>
      </c>
      <c r="C21" s="5" t="n">
        <v>2463321</v>
      </c>
      <c r="D21" s="5" t="n">
        <v>66977104</v>
      </c>
    </row>
    <row r="22" spans="1:8">
      <c r="A22" s="4" t="s">
        <v>149</v>
      </c>
      <c r="C22" s="6" t="n">
        <v>61583</v>
      </c>
      <c r="D22" s="6" t="n">
        <v>670</v>
      </c>
      <c r="E22" s="5" t="n">
        <v>3173559</v>
      </c>
      <c r="F22" s="5" t="n">
        <v>-3078736</v>
      </c>
      <c r="G22" s="5" t="n">
        <v>1403</v>
      </c>
      <c r="H22" s="5" t="n">
        <v>158479</v>
      </c>
    </row>
    <row r="23" spans="1:8">
      <c r="A23" s="3" t="s">
        <v>141</v>
      </c>
    </row>
    <row r="24" spans="1:8">
      <c r="A24" s="4" t="s">
        <v>142</v>
      </c>
      <c r="F24" s="5" t="n">
        <v>-1395</v>
      </c>
      <c r="H24" s="5" t="n">
        <v>-1395</v>
      </c>
    </row>
    <row r="25" spans="1:8">
      <c r="A25" s="4" t="s">
        <v>143</v>
      </c>
      <c r="B25" s="5" t="n">
        <v>530</v>
      </c>
      <c r="E25" s="5" t="n">
        <v>530</v>
      </c>
    </row>
    <row r="26" spans="1:8">
      <c r="A26" s="3" t="s">
        <v>125</v>
      </c>
    </row>
    <row r="27" spans="1:8">
      <c r="A27" s="4" t="s">
        <v>125</v>
      </c>
      <c r="B27" s="5" t="n">
        <v>-4803</v>
      </c>
      <c r="F27" s="5" t="n">
        <v>-4803</v>
      </c>
      <c r="H27" s="5" t="n">
        <v>-4803</v>
      </c>
    </row>
    <row r="28" spans="1:8">
      <c r="A28" s="4" t="s">
        <v>128</v>
      </c>
      <c r="B28" s="5" t="n">
        <v>30</v>
      </c>
      <c r="G28" s="5" t="n">
        <v>30</v>
      </c>
      <c r="H28" s="5" t="n">
        <v>30</v>
      </c>
    </row>
    <row r="29" spans="1:8">
      <c r="A29" s="4" t="s">
        <v>129</v>
      </c>
      <c r="B29" s="5" t="n">
        <v>-4773</v>
      </c>
      <c r="H29" s="5" t="n">
        <v>-4773</v>
      </c>
    </row>
    <row r="30" spans="1:8">
      <c r="A30" s="4" t="s">
        <v>146</v>
      </c>
      <c r="C30" s="5" t="n">
        <v>2463321</v>
      </c>
      <c r="D30" s="5" t="n">
        <v>66977104</v>
      </c>
    </row>
    <row r="31" spans="1:8">
      <c r="A31" s="4" t="s">
        <v>147</v>
      </c>
      <c r="C31" s="6" t="n">
        <v>61583</v>
      </c>
      <c r="D31" s="6" t="n">
        <v>670</v>
      </c>
      <c r="E31" s="5" t="n">
        <v>3174089</v>
      </c>
      <c r="F31" s="5" t="n">
        <v>-3084934</v>
      </c>
      <c r="G31" s="5" t="n">
        <v>1433</v>
      </c>
      <c r="H31" s="5" t="n">
        <v>152841</v>
      </c>
    </row>
    <row r="32" spans="1:8">
      <c r="A32" s="4" t="s">
        <v>150</v>
      </c>
      <c r="C32" s="5" t="n">
        <v>2463321</v>
      </c>
      <c r="D32" s="5" t="n">
        <v>67027104</v>
      </c>
    </row>
    <row r="33" spans="1:8">
      <c r="A33" s="4" t="s">
        <v>151</v>
      </c>
      <c r="B33" s="5" t="n">
        <v>134667</v>
      </c>
      <c r="C33" s="6" t="n">
        <v>61583</v>
      </c>
      <c r="D33" s="6" t="n">
        <v>670</v>
      </c>
      <c r="E33" s="5" t="n">
        <v>3175843</v>
      </c>
      <c r="F33" s="5" t="n">
        <v>-3105307</v>
      </c>
      <c r="G33" s="5" t="n">
        <v>1878</v>
      </c>
      <c r="H33" s="5" t="n">
        <v>134667</v>
      </c>
    </row>
    <row r="34" spans="1:8">
      <c r="A34" s="3" t="s">
        <v>141</v>
      </c>
    </row>
    <row r="35" spans="1:8">
      <c r="A35" s="4" t="s">
        <v>142</v>
      </c>
      <c r="F35" s="5" t="n">
        <v>-1395</v>
      </c>
      <c r="H35" s="5" t="n">
        <v>-1395</v>
      </c>
    </row>
    <row r="36" spans="1:8">
      <c r="A36" s="4" t="s">
        <v>143</v>
      </c>
      <c r="B36" s="5" t="n">
        <v>1222</v>
      </c>
      <c r="E36" s="5" t="n">
        <v>1222</v>
      </c>
    </row>
    <row r="37" spans="1:8">
      <c r="A37" s="3" t="s">
        <v>125</v>
      </c>
    </row>
    <row r="38" spans="1:8">
      <c r="A38" s="4" t="s">
        <v>125</v>
      </c>
      <c r="F38" s="5" t="n">
        <v>-14600</v>
      </c>
      <c r="H38" s="5" t="n">
        <v>-14600</v>
      </c>
    </row>
    <row r="39" spans="1:8">
      <c r="A39" s="4" t="s">
        <v>128</v>
      </c>
      <c r="H39" s="5" t="n">
        <v>0</v>
      </c>
    </row>
    <row r="40" spans="1:8">
      <c r="A40" s="4" t="s">
        <v>129</v>
      </c>
      <c r="H40" s="5" t="n">
        <v>-14600</v>
      </c>
    </row>
    <row r="41" spans="1:8">
      <c r="A41" s="4" t="s">
        <v>152</v>
      </c>
      <c r="C41" s="5" t="n">
        <v>2463321</v>
      </c>
      <c r="D41" s="5" t="n">
        <v>67027104</v>
      </c>
    </row>
    <row r="42" spans="1:8">
      <c r="A42" s="4" t="s">
        <v>153</v>
      </c>
      <c r="C42" s="6" t="n">
        <v>61583</v>
      </c>
      <c r="D42" s="6" t="n">
        <v>670</v>
      </c>
      <c r="E42" s="5" t="n">
        <v>3177065</v>
      </c>
      <c r="F42" s="5" t="n">
        <v>-3131133</v>
      </c>
      <c r="G42" s="5" t="n">
        <v>1878</v>
      </c>
      <c r="H42" s="5" t="n">
        <v>110063</v>
      </c>
    </row>
    <row r="43" spans="1:8">
      <c r="A43" s="4" t="s">
        <v>150</v>
      </c>
      <c r="C43" s="5" t="n">
        <v>2463321</v>
      </c>
      <c r="D43" s="5" t="n">
        <v>67027104</v>
      </c>
    </row>
    <row r="44" spans="1:8">
      <c r="A44" s="4" t="s">
        <v>151</v>
      </c>
      <c r="B44" s="5" t="n">
        <v>134667</v>
      </c>
      <c r="C44" s="6" t="n">
        <v>61583</v>
      </c>
      <c r="D44" s="6" t="n">
        <v>670</v>
      </c>
      <c r="E44" s="5" t="n">
        <v>3175843</v>
      </c>
      <c r="F44" s="5" t="n">
        <v>-3105307</v>
      </c>
      <c r="G44" s="5" t="n">
        <v>1878</v>
      </c>
      <c r="H44" s="5" t="n">
        <v>134667</v>
      </c>
    </row>
    <row r="45" spans="1:8">
      <c r="A45" s="3" t="s">
        <v>125</v>
      </c>
    </row>
    <row r="46" spans="1:8">
      <c r="A46" s="4" t="s">
        <v>125</v>
      </c>
      <c r="B46" s="5" t="n">
        <v>-27559</v>
      </c>
    </row>
    <row r="47" spans="1:8">
      <c r="A47" s="4" t="s">
        <v>128</v>
      </c>
      <c r="B47" s="5" t="n">
        <v>0</v>
      </c>
    </row>
    <row r="48" spans="1:8">
      <c r="A48" s="4" t="s">
        <v>129</v>
      </c>
      <c r="B48" s="5" t="n">
        <v>-27559</v>
      </c>
    </row>
    <row r="49" spans="1:8">
      <c r="A49" s="4" t="s">
        <v>154</v>
      </c>
      <c r="C49" s="5" t="n">
        <v>2463321</v>
      </c>
      <c r="D49" s="5" t="n">
        <v>67033104</v>
      </c>
    </row>
    <row r="50" spans="1:8">
      <c r="A50" s="4" t="s">
        <v>155</v>
      </c>
      <c r="B50" s="5" t="n">
        <v>97122</v>
      </c>
      <c r="C50" s="6" t="n">
        <v>61583</v>
      </c>
      <c r="D50" s="6" t="n">
        <v>670</v>
      </c>
      <c r="E50" s="5" t="n">
        <v>3178478</v>
      </c>
      <c r="F50" s="5" t="n">
        <v>-3145487</v>
      </c>
      <c r="G50" s="5" t="n">
        <v>1878</v>
      </c>
      <c r="H50" s="5" t="n">
        <v>97122</v>
      </c>
    </row>
    <row r="51" spans="1:8">
      <c r="A51" s="4" t="s">
        <v>156</v>
      </c>
      <c r="C51" s="5" t="n">
        <v>2463321</v>
      </c>
      <c r="D51" s="5" t="n">
        <v>67027104</v>
      </c>
    </row>
    <row r="52" spans="1:8">
      <c r="A52" s="4" t="s">
        <v>157</v>
      </c>
      <c r="C52" s="6" t="n">
        <v>61583</v>
      </c>
      <c r="D52" s="6" t="n">
        <v>670</v>
      </c>
      <c r="E52" s="5" t="n">
        <v>3177065</v>
      </c>
      <c r="F52" s="5" t="n">
        <v>-3131133</v>
      </c>
      <c r="G52" s="5" t="n">
        <v>1878</v>
      </c>
      <c r="H52" s="5" t="n">
        <v>110063</v>
      </c>
    </row>
    <row r="53" spans="1:8">
      <c r="A53" s="3" t="s">
        <v>141</v>
      </c>
    </row>
    <row r="54" spans="1:8">
      <c r="A54" s="4" t="s">
        <v>142</v>
      </c>
      <c r="F54" s="5" t="n">
        <v>-1395</v>
      </c>
      <c r="H54" s="5" t="n">
        <v>-1395</v>
      </c>
    </row>
    <row r="55" spans="1:8">
      <c r="A55" s="4" t="s">
        <v>143</v>
      </c>
      <c r="B55" s="5" t="n">
        <v>1384</v>
      </c>
      <c r="E55" s="5" t="n">
        <v>1384</v>
      </c>
    </row>
    <row r="56" spans="1:8">
      <c r="A56" s="4" t="s">
        <v>158</v>
      </c>
      <c r="D56" s="5" t="n">
        <v>6000</v>
      </c>
    </row>
    <row r="57" spans="1:8">
      <c r="A57" s="4" t="s">
        <v>159</v>
      </c>
      <c r="B57" s="5" t="n">
        <v>29</v>
      </c>
      <c r="E57" s="5" t="n">
        <v>29</v>
      </c>
    </row>
    <row r="58" spans="1:8">
      <c r="A58" s="3" t="s">
        <v>125</v>
      </c>
    </row>
    <row r="59" spans="1:8">
      <c r="A59" s="4" t="s">
        <v>125</v>
      </c>
      <c r="B59" s="5" t="n">
        <v>-12959</v>
      </c>
      <c r="F59" s="5" t="n">
        <v>-12959</v>
      </c>
      <c r="H59" s="5" t="n">
        <v>-12959</v>
      </c>
    </row>
    <row r="60" spans="1:8">
      <c r="A60" s="4" t="s">
        <v>128</v>
      </c>
      <c r="B60" s="5" t="n">
        <v>0</v>
      </c>
      <c r="H60" s="5" t="n">
        <v>0</v>
      </c>
    </row>
    <row r="61" spans="1:8">
      <c r="A61" s="4" t="s">
        <v>129</v>
      </c>
      <c r="B61" s="5" t="n">
        <v>-12959</v>
      </c>
      <c r="H61" s="5" t="n">
        <v>-12959</v>
      </c>
    </row>
    <row r="62" spans="1:8">
      <c r="A62" s="4" t="s">
        <v>154</v>
      </c>
      <c r="C62" s="5" t="n">
        <v>2463321</v>
      </c>
      <c r="D62" s="5" t="n">
        <v>67033104</v>
      </c>
    </row>
    <row r="63" spans="1:8">
      <c r="A63" s="4" t="s">
        <v>155</v>
      </c>
      <c r="B63" s="6" t="n">
        <v>97122</v>
      </c>
      <c r="C63" s="6" t="n">
        <v>61583</v>
      </c>
      <c r="D63" s="6" t="n">
        <v>670</v>
      </c>
      <c r="E63" s="6" t="n">
        <v>3178478</v>
      </c>
      <c r="F63" s="6" t="n">
        <v>-3145487</v>
      </c>
      <c r="G63" s="6" t="n">
        <v>1878</v>
      </c>
      <c r="H63" s="6" t="n">
        <v>97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51</v>
      </c>
      <c r="B1" s="2" t="s">
        <v>1</v>
      </c>
    </row>
    <row r="2" spans="1:2">
      <c r="B2" s="2" t="s">
        <v>578</v>
      </c>
    </row>
    <row r="3" spans="1:2">
      <c r="A3" s="3" t="s">
        <v>652</v>
      </c>
    </row>
    <row r="4" spans="1:2">
      <c r="A4" s="4" t="s">
        <v>653</v>
      </c>
      <c r="B4" s="5" t="n">
        <v>-27542</v>
      </c>
    </row>
    <row r="5" spans="1:2">
      <c r="A5" s="3" t="s">
        <v>654</v>
      </c>
    </row>
    <row r="6" spans="1:2">
      <c r="A6" s="4" t="s">
        <v>655</v>
      </c>
      <c r="B6" s="7" t="n">
        <v>4.72</v>
      </c>
    </row>
    <row r="7" spans="1:2">
      <c r="A7" s="4" t="s">
        <v>656</v>
      </c>
    </row>
    <row r="8" spans="1:2">
      <c r="A8" s="3" t="s">
        <v>652</v>
      </c>
    </row>
    <row r="9" spans="1:2">
      <c r="A9" s="4" t="s">
        <v>657</v>
      </c>
      <c r="B9" s="5" t="n">
        <v>54641</v>
      </c>
    </row>
    <row r="10" spans="1:2">
      <c r="A10" s="4" t="s">
        <v>581</v>
      </c>
      <c r="B10" s="5" t="n">
        <v>545518</v>
      </c>
    </row>
    <row r="11" spans="1:2">
      <c r="A11" s="4" t="s">
        <v>658</v>
      </c>
      <c r="B11" s="5" t="n">
        <v>572617</v>
      </c>
    </row>
    <row r="12" spans="1:2">
      <c r="A12" s="3" t="s">
        <v>654</v>
      </c>
    </row>
    <row r="13" spans="1:2">
      <c r="A13" s="4" t="s">
        <v>659</v>
      </c>
      <c r="B13" s="7" t="n">
        <v>5.02</v>
      </c>
    </row>
    <row r="14" spans="1:2">
      <c r="A14" s="4" t="s">
        <v>586</v>
      </c>
      <c r="B14" s="9" t="n">
        <v>4.69</v>
      </c>
    </row>
    <row r="15" spans="1:2">
      <c r="A15" s="4" t="s">
        <v>660</v>
      </c>
      <c r="B15" s="7" t="n">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91</v>
      </c>
      <c r="D1" s="2" t="s">
        <v>1</v>
      </c>
    </row>
    <row r="2" spans="1:5">
      <c r="B2" s="2" t="s">
        <v>2</v>
      </c>
      <c r="C2" s="2" t="s">
        <v>92</v>
      </c>
      <c r="D2" s="2" t="s">
        <v>2</v>
      </c>
      <c r="E2" s="2" t="s">
        <v>92</v>
      </c>
    </row>
    <row r="3" spans="1:5">
      <c r="A3" s="3" t="s">
        <v>662</v>
      </c>
    </row>
    <row r="4" spans="1:5">
      <c r="A4" s="4" t="s">
        <v>663</v>
      </c>
      <c r="B4" s="6" t="n">
        <v>-14354</v>
      </c>
      <c r="C4" s="6" t="n">
        <v>-6198</v>
      </c>
      <c r="D4" s="6" t="n">
        <v>-30349</v>
      </c>
      <c r="E4" s="6" t="n">
        <v>-23890</v>
      </c>
    </row>
    <row r="5" spans="1:5">
      <c r="A5" s="4" t="s">
        <v>114</v>
      </c>
      <c r="B5" s="6" t="n">
        <v>-14354</v>
      </c>
      <c r="C5" s="6" t="n">
        <v>-6198</v>
      </c>
      <c r="D5" s="6" t="n">
        <v>-30349</v>
      </c>
      <c r="E5" s="6" t="n">
        <v>-23890</v>
      </c>
    </row>
    <row r="6" spans="1:5">
      <c r="A6" s="3" t="s">
        <v>664</v>
      </c>
    </row>
    <row r="7" spans="1:5">
      <c r="A7" s="4" t="s">
        <v>665</v>
      </c>
      <c r="B7" s="5" t="n">
        <v>67029610</v>
      </c>
      <c r="C7" s="5" t="n">
        <v>66977104</v>
      </c>
      <c r="D7" s="5" t="n">
        <v>67028364</v>
      </c>
      <c r="E7" s="5" t="n">
        <v>66977104</v>
      </c>
    </row>
    <row r="8" spans="1:5">
      <c r="A8" s="3" t="s">
        <v>666</v>
      </c>
    </row>
    <row r="9" spans="1:5">
      <c r="A9" s="4" t="s">
        <v>667</v>
      </c>
      <c r="B9" s="5" t="n">
        <v>67029610</v>
      </c>
      <c r="C9" s="5" t="n">
        <v>66977104</v>
      </c>
      <c r="D9" s="5" t="n">
        <v>67028364</v>
      </c>
      <c r="E9" s="5" t="n">
        <v>66977104</v>
      </c>
    </row>
    <row r="10" spans="1:5">
      <c r="A10" s="3" t="s">
        <v>668</v>
      </c>
    </row>
    <row r="11" spans="1:5">
      <c r="A11" s="4" t="s">
        <v>669</v>
      </c>
      <c r="B11" s="7" t="n">
        <v>-0.21</v>
      </c>
      <c r="C11" s="7" t="n">
        <v>-0.09</v>
      </c>
      <c r="D11" s="7" t="n">
        <v>-0.45</v>
      </c>
      <c r="E11" s="7" t="n">
        <v>-0.36</v>
      </c>
    </row>
    <row r="12" spans="1:5">
      <c r="A12" s="3" t="s">
        <v>670</v>
      </c>
    </row>
    <row r="13" spans="1:5">
      <c r="A13" s="4" t="s">
        <v>671</v>
      </c>
      <c r="B13" s="9" t="n">
        <v>-0.21</v>
      </c>
      <c r="C13" s="9" t="n">
        <v>-0.09</v>
      </c>
      <c r="D13" s="9" t="n">
        <v>-0.45</v>
      </c>
      <c r="E13" s="9" t="n">
        <v>-0.36</v>
      </c>
    </row>
    <row r="14" spans="1:5">
      <c r="A14" s="4" t="s">
        <v>669</v>
      </c>
      <c r="B14" s="7" t="n">
        <v>-0.21</v>
      </c>
      <c r="C14" s="7" t="n">
        <v>-0.09</v>
      </c>
      <c r="D14" s="7" t="n">
        <v>-0.45</v>
      </c>
      <c r="E14" s="7" t="n">
        <v>-0.36</v>
      </c>
    </row>
    <row r="15" spans="1:5">
      <c r="A15" s="4" t="s">
        <v>672</v>
      </c>
    </row>
    <row r="16" spans="1:5">
      <c r="A16" s="3" t="s">
        <v>666</v>
      </c>
    </row>
    <row r="17" spans="1:5">
      <c r="A17" s="4" t="s">
        <v>673</v>
      </c>
      <c r="B17" s="5" t="n">
        <v>0</v>
      </c>
      <c r="C17" s="5" t="n">
        <v>0</v>
      </c>
      <c r="D17" s="5" t="n">
        <v>0</v>
      </c>
      <c r="E17" s="5" t="n">
        <v>0</v>
      </c>
    </row>
    <row r="18" spans="1:5">
      <c r="A18" s="4" t="s">
        <v>656</v>
      </c>
    </row>
    <row r="19" spans="1:5">
      <c r="A19" s="3" t="s">
        <v>666</v>
      </c>
    </row>
    <row r="20" spans="1:5">
      <c r="A20" s="4" t="s">
        <v>673</v>
      </c>
      <c r="B20" s="5" t="n">
        <v>0</v>
      </c>
      <c r="C20" s="5" t="n">
        <v>0</v>
      </c>
      <c r="D20" s="5" t="n">
        <v>0</v>
      </c>
      <c r="E20"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91</v>
      </c>
      <c r="D1" s="2" t="s">
        <v>1</v>
      </c>
    </row>
    <row r="2" spans="1:5">
      <c r="B2" s="2" t="s">
        <v>2</v>
      </c>
      <c r="C2" s="2" t="s">
        <v>92</v>
      </c>
      <c r="D2" s="2" t="s">
        <v>2</v>
      </c>
      <c r="E2" s="2" t="s">
        <v>92</v>
      </c>
    </row>
    <row r="3" spans="1:5">
      <c r="A3" s="3" t="s">
        <v>598</v>
      </c>
    </row>
    <row r="4" spans="1:5">
      <c r="A4" s="4" t="s">
        <v>599</v>
      </c>
      <c r="B4" s="5" t="n">
        <v>9132583</v>
      </c>
      <c r="D4" s="5" t="n">
        <v>9132583</v>
      </c>
    </row>
    <row r="5" spans="1:5">
      <c r="A5" s="4" t="s">
        <v>675</v>
      </c>
    </row>
    <row r="6" spans="1:5">
      <c r="A6" s="3" t="s">
        <v>598</v>
      </c>
    </row>
    <row r="7" spans="1:5">
      <c r="A7" s="4" t="s">
        <v>676</v>
      </c>
      <c r="B7" s="10" t="n">
        <v>0.1</v>
      </c>
      <c r="C7" s="10" t="n">
        <v>0.2</v>
      </c>
      <c r="D7" s="10" t="n">
        <v>0.1</v>
      </c>
      <c r="E7" s="10" t="n">
        <v>0.4</v>
      </c>
    </row>
    <row r="8" spans="1:5">
      <c r="A8" s="4" t="s">
        <v>677</v>
      </c>
    </row>
    <row r="9" spans="1:5">
      <c r="A9" s="3" t="s">
        <v>598</v>
      </c>
    </row>
    <row r="10" spans="1:5">
      <c r="A10" s="4" t="s">
        <v>678</v>
      </c>
      <c r="B10" s="5" t="n">
        <v>7300000</v>
      </c>
      <c r="D10" s="5" t="n">
        <v>7300000</v>
      </c>
    </row>
    <row r="11" spans="1:5">
      <c r="A11" s="4" t="s">
        <v>599</v>
      </c>
      <c r="B11" s="5" t="n">
        <v>2700000</v>
      </c>
      <c r="D11" s="5" t="n">
        <v>2700000</v>
      </c>
    </row>
    <row r="12" spans="1:5">
      <c r="A12" s="4" t="s">
        <v>679</v>
      </c>
      <c r="B12" s="10" t="n">
        <v>0.2</v>
      </c>
      <c r="D12" s="10" t="n">
        <v>0.2</v>
      </c>
    </row>
    <row r="13" spans="1:5">
      <c r="A13" s="4" t="s">
        <v>680</v>
      </c>
    </row>
    <row r="14" spans="1:5">
      <c r="A14" s="3" t="s">
        <v>598</v>
      </c>
    </row>
    <row r="15" spans="1:5">
      <c r="A15" s="4" t="s">
        <v>681</v>
      </c>
      <c r="D15" s="10" t="n">
        <v>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55"/>
    <col customWidth="1" max="2" min="2" width="21"/>
    <col customWidth="1" max="3" min="3" width="32"/>
    <col customWidth="1" max="4" min="4" width="21"/>
    <col customWidth="1" max="5" min="5" width="21"/>
    <col customWidth="1" max="6" min="6" width="21"/>
    <col customWidth="1" max="7" min="7" width="21"/>
    <col customWidth="1" max="8" min="8" width="35"/>
    <col customWidth="1" max="9" min="9" width="21"/>
    <col customWidth="1" max="10" min="10" width="21"/>
  </cols>
  <sheetData>
    <row r="1" spans="1:10">
      <c r="A1" s="1" t="s">
        <v>682</v>
      </c>
      <c r="B1" s="2" t="s">
        <v>595</v>
      </c>
      <c r="H1" s="2" t="s">
        <v>1</v>
      </c>
      <c r="I1" s="2" t="s">
        <v>683</v>
      </c>
    </row>
    <row r="2" spans="1:10">
      <c r="B2" s="2" t="s">
        <v>684</v>
      </c>
      <c r="C2" s="2" t="s">
        <v>685</v>
      </c>
      <c r="D2" s="2" t="s">
        <v>686</v>
      </c>
      <c r="E2" s="2" t="s">
        <v>687</v>
      </c>
      <c r="F2" s="2" t="s">
        <v>688</v>
      </c>
      <c r="G2" s="2" t="s">
        <v>689</v>
      </c>
      <c r="H2" s="2" t="s">
        <v>690</v>
      </c>
      <c r="I2" s="2" t="s">
        <v>398</v>
      </c>
      <c r="J2" s="2" t="s">
        <v>396</v>
      </c>
    </row>
    <row r="3" spans="1:10">
      <c r="A3" s="3" t="s">
        <v>691</v>
      </c>
    </row>
    <row r="4" spans="1:10">
      <c r="A4" s="4" t="s">
        <v>692</v>
      </c>
      <c r="G4" s="6" t="n">
        <v>800</v>
      </c>
    </row>
    <row r="5" spans="1:10">
      <c r="A5" s="4" t="s">
        <v>50</v>
      </c>
      <c r="H5" s="6" t="n">
        <v>41375</v>
      </c>
      <c r="J5" s="6" t="n">
        <v>45284</v>
      </c>
    </row>
    <row r="6" spans="1:10">
      <c r="A6" s="4" t="s">
        <v>473</v>
      </c>
      <c r="H6" s="4" t="s">
        <v>474</v>
      </c>
    </row>
    <row r="7" spans="1:10">
      <c r="A7" s="4" t="s">
        <v>693</v>
      </c>
      <c r="H7" s="5" t="n">
        <v>8</v>
      </c>
    </row>
    <row r="8" spans="1:10">
      <c r="A8" s="4" t="s">
        <v>476</v>
      </c>
      <c r="H8" s="4" t="s">
        <v>477</v>
      </c>
    </row>
    <row r="9" spans="1:10">
      <c r="A9" s="4" t="s">
        <v>694</v>
      </c>
      <c r="H9" s="6" t="n">
        <v>105000</v>
      </c>
    </row>
    <row r="10" spans="1:10">
      <c r="A10" s="4" t="s">
        <v>695</v>
      </c>
      <c r="H10" s="4" t="s">
        <v>696</v>
      </c>
    </row>
    <row r="11" spans="1:10">
      <c r="A11" s="4" t="s">
        <v>697</v>
      </c>
      <c r="H11" s="4" t="s">
        <v>527</v>
      </c>
    </row>
    <row r="12" spans="1:10">
      <c r="A12" s="4" t="s">
        <v>698</v>
      </c>
    </row>
    <row r="13" spans="1:10">
      <c r="A13" s="3" t="s">
        <v>691</v>
      </c>
    </row>
    <row r="14" spans="1:10">
      <c r="A14" s="4" t="s">
        <v>473</v>
      </c>
      <c r="F14" s="4" t="s">
        <v>474</v>
      </c>
    </row>
    <row r="15" spans="1:10">
      <c r="A15" s="4" t="s">
        <v>699</v>
      </c>
      <c r="F15" s="5" t="n">
        <v>3</v>
      </c>
    </row>
    <row r="16" spans="1:10">
      <c r="A16" s="4" t="s">
        <v>476</v>
      </c>
      <c r="F16" s="4" t="s">
        <v>477</v>
      </c>
    </row>
    <row r="17" spans="1:10">
      <c r="A17" s="4" t="s">
        <v>700</v>
      </c>
    </row>
    <row r="18" spans="1:10">
      <c r="A18" s="3" t="s">
        <v>691</v>
      </c>
    </row>
    <row r="19" spans="1:10">
      <c r="A19" s="4" t="s">
        <v>473</v>
      </c>
      <c r="E19" s="4" t="s">
        <v>474</v>
      </c>
    </row>
    <row r="20" spans="1:10">
      <c r="A20" s="4" t="s">
        <v>699</v>
      </c>
      <c r="E20" s="5" t="n">
        <v>3</v>
      </c>
    </row>
    <row r="21" spans="1:10">
      <c r="A21" s="4" t="s">
        <v>476</v>
      </c>
      <c r="E21" s="4" t="s">
        <v>477</v>
      </c>
    </row>
    <row r="22" spans="1:10">
      <c r="A22" s="4" t="s">
        <v>701</v>
      </c>
    </row>
    <row r="23" spans="1:10">
      <c r="A23" s="3" t="s">
        <v>691</v>
      </c>
    </row>
    <row r="24" spans="1:10">
      <c r="A24" s="4" t="s">
        <v>473</v>
      </c>
      <c r="B24" s="4" t="s">
        <v>474</v>
      </c>
    </row>
    <row r="25" spans="1:10">
      <c r="A25" s="4" t="s">
        <v>699</v>
      </c>
      <c r="B25" s="5" t="n">
        <v>5</v>
      </c>
    </row>
    <row r="26" spans="1:10">
      <c r="A26" s="4" t="s">
        <v>476</v>
      </c>
      <c r="B26" s="4" t="s">
        <v>477</v>
      </c>
    </row>
    <row r="27" spans="1:10">
      <c r="A27" s="4" t="s">
        <v>702</v>
      </c>
    </row>
    <row r="28" spans="1:10">
      <c r="A28" s="3" t="s">
        <v>691</v>
      </c>
    </row>
    <row r="29" spans="1:10">
      <c r="A29" s="4" t="s">
        <v>473</v>
      </c>
      <c r="D29" s="4" t="s">
        <v>474</v>
      </c>
    </row>
    <row r="30" spans="1:10">
      <c r="A30" s="4" t="s">
        <v>699</v>
      </c>
      <c r="D30" s="5" t="n">
        <v>8</v>
      </c>
    </row>
    <row r="31" spans="1:10">
      <c r="A31" s="4" t="s">
        <v>476</v>
      </c>
      <c r="D31" s="4" t="s">
        <v>477</v>
      </c>
    </row>
    <row r="32" spans="1:10">
      <c r="A32" s="4" t="s">
        <v>703</v>
      </c>
    </row>
    <row r="33" spans="1:10">
      <c r="A33" s="3" t="s">
        <v>691</v>
      </c>
    </row>
    <row r="34" spans="1:10">
      <c r="A34" s="4" t="s">
        <v>704</v>
      </c>
      <c r="C34" s="6" t="n">
        <v>7400</v>
      </c>
    </row>
    <row r="35" spans="1:10">
      <c r="A35" s="4" t="s">
        <v>705</v>
      </c>
      <c r="C35" s="5" t="n">
        <v>5200</v>
      </c>
    </row>
    <row r="36" spans="1:10">
      <c r="A36" s="4" t="s">
        <v>706</v>
      </c>
      <c r="C36" s="6" t="n">
        <v>2200</v>
      </c>
    </row>
    <row r="37" spans="1:10">
      <c r="A37" s="4" t="s">
        <v>707</v>
      </c>
      <c r="C37" s="5" t="n">
        <v>6</v>
      </c>
    </row>
    <row r="38" spans="1:10">
      <c r="A38" s="4" t="s">
        <v>708</v>
      </c>
      <c r="H38" s="6" t="n">
        <v>1500</v>
      </c>
    </row>
    <row r="39" spans="1:10">
      <c r="A39" s="4" t="s">
        <v>709</v>
      </c>
    </row>
    <row r="40" spans="1:10">
      <c r="A40" s="3" t="s">
        <v>691</v>
      </c>
    </row>
    <row r="41" spans="1:10">
      <c r="A41" s="4" t="s">
        <v>50</v>
      </c>
      <c r="I41" s="6" t="n">
        <v>6600</v>
      </c>
    </row>
    <row r="42" spans="1:10">
      <c r="A42" s="4" t="s">
        <v>704</v>
      </c>
      <c r="I42" s="6" t="n">
        <v>7400</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710</v>
      </c>
      <c r="B1" s="2" t="s">
        <v>91</v>
      </c>
      <c r="D1" s="2" t="s">
        <v>1</v>
      </c>
    </row>
    <row r="2" spans="1:6">
      <c r="B2" s="2" t="s">
        <v>2</v>
      </c>
      <c r="C2" s="2" t="s">
        <v>92</v>
      </c>
      <c r="D2" s="2" t="s">
        <v>2</v>
      </c>
      <c r="E2" s="2" t="s">
        <v>92</v>
      </c>
      <c r="F2" s="2" t="s">
        <v>31</v>
      </c>
    </row>
    <row r="3" spans="1:6">
      <c r="A3" s="3" t="s">
        <v>233</v>
      </c>
    </row>
    <row r="4" spans="1:6">
      <c r="A4" s="4" t="s">
        <v>711</v>
      </c>
      <c r="B4" s="6" t="n">
        <v>0</v>
      </c>
      <c r="C4" s="6" t="n">
        <v>0</v>
      </c>
      <c r="D4" s="6" t="n">
        <v>0</v>
      </c>
      <c r="E4" s="6" t="n">
        <v>0</v>
      </c>
    </row>
    <row r="5" spans="1:6">
      <c r="A5" s="4" t="s">
        <v>712</v>
      </c>
      <c r="F5" s="6" t="n">
        <v>7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s>
  <sheetData>
    <row r="1" spans="1:6">
      <c r="A1" s="1" t="s">
        <v>713</v>
      </c>
      <c r="B1" s="2" t="s">
        <v>628</v>
      </c>
      <c r="C1" s="2" t="s">
        <v>629</v>
      </c>
      <c r="D1" s="2" t="s">
        <v>631</v>
      </c>
      <c r="E1" s="2" t="s">
        <v>2</v>
      </c>
      <c r="F1" s="2" t="s">
        <v>31</v>
      </c>
    </row>
    <row r="2" spans="1:6">
      <c r="A2" s="3" t="s">
        <v>714</v>
      </c>
    </row>
    <row r="3" spans="1:6">
      <c r="A3" s="4" t="s">
        <v>715</v>
      </c>
      <c r="E3" s="5" t="n">
        <v>695652</v>
      </c>
    </row>
    <row r="4" spans="1:6">
      <c r="A4" s="4" t="s">
        <v>716</v>
      </c>
    </row>
    <row r="5" spans="1:6">
      <c r="A5" s="3" t="s">
        <v>714</v>
      </c>
    </row>
    <row r="6" spans="1:6">
      <c r="A6" s="4" t="s">
        <v>638</v>
      </c>
      <c r="C6" s="11" t="n">
        <v>0.609375</v>
      </c>
      <c r="D6" s="11" t="n">
        <v>0.609375</v>
      </c>
    </row>
    <row r="7" spans="1:6">
      <c r="A7" s="4" t="s">
        <v>639</v>
      </c>
      <c r="C7" s="4" t="s">
        <v>85</v>
      </c>
      <c r="D7" s="4" t="s">
        <v>85</v>
      </c>
      <c r="E7" s="4" t="s">
        <v>85</v>
      </c>
      <c r="F7" s="4" t="s">
        <v>85</v>
      </c>
    </row>
    <row r="8" spans="1:6">
      <c r="A8" s="4" t="s">
        <v>717</v>
      </c>
    </row>
    <row r="9" spans="1:6">
      <c r="A9" s="3" t="s">
        <v>714</v>
      </c>
    </row>
    <row r="10" spans="1:6">
      <c r="A10" s="4" t="s">
        <v>638</v>
      </c>
      <c r="C10" s="11" t="n">
        <v>0.503125</v>
      </c>
      <c r="D10" s="11" t="n">
        <v>0.503125</v>
      </c>
    </row>
    <row r="11" spans="1:6">
      <c r="A11" s="4" t="s">
        <v>639</v>
      </c>
      <c r="C11" s="4" t="s">
        <v>87</v>
      </c>
      <c r="D11" s="4" t="s">
        <v>87</v>
      </c>
      <c r="E11" s="4" t="s">
        <v>87</v>
      </c>
      <c r="F11" s="4" t="s">
        <v>87</v>
      </c>
    </row>
    <row r="12" spans="1:6">
      <c r="A12" s="4" t="s">
        <v>718</v>
      </c>
    </row>
    <row r="13" spans="1:6">
      <c r="A13" s="3" t="s">
        <v>714</v>
      </c>
    </row>
    <row r="14" spans="1:6">
      <c r="A14" s="4" t="s">
        <v>638</v>
      </c>
      <c r="C14" s="11" t="n">
        <v>0.523438</v>
      </c>
      <c r="D14" s="11" t="n">
        <v>0.523438</v>
      </c>
    </row>
    <row r="15" spans="1:6">
      <c r="A15" s="4" t="s">
        <v>639</v>
      </c>
      <c r="C15" s="4" t="s">
        <v>89</v>
      </c>
      <c r="D15" s="4" t="s">
        <v>89</v>
      </c>
      <c r="E15" s="4" t="s">
        <v>89</v>
      </c>
      <c r="F15" s="4" t="s">
        <v>89</v>
      </c>
    </row>
    <row r="16" spans="1:6">
      <c r="A16" s="4" t="s">
        <v>614</v>
      </c>
    </row>
    <row r="17" spans="1:6">
      <c r="A17" s="3" t="s">
        <v>714</v>
      </c>
    </row>
    <row r="18" spans="1:6">
      <c r="A18" s="4" t="s">
        <v>142</v>
      </c>
      <c r="B18" s="10" t="n">
        <v>1.4</v>
      </c>
    </row>
    <row r="19" spans="1:6">
      <c r="A19" s="4" t="s">
        <v>719</v>
      </c>
    </row>
    <row r="20" spans="1:6">
      <c r="A20" s="3" t="s">
        <v>714</v>
      </c>
    </row>
    <row r="21" spans="1:6">
      <c r="A21" s="4" t="s">
        <v>638</v>
      </c>
      <c r="B21" s="11" t="n">
        <v>0.609375</v>
      </c>
    </row>
    <row r="22" spans="1:6">
      <c r="A22" s="4" t="s">
        <v>639</v>
      </c>
      <c r="B22" s="4" t="s">
        <v>85</v>
      </c>
    </row>
    <row r="23" spans="1:6">
      <c r="A23" s="4" t="s">
        <v>720</v>
      </c>
    </row>
    <row r="24" spans="1:6">
      <c r="A24" s="3" t="s">
        <v>714</v>
      </c>
    </row>
    <row r="25" spans="1:6">
      <c r="A25" s="4" t="s">
        <v>638</v>
      </c>
      <c r="B25" s="11" t="n">
        <v>0.503125</v>
      </c>
    </row>
    <row r="26" spans="1:6">
      <c r="A26" s="4" t="s">
        <v>639</v>
      </c>
      <c r="B26" s="4" t="s">
        <v>87</v>
      </c>
    </row>
    <row r="27" spans="1:6">
      <c r="A27" s="4" t="s">
        <v>721</v>
      </c>
    </row>
    <row r="28" spans="1:6">
      <c r="A28" s="3" t="s">
        <v>714</v>
      </c>
    </row>
    <row r="29" spans="1:6">
      <c r="A29" s="4" t="s">
        <v>638</v>
      </c>
      <c r="B29" s="11" t="n">
        <v>0.523438</v>
      </c>
    </row>
    <row r="30" spans="1:6">
      <c r="A30" s="4" t="s">
        <v>639</v>
      </c>
      <c r="B30" s="4" t="s">
        <v>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22</v>
      </c>
      <c r="B1" s="1" t="s">
        <v>723</v>
      </c>
      <c r="C1" s="2" t="s">
        <v>724</v>
      </c>
    </row>
    <row r="2" spans="1:3">
      <c r="A2" s="4" t="s">
        <v>725</v>
      </c>
    </row>
    <row r="3" spans="1:3">
      <c r="A3" s="4" t="s">
        <v>726</v>
      </c>
      <c r="B3" s="4" t="s">
        <v>727</v>
      </c>
      <c r="C3" s="6" t="n">
        <v>4809000</v>
      </c>
    </row>
    <row r="4" spans="1:3">
      <c r="A4" s="4" t="s">
        <v>726</v>
      </c>
      <c r="B4" s="4" t="s">
        <v>727</v>
      </c>
      <c r="C4" s="5" t="n">
        <v>-9831000</v>
      </c>
    </row>
    <row r="5" spans="1:3">
      <c r="A5" s="4" t="s">
        <v>728</v>
      </c>
    </row>
    <row r="6" spans="1:3">
      <c r="A6" s="4" t="s">
        <v>726</v>
      </c>
      <c r="B6" s="4" t="s">
        <v>727</v>
      </c>
      <c r="C6" s="5" t="n">
        <v>4809000</v>
      </c>
    </row>
    <row r="7" spans="1:3">
      <c r="A7" s="4" t="s">
        <v>726</v>
      </c>
      <c r="B7" s="4" t="s">
        <v>727</v>
      </c>
      <c r="C7" s="6" t="n">
        <v>-983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2</v>
      </c>
    </row>
    <row r="3" spans="1:3">
      <c r="A3" s="3" t="s">
        <v>161</v>
      </c>
    </row>
    <row r="4" spans="1:3">
      <c r="A4" s="4" t="s">
        <v>125</v>
      </c>
      <c r="B4" s="6" t="n">
        <v>-27559</v>
      </c>
      <c r="C4" s="6" t="n">
        <v>-21100</v>
      </c>
    </row>
    <row r="5" spans="1:3">
      <c r="A5" s="3" t="s">
        <v>162</v>
      </c>
    </row>
    <row r="6" spans="1:3">
      <c r="A6" s="4" t="s">
        <v>99</v>
      </c>
      <c r="B6" s="5" t="n">
        <v>10046</v>
      </c>
      <c r="C6" s="5" t="n">
        <v>9863</v>
      </c>
    </row>
    <row r="7" spans="1:3">
      <c r="A7" s="4" t="s">
        <v>163</v>
      </c>
      <c r="B7" s="5" t="n">
        <v>-122</v>
      </c>
      <c r="C7" s="5" t="n">
        <v>588</v>
      </c>
    </row>
    <row r="8" spans="1:3">
      <c r="A8" s="4" t="s">
        <v>164</v>
      </c>
      <c r="B8" s="5" t="n">
        <v>6826</v>
      </c>
      <c r="C8" s="5" t="n">
        <v>5481</v>
      </c>
    </row>
    <row r="9" spans="1:3">
      <c r="A9" s="4" t="s">
        <v>165</v>
      </c>
      <c r="B9" s="5" t="n">
        <v>-874</v>
      </c>
      <c r="C9" s="5" t="n">
        <v>-726</v>
      </c>
    </row>
    <row r="10" spans="1:3">
      <c r="A10" s="4" t="s">
        <v>166</v>
      </c>
      <c r="B10" s="5" t="n">
        <v>-6855</v>
      </c>
      <c r="C10" s="5" t="n">
        <v>-12990</v>
      </c>
    </row>
    <row r="11" spans="1:3">
      <c r="A11" s="4" t="s">
        <v>143</v>
      </c>
      <c r="B11" s="5" t="n">
        <v>2606</v>
      </c>
      <c r="C11" s="5" t="n">
        <v>808</v>
      </c>
    </row>
    <row r="12" spans="1:3">
      <c r="A12" s="4" t="s">
        <v>101</v>
      </c>
      <c r="B12" s="5" t="n">
        <v>4206</v>
      </c>
      <c r="C12" s="5" t="n">
        <v>1473</v>
      </c>
    </row>
    <row r="13" spans="1:3">
      <c r="A13" s="4" t="s">
        <v>167</v>
      </c>
      <c r="B13" s="5" t="n">
        <v>-685</v>
      </c>
      <c r="C13" s="5" t="n">
        <v>-766</v>
      </c>
    </row>
    <row r="14" spans="1:3">
      <c r="A14" s="4" t="s">
        <v>168</v>
      </c>
      <c r="B14" s="5" t="n">
        <v>-4573</v>
      </c>
      <c r="C14" s="5" t="n">
        <v>4055</v>
      </c>
    </row>
    <row r="15" spans="1:3">
      <c r="A15" s="4" t="s">
        <v>169</v>
      </c>
      <c r="B15" s="5" t="n">
        <v>0</v>
      </c>
      <c r="C15" s="5" t="n">
        <v>-331</v>
      </c>
    </row>
    <row r="16" spans="1:3">
      <c r="A16" s="4" t="s">
        <v>170</v>
      </c>
      <c r="B16" s="5" t="n">
        <v>22</v>
      </c>
      <c r="C16" s="5" t="n">
        <v>141</v>
      </c>
    </row>
    <row r="17" spans="1:3">
      <c r="A17" s="3" t="s">
        <v>171</v>
      </c>
    </row>
    <row r="18" spans="1:3">
      <c r="A18" s="4" t="s">
        <v>172</v>
      </c>
      <c r="B18" s="5" t="n">
        <v>-1579</v>
      </c>
      <c r="C18" s="5" t="n">
        <v>-182</v>
      </c>
    </row>
    <row r="19" spans="1:3">
      <c r="A19" s="4" t="s">
        <v>173</v>
      </c>
      <c r="B19" s="5" t="n">
        <v>-5685</v>
      </c>
      <c r="C19" s="5" t="n">
        <v>1801</v>
      </c>
    </row>
    <row r="20" spans="1:3">
      <c r="A20" s="4" t="s">
        <v>174</v>
      </c>
      <c r="B20" s="5" t="n">
        <v>-24226</v>
      </c>
      <c r="C20" s="5" t="n">
        <v>-11885</v>
      </c>
    </row>
    <row r="21" spans="1:3">
      <c r="A21" s="3" t="s">
        <v>175</v>
      </c>
    </row>
    <row r="22" spans="1:3">
      <c r="A22" s="4" t="s">
        <v>176</v>
      </c>
      <c r="B22" s="5" t="n">
        <v>32665</v>
      </c>
      <c r="C22" s="5" t="n">
        <v>0</v>
      </c>
    </row>
    <row r="23" spans="1:3">
      <c r="A23" s="4" t="s">
        <v>177</v>
      </c>
      <c r="B23" s="5" t="n">
        <v>-42569</v>
      </c>
      <c r="C23" s="5" t="n">
        <v>-27877</v>
      </c>
    </row>
    <row r="24" spans="1:3">
      <c r="A24" s="4" t="s">
        <v>178</v>
      </c>
      <c r="B24" s="5" t="n">
        <v>-9904</v>
      </c>
      <c r="C24" s="5" t="n">
        <v>-27877</v>
      </c>
    </row>
    <row r="25" spans="1:3">
      <c r="A25" s="3" t="s">
        <v>179</v>
      </c>
    </row>
    <row r="26" spans="1:3">
      <c r="A26" s="4" t="s">
        <v>180</v>
      </c>
      <c r="B26" s="5" t="n">
        <v>-2691</v>
      </c>
      <c r="C26" s="5" t="n">
        <v>-2344</v>
      </c>
    </row>
    <row r="27" spans="1:3">
      <c r="A27" s="4" t="s">
        <v>181</v>
      </c>
      <c r="B27" s="5" t="n">
        <v>1012</v>
      </c>
      <c r="C27" s="5" t="n">
        <v>1735</v>
      </c>
    </row>
    <row r="28" spans="1:3">
      <c r="A28" s="4" t="s">
        <v>182</v>
      </c>
      <c r="B28" s="5" t="n">
        <v>-2790</v>
      </c>
      <c r="C28" s="5" t="n">
        <v>-2790</v>
      </c>
    </row>
    <row r="29" spans="1:3">
      <c r="A29" s="4" t="s">
        <v>183</v>
      </c>
      <c r="B29" s="5" t="n">
        <v>20</v>
      </c>
      <c r="C29" s="5" t="n">
        <v>-232</v>
      </c>
    </row>
    <row r="30" spans="1:3">
      <c r="A30" s="4" t="s">
        <v>184</v>
      </c>
      <c r="B30" s="5" t="n">
        <v>-4449</v>
      </c>
      <c r="C30" s="5" t="n">
        <v>-3631</v>
      </c>
    </row>
    <row r="31" spans="1:3">
      <c r="A31" s="4" t="s">
        <v>185</v>
      </c>
      <c r="B31" s="5" t="n">
        <v>-38579</v>
      </c>
      <c r="C31" s="5" t="n">
        <v>-43393</v>
      </c>
    </row>
    <row r="32" spans="1:3">
      <c r="A32" s="4" t="s">
        <v>186</v>
      </c>
      <c r="B32" s="5" t="n">
        <v>82819</v>
      </c>
      <c r="C32" s="5" t="n">
        <v>173688</v>
      </c>
    </row>
    <row r="33" spans="1:3">
      <c r="A33" s="4" t="s">
        <v>187</v>
      </c>
      <c r="B33" s="5" t="n">
        <v>44240</v>
      </c>
      <c r="C33" s="5" t="n">
        <v>130295</v>
      </c>
    </row>
    <row r="34" spans="1:3">
      <c r="A34" s="3" t="s">
        <v>188</v>
      </c>
    </row>
    <row r="35" spans="1:3">
      <c r="A35" s="4" t="s">
        <v>189</v>
      </c>
      <c r="B35" s="5" t="n">
        <v>930</v>
      </c>
      <c r="C35" s="5" t="n">
        <v>930</v>
      </c>
    </row>
    <row r="36" spans="1:3">
      <c r="A36" s="4" t="s">
        <v>190</v>
      </c>
      <c r="B36" s="5" t="n">
        <v>10652</v>
      </c>
      <c r="C36" s="5" t="n">
        <v>2416</v>
      </c>
    </row>
    <row r="37" spans="1:3">
      <c r="A37" s="4" t="s">
        <v>191</v>
      </c>
      <c r="B37" s="5" t="n">
        <v>2816</v>
      </c>
      <c r="C37" s="6" t="n">
        <v>6882</v>
      </c>
    </row>
    <row r="38" spans="1:3">
      <c r="A38" s="4" t="s">
        <v>192</v>
      </c>
      <c r="B38" s="6" t="n">
        <v>2074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1:49Z</dcterms:created>
  <dcterms:modified xmlns:dcterms="http://purl.org/dc/terms/" xmlns:xsi="http://www.w3.org/2001/XMLSchema-instance" xsi:type="dcterms:W3CDTF">2019-08-06T16:01:49Z</dcterms:modified>
</cp:coreProperties>
</file>